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Company Overview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Company Overview (Details Narra" sheetId="27" state="visible" r:id="rId27"/>
    <sheet xmlns:r="http://schemas.openxmlformats.org/officeDocument/2006/relationships" name="Company Overview - Schedule of " sheetId="28" state="visible" r:id="rId28"/>
    <sheet xmlns:r="http://schemas.openxmlformats.org/officeDocument/2006/relationships" name="Company Overview - Schedule o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Accrued Expenses (Details Narra" sheetId="35" state="visible" r:id="rId35"/>
    <sheet xmlns:r="http://schemas.openxmlformats.org/officeDocument/2006/relationships" name="Accrued Expenses - Schedule of " sheetId="36" state="visible" r:id="rId36"/>
    <sheet xmlns:r="http://schemas.openxmlformats.org/officeDocument/2006/relationships" name="Accrued Expenses - Schedule o37"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Related Party Transactions - Su" sheetId="40" state="visible" r:id="rId40"/>
    <sheet xmlns:r="http://schemas.openxmlformats.org/officeDocument/2006/relationships" name="Related Party Transactions - 41"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 xmlns:r="http://schemas.openxmlformats.org/officeDocument/2006/relationships" name="Income Taxes - Schedule of Prov" sheetId="44" state="visible" r:id="rId44"/>
    <sheet xmlns:r="http://schemas.openxmlformats.org/officeDocument/2006/relationships" name="Income Taxes - Schedule of Defe" sheetId="45" state="visible" r:id="rId45"/>
    <sheet xmlns:r="http://schemas.openxmlformats.org/officeDocument/2006/relationships" name="Income Taxes - Schedule of De46" sheetId="46" state="visible" r:id="rId46"/>
    <sheet xmlns:r="http://schemas.openxmlformats.org/officeDocument/2006/relationships" name="Going Concern (Details Narrativ"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821">
  <si>
    <t>Document and Entity Information - USD ($)</t>
  </si>
  <si>
    <t>12 Months Ended</t>
  </si>
  <si>
    <t>Dec. 31, 2015</t>
  </si>
  <si>
    <t>Jun. 12, 2017</t>
  </si>
  <si>
    <t>Jun. 30, 2015</t>
  </si>
  <si>
    <t>Entity Registrant Name</t>
  </si>
  <si>
    <t>UBIQUITY, INC.</t>
  </si>
  <si>
    <t>Entity Central Index Key</t>
  </si>
  <si>
    <t>Document Type</t>
  </si>
  <si>
    <t>10-K</t>
  </si>
  <si>
    <t>Amendment Flag</t>
  </si>
  <si>
    <t>false</t>
  </si>
  <si>
    <t>Document Period End Date</t>
  </si>
  <si>
    <t>Dec. 31,
		2015</t>
  </si>
  <si>
    <t>Current Fiscal Year End Date</t>
  </si>
  <si>
    <t>--12-31</t>
  </si>
  <si>
    <t>Entity Well-known Seasoned Issuer</t>
  </si>
  <si>
    <t>No</t>
  </si>
  <si>
    <t>Entity Voluntary Filer</t>
  </si>
  <si>
    <t>Entity Reporting Status Current</t>
  </si>
  <si>
    <t>Entity Filer Category</t>
  </si>
  <si>
    <t>Smaller Reporting Company</t>
  </si>
  <si>
    <t>Entity Public Float</t>
  </si>
  <si>
    <t>Trading Symbol</t>
  </si>
  <si>
    <t>UBIQ</t>
  </si>
  <si>
    <t>Document Fiscal Period Focus</t>
  </si>
  <si>
    <t>FY</t>
  </si>
  <si>
    <t>Document Fiscal Year Focus</t>
  </si>
  <si>
    <t>Common Stock [Member]</t>
  </si>
  <si>
    <t>Entity Common Stock, Shares Outstanding</t>
  </si>
  <si>
    <t>Preferred Stock [Member]</t>
  </si>
  <si>
    <t>Consolidated Balance Sheets - USD ($)</t>
  </si>
  <si>
    <t>Dec. 31, 2014</t>
  </si>
  <si>
    <t>Assets:</t>
  </si>
  <si>
    <t>Cash and cash equivalents</t>
  </si>
  <si>
    <t>Accounts receivable, net</t>
  </si>
  <si>
    <t xml:space="preserve"> </t>
  </si>
  <si>
    <t>Prepaid expenses</t>
  </si>
  <si>
    <t>Loans receivable - related parties</t>
  </si>
  <si>
    <t>Other current assets</t>
  </si>
  <si>
    <t>Total current assets</t>
  </si>
  <si>
    <t>Property and equipment, net</t>
  </si>
  <si>
    <t>Other assets:</t>
  </si>
  <si>
    <t>Other assets</t>
  </si>
  <si>
    <t>Intangible assets, net</t>
  </si>
  <si>
    <t>Total assets</t>
  </si>
  <si>
    <t>Current liabilities</t>
  </si>
  <si>
    <t>Accounts payable</t>
  </si>
  <si>
    <t>Accrued expenses</t>
  </si>
  <si>
    <t>Accrued legal</t>
  </si>
  <si>
    <t>Credit cards payable</t>
  </si>
  <si>
    <t>Loans payable - related parties</t>
  </si>
  <si>
    <t>Convertible notes, net discounts of $361,944 and $3,119, respectively</t>
  </si>
  <si>
    <t>Derivative liabilities</t>
  </si>
  <si>
    <t>Total current liabilities</t>
  </si>
  <si>
    <t>Accrued expenses, long-term</t>
  </si>
  <si>
    <t>Total liabilities</t>
  </si>
  <si>
    <t>Commitments and contingencies</t>
  </si>
  <si>
    <t>Stockholders' Equity (Deficit):</t>
  </si>
  <si>
    <t>Preferred stock, par value $0.001, 10,000,000 shares authorized, 2,001,000 and 500 shares issued and outstanding as of December 31, 2015 and 2014, respectively</t>
  </si>
  <si>
    <t>Common stock, par value $0.001, 800,000,000 shares authorized, 197,237,138 and 104,502,111 shares issued and outstanding as of December 31, 2015 and December 31, 2014, respectively</t>
  </si>
  <si>
    <t>Additional paid-in capital</t>
  </si>
  <si>
    <t>Subscription Receivable</t>
  </si>
  <si>
    <t>Accumulated deficit</t>
  </si>
  <si>
    <t>Total Ubiquity, Inc. stockholders' equity (deficit)</t>
  </si>
  <si>
    <t>Non-controlling interest</t>
  </si>
  <si>
    <t>Total stockholders' equity</t>
  </si>
  <si>
    <t>Total liabilities and stockholders' equity (deficit)</t>
  </si>
  <si>
    <t>Consolidated Balance Sheets (Parenthetical) - USD ($)</t>
  </si>
  <si>
    <t>Statement of Financial Position [Abstract]</t>
  </si>
  <si>
    <t>Convertible notes, ne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Revenues total</t>
  </si>
  <si>
    <t>Costs of sales</t>
  </si>
  <si>
    <t>Gross profit (loss)</t>
  </si>
  <si>
    <t>Operating expenses:</t>
  </si>
  <si>
    <t>Meals and entertainment</t>
  </si>
  <si>
    <t>Marketing</t>
  </si>
  <si>
    <t>Outside services</t>
  </si>
  <si>
    <t>Development expense</t>
  </si>
  <si>
    <t>Payroll expense</t>
  </si>
  <si>
    <t>Stock-based compensation</t>
  </si>
  <si>
    <t>Office and computer</t>
  </si>
  <si>
    <t>Professional fees</t>
  </si>
  <si>
    <t>Rent</t>
  </si>
  <si>
    <t>Travel</t>
  </si>
  <si>
    <t>Taxes</t>
  </si>
  <si>
    <t>Charitable contributions</t>
  </si>
  <si>
    <t>Bad debt expenses</t>
  </si>
  <si>
    <t>Depreciation and amortization</t>
  </si>
  <si>
    <t>Other operating expenses</t>
  </si>
  <si>
    <t>Total operating expenses</t>
  </si>
  <si>
    <t>Operating loss</t>
  </si>
  <si>
    <t>Other income and (expense)</t>
  </si>
  <si>
    <t>Interest expense</t>
  </si>
  <si>
    <t>Loss on impairment of intangible assets</t>
  </si>
  <si>
    <t>Change in fair market value of derivative liabilities</t>
  </si>
  <si>
    <t>Loss on forgiveness of note receivable - related party</t>
  </si>
  <si>
    <t>Loss on guarantee</t>
  </si>
  <si>
    <t>Other income</t>
  </si>
  <si>
    <t>Total other income (expense)</t>
  </si>
  <si>
    <t>Loss before provision for income taxes</t>
  </si>
  <si>
    <t>Provision for income taxes</t>
  </si>
  <si>
    <t>Net loss</t>
  </si>
  <si>
    <t>Loss attributable to non-controlling interest</t>
  </si>
  <si>
    <t>Loss attributable to Ubiquity, Inc.</t>
  </si>
  <si>
    <t>Net loss per share: basic and diluted</t>
  </si>
  <si>
    <t>Weighted average number of shares outstanding: basic and diluted</t>
  </si>
  <si>
    <t>Consolidated Statement of Stockholders' Deficit - USD ($)</t>
  </si>
  <si>
    <t>Additional Paid-in Capital [Member]</t>
  </si>
  <si>
    <t>Subscription Receivable [Member]</t>
  </si>
  <si>
    <t>Accumulated Deficit [Member]</t>
  </si>
  <si>
    <t>Noncontrolling Interest [Member]</t>
  </si>
  <si>
    <t>Total</t>
  </si>
  <si>
    <t>Balance at Dec. 31, 2013</t>
  </si>
  <si>
    <t>Balance, shares at Dec. 31, 2013</t>
  </si>
  <si>
    <t>Shares issued for cash - Ubiquity, Inc.</t>
  </si>
  <si>
    <t>Shares issued for cash - Ubiquity, Inc, shares</t>
  </si>
  <si>
    <t>Shares issued for cash - Sponsor Me, Inc.</t>
  </si>
  <si>
    <t>Shares issued for services - Ubiquity, Inc.</t>
  </si>
  <si>
    <t>Shares issued for services - Ubiquity, Inc, shares</t>
  </si>
  <si>
    <t>Shares issued for services - Sponsor Me, Inc.</t>
  </si>
  <si>
    <t>Shares issued for purchase of assets</t>
  </si>
  <si>
    <t>Shares issued for purchase of assets, shares</t>
  </si>
  <si>
    <t>Non-controlling interest in Sponsor Me, Inc. - Initial recording</t>
  </si>
  <si>
    <t>Non-controlling interest in Sponsor Me, Inc. - Change during year</t>
  </si>
  <si>
    <t>Shares issued in connection with debt issuance and extensions</t>
  </si>
  <si>
    <t>Balance at Dec. 31, 2014</t>
  </si>
  <si>
    <t>Balance, shares at Dec. 31, 2014</t>
  </si>
  <si>
    <t>Shares issued for cash - Sprocket Wearables, Inc.</t>
  </si>
  <si>
    <t>Forginess of Carmichael salary - Ubiquity I</t>
  </si>
  <si>
    <t>Shares issued in connection with debt issuance and extensions, shares</t>
  </si>
  <si>
    <t>Shares issued for Conversion of Debt</t>
  </si>
  <si>
    <t>Shares issued for Conversion of Debt, shares</t>
  </si>
  <si>
    <t>Derivative liability reclassed to equity</t>
  </si>
  <si>
    <t>Beneficial Conversion feature</t>
  </si>
  <si>
    <t>Sponsor Me, Inc, acquisition</t>
  </si>
  <si>
    <t>Sponsor Me, Inc, acquisition, shares</t>
  </si>
  <si>
    <t>Non-controlling interest in Sponsor Me, Inc. - Removal due to acquisition</t>
  </si>
  <si>
    <t>Balance at Dec. 31, 2015</t>
  </si>
  <si>
    <t>Balance, shares at Dec. 31, 2015</t>
  </si>
  <si>
    <t>Consolidated Statements of Cash Flows - USD ($)</t>
  </si>
  <si>
    <t>CASH FLOWS FROM OPERATING ACTIVITIES:</t>
  </si>
  <si>
    <t>Adjustments to reconcile net loss to net cash used in operating activities:</t>
  </si>
  <si>
    <t>Common stock issued for settlements</t>
  </si>
  <si>
    <t>Additional fair value related to exchange of options for accrued officer salaries</t>
  </si>
  <si>
    <t>Common stock issued for extension of convertible note payable</t>
  </si>
  <si>
    <t>Loss on change in fair market value of derivative liabilities</t>
  </si>
  <si>
    <t>Principle increase due to default on convertible notes payable</t>
  </si>
  <si>
    <t>Gain on extinguishment</t>
  </si>
  <si>
    <t>Contributed interest on related party notes</t>
  </si>
  <si>
    <t>Bad debt expense</t>
  </si>
  <si>
    <t>Amortization of debt discount</t>
  </si>
  <si>
    <t>Changes in operating assets and liabilities:</t>
  </si>
  <si>
    <t>Accounts receivable</t>
  </si>
  <si>
    <t>Net cash used in operating activities</t>
  </si>
  <si>
    <t>CASH FLOWS FROM INVESTING ACTIVITIES:</t>
  </si>
  <si>
    <t>Repayment from (loans to) related parties</t>
  </si>
  <si>
    <t>Purchase of property and equipment</t>
  </si>
  <si>
    <t>Purchase/acquisition of intangible assets</t>
  </si>
  <si>
    <t>Cash from SME</t>
  </si>
  <si>
    <t>Net cash used in investing activities</t>
  </si>
  <si>
    <t>CASH FLOWS FROM FINANCING ACTIVITIES:</t>
  </si>
  <si>
    <t>Proceeds from convertible notes payable</t>
  </si>
  <si>
    <t>Payments on convertible notes payable</t>
  </si>
  <si>
    <t>Proceeds from loans payable - related party</t>
  </si>
  <si>
    <t>Payments on loans payable - related party</t>
  </si>
  <si>
    <t>Proceeds from sal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Value of embedded conversion feature for debt discount</t>
  </si>
  <si>
    <t>Conversion notes payable, accrued interest, accounts payable and derivative liabilities into common stock</t>
  </si>
  <si>
    <t>Conversion related party notes payable into common stock</t>
  </si>
  <si>
    <t>Common stock issued with convertible debt</t>
  </si>
  <si>
    <t>Conversion of accrued wages into stock options</t>
  </si>
  <si>
    <t>Reclass of derivative liability to equity upon payment of convertible note payable</t>
  </si>
  <si>
    <t>Accounts payable exchanged for convertible note and BCF recorded</t>
  </si>
  <si>
    <t>Media asset purchases included in accounts payable</t>
  </si>
  <si>
    <t>Value of common stock issued for assets</t>
  </si>
  <si>
    <t>Company Overview</t>
  </si>
  <si>
    <t>Organization, Consolidation and Presentation of Financial Statements [Abstract]</t>
  </si>
  <si>
    <t>NOTE 1 - COMPANY OVERVIEW Ubiquity, Inc. (“Ubiquity”,
“we”, “us”, “our” or the “Company”) is focused on providing a platform which enables
anyone to connect to internet-based content on any type of device. Ubiquity’s unique technology and robust patent portfolio
has led to the development of the Company’s signature product, the Sprocket. The Sprocket can be easily downloaded onto any
type of device (such as mobile phone, tablet, laptop, etc.) and then easily customized to provide the user with easy access to
all web-based content, social media outlets, video-based content, private networks, social networks, personalized files, intelligent
search, and virtually all other media. In short, the Sprocket provides easy and expedited access to content in the manner and choices
selected by the user. The Sprocket also provides detailed analytics and data on the end-users, delivering tremendous value as a
marketing tool to the content providers and advertisers. Ubiquity expects new markets to be created
and existing markets to be disrupted. There’s no shortage of examples of how Virtual Reality (“VR”), Augmented
Reality (“AR”) and Mixed Reality (“MR”) can reshape existing ways of doing things- from buying a new home,
interacting with a doctor, or watching a football game. As the technology advances, price points decline, and an entire new marketplace
of applications (both business and consumer) hit the market. Ubiquity believes VR/AR has the potential to spawn a multibillion-dollar
industry, and may possibly be as game changing as the advent of the PC was. VR (which immerses the user in a virtual world) and
AR (immerses the user which overlays digital information onto the physical world) is driving a trend towards the adoption of software
and applications delivered via head-mounted-devices “HMDs” as a new computing form factor. Ubiquity has adopted its platforms to
include the advancement of Virtual, Augmented and Mixed reality. It has excited us for decades, happening now due to the alignment
of ecosystem drivers and technology advancements enabling the delivery of products and services via this medium. Currently it is
mobile technologies that are accelerating the adoption of products and services designed to stimulate our human senses with realistic
feedback that is truly immersive that allows intuitive interactions. Imagine how desktop, video, shopping, entertainment, travel,
education and training, fitness, and healthcare can be enhanced by Virtual, (“VR”) Augmented (“AR”) and
Mixed reality (“MR”). Ubiquity aims to capitalize on the evolving use cases, the potential market disruption, and the
challenge of moving from science fiction to widespread adoption. Virtual, Augmented and Mixed reality
is essentially an artificial, software-created environment presented to users in such an immersive way that it is accepted as real.
By stimulating the senses of sight and sound –and sometimes touch– we can interact with these environments in much
the same way as we would the real world. Immersion enhances everyday experiences,
making them more realistic, engaging, and satisfying. VR, AR and MR provide the ultimate level of immersion, creating a sense of
physical presence in real or imagined worlds. They bring a new paradigm for how we can interact with the world, offering unprecedented
experiences and unlimited possibilities that will enhance our lives in many ways. Sprocket VR Ubiquity’s Sprocket VR technology
is an integrated system that enables the most effective delivery of technology and services which has a universal platform on which
all applications can be created and shared. Essentially, it enables the “App Store” of virtual reality. Sprocket VR’s
technologies and services range from augmented reality to virtual reality to holographic images and the deployment and editing
of VR content across all devices. Ubiquity is uniquely positioned to support
superior immersive Virtual and Augmented reality experiences across all platforms and head mounted devices (HMD’s). Ubiquity
is committed to bringing seamless user experience to its customers through innovation. The Company’s business strategy leverages
its unique patent portfolio to design and develop its own proprietary platforms, software applications, to establish new products
and solutions with superior ease-of-use, seamless integration, and innovative design. The Company’s strategy also includes
expanding its distribution network to effectively reach more customers and establish new business opportunities worldwide. The
Company believes it has a sustainable competitive advantage in what could be the biggest market opportunity anywhere for the next
decade or more. Organization of Company On March 5, 2013, we entered into an
Agreement and Plan of Merger (the “Merger Agreement”) with Ubiquity Acquisition Corporation, a Nevada corporation and
wholly-owned subsidiary of the Company (“Acquisition Sub”), and Ubiquity Broadcasting Corporation, a Delaware corporation
(“Ubiquity-DE”). Pursuant to the terms of the Merger
Agreement, Acquisition Sub merged with and into Ubiquity-DE in a statutory reverse triangular merger (the “Merger”),
with Ubiquity-DE surviving as a wholly-owned subsidiary of the Company. At the closing of the Merger on September 20, 2013 (the
“Closing Date”), we issued Ubiquity-DE shareholders one share of our common stock, par value $0.001 per share for each
share of Ubiquity-DE’s common stock, par value $0.001 (the “Share Exchange”). As a result of the Merger, we ceased
our prior operations and became a multimedia company focused on the intersection of cloud-based cross platform applications synchronized
across all screens for enhancing the digital lifestyle. The transaction was regarded as a reverse
merger whereby Ubiquity-DE was considered to be the accounting acquirer as its management retained control of the Company after
the Share Exchange. On December 31, 2014, effective March
31, 2015, the Company entered into a Share Exchange Agreement (the “Agreement”) with Sponsor Me, Inc. (“Sponsor
Me”), a Nevada corporation, and a related party, which resulted in the acquisition of 100% of the issued and outstanding
equity securities of Sponsor Me. Pursuant to the terms of the Agreement, the Company acquired all of the outstanding capital stock
of Sponsor Me from the Sponsor Me shareholders for an aggregate purchase price of 3,878,467 shares, or 3.59% of the Company’s
common stock. In addition, in connection with the transaction, the Company forgave notes accounts/receivables due from Sponsor
Me and SC Business, Inc., and members or SME management and SME consultants, who are also members of Ubiquity management, forgave
approximately $3.2M in accrued salary and related payroll taxes. The Company recorded the acquisition of the remaining non-controlling
interest as an equity transaction in accordance with Accounting Standards Codification (“ASC”) 810. Sponsor Me is a new kind of digital
publishing company that combines expert editorial with ecommerce for distribution on mobile and social platforms. Sponsor Me, Inc.
is considered a related party. Brenden Garrison is the CEO of Sponsor Me and is also the CFO of the Company. Christopher Carmichael
is a consultant of Sponsor Me and is also the CEO of the Company, and Connie Jordan is a consultant and a director of Sponsor Me,
and is also Senior Executive Vice president of the Company. In addition, Sponsor Me has a similar shareholder group including the
Company’s CEO and EVP. Thus, the Company accounted for the acquisition of Sponsor Me as an entity under common control using
the carry over basis related to Sponsor Me’s assets and liabilities. In addition, in connection with the
transaction, the Company forgave notes/accounts receivables due from Sponsor Me and SC Business, Inc.Members of SME management
and SME consultants, who are also members of Ubiquity management, forgave approximately $3.2M in accrued salary and related expenses,
Christopher Carmichael forgave $1,470,863, Connie Jordan forgave $1,198,565, and Brenden Garrison forgave $257,026 and the Company
was relieved of paying payroll liabilities accrued in the amount of $313,136. On the closing date the management of SME relinquished
all shares held as follows: Christopher Carmichael cancelled 19,800,000 in Sponsor Me, Inc. Connie Jordan cancelled 19,800,000
shares in Sponsor Me, Inc. and Brenden Garrison cancelled 25,000 shares in Sponsor Me, Inc., owning an aggregate 39,625,000 shares
in Sponsor Me, Inc. and did not receive any additional shares in Ubiquity, Inc. or any other compensation in Ubiquity, Inc. as
part of the Share Exchange Agreement. The Company recorded the acquisition of the remaining non-controlling interest as an equity
transaction in accordance with (ASC) 810. SC Business, Inc. (“SC”)
is an entity owned by the Company’s CFO, Brenden Garrison. At times SC, in order to assist the Company in accessing its credit
card lines (as provided by the Carmichael family – see “Loans Payable – Related Parties” below), periodically
charged the Company’s credit cards and remitted the related funds, net of fees, back to Ubiquity or to SME. Remittances to SME are intercompany
transactions. Accordingly, such amounts are eliminated in the consolidation of SME. As of March 31, 2015, the carrying value
of Sponsor Me’s assets and liabilities were as follows:
March 31, 2015
Current Assets $ 4,188
Non-Current Assets 8,267
Current Liabilities (108,434 )
Current Liabilities - Related Parties (10,000 )
Net Current Liabilities $ (105,979 ) At March 31, 2015, the following entry
was recorded due to the forgiveness of accrued wages and taxes due to officers and to remove the Non-controlling interest:
March 31, 2015
Accrued Wages to Officers $ (2,926,456 )
Accrued Taxes on Wages to Officers (313,137 )
Removal of Non-Controlling Interest 5,139,218
Reduction of Additional Paid-in Capital $ 1,899,625 In addition, the operations of Sponsor
Me are included within these consolidated financial statements and thus a pro-forma for the years ended December 31, 2015 and
2014 is not required.</t>
  </si>
  <si>
    <t>Summary of Significant Accounting Policies</t>
  </si>
  <si>
    <t>Accounting Policies [Abstract]</t>
  </si>
  <si>
    <t>NOTE 2 - SUMMARY OF SIGNIFICANT ACCOUNTING
POLICIES Basis of Presentation The consolidated financial statements
of the Company have been prepared in accordance with generally accepted accounting principles generally accepted in the United
States of America (“U.S. GAAP”) and are presented in US dollars. Principles of Consolidation The accompanying consolidated financial
statements include the accounts of the Company and its wholly-owned subsidiaries Ubiquity Broadcasting Corp. and Sponsor Me, Inc.
(“SME”) for all periods presented, and its majority owned subsidiary Sprocket Wearables, Inc. (see below).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 Sprocket HK Limited Ubiquity entered a corporate mandate
with Strategic Capital Management Limited (“SCM”) to create Sprocket Hong Kong Limited. On March 3, 2015, Sprocket
HK Limited was incorporated by James Tsiolis in Hong Kong with Ubiquity, Inc. holding a 51% non-dilutable stake in Sprocket HK
Limited in accordance with the license agreement. The SCM Mandate was to manage all distribution channels and partners (among other
things) throughout Australia, Asia, and North America via licensing of the Sprocket. On March 13, 2015, Ubiquity, Inc. entered
into a Non-Exclusive Commercial Technology License Agreement (the “License Agreement”) with Sprocket HK Limited (“Sprocket”),
a Hong Kong limited liability company. Pursuant to the terms of the License Agreement, the Company agreed to grant to Sprocket
HK a domestic and international non-exclusive license to and distribute products and services based upon the technology owned by
the Company. Sprocket HK would also negotiate licenses with third parties, subject to the terms and conditions set forth in the
License Agreement. The contract carried a minimum cash payment 180 days from the originate date of the contract in the amount of
$100,000. and carried a revenue share agreement where Sprocket HK was to pay Ubiquity, Inc 60% of all net revenue proceeds of all
licensed and sub-licensed technology either directly or indirectly. The cash flow generated from this agreement would have been
or general expenses and working capital in Ubiquity, Inc. Ubiquity, as of the date of this filing, the Company has still not received
its initial $100,000 minimum cash payment. On March 20, 2015, Sprocket HK entered
into a licensing agreement with iWebgate Limited dba Netlinkz (ASX:NET), amended as of May 4, 2015 whereby Sprocket HK granted
to iWebgate dba Netlinkz (ASX:NET)a non-exclusive, license to use the Sprocket in their field of use “for telecom and commercial
providers within a mobile container”. iWebgate dba Netlinkz (ASX:NET) is to pay Sprocket HK 60% per quarter of all net revenue
proceeds received directly or indirectly from sub-licensing the sprocket. The source code only related to the “wheel”
elements and not the back end data and analytics. iWebgate dba Netlinkz (ASX:NET) represented its intital distribution partner
to be Telstra Corporation in Australia. Effective June 28, 2016, the Company
terminated its license agreement with Sprocket HK due to the material breach for non-payment of its initial minimum cash payment
of $100,000.00,, not properly issuing the agreed 51% stake in Sprocket HK, and failure to provide Ubiquity the contractually agreed
upon representation on the board of directors The Company sent out a notice to cure the material breach and no remedy was made
within the contractual agreement of 30 days. Although the Company never received
its 51% stake of Sprocket HK, nor did Chris Carmichael receive the board seat in Sprocket HK that was a material part of the compensation
outlined in the Sprocket HK License agreement, on August 15, 2016, a director of Sprocket HK sent a letter to the Company stating
Ubiquity’s shares are cancelled in the Sprocket HK entity, effectively confirming the termination of the arrangement. Sprocket Wearables, Inc. On September 18, 2015, the Company entered
into a Mobile Applications Development and Services Agreement (“Agreement ” On September 25, 2015, Ubiquity, Inc.
entered into an exclusive license agreement with Sprocket Wearable’s Inc. The agreement calls for a 15% royalty of the gross
sales of all licensed goods and services and an initial license non-refundable entry fee of $1,500,000, which will be used at the
corporate level for general working capital purposes. This $1,500,000 in licensing revenue is eliminated in consolidation as it
is a consolidated entity. During the year ended December 31, 2015,
there were no operations for this entity, other than the agreements listed above, and the investments received and agreements entered
into. Variable Interest Entity Sponsor Me: U.S GAAP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ME. Ubiquity satisfies the second condition
because as the primary source of capital beginning in 2014, Ubiquity, Inc. is expected to absorb the losses that will be significant
to the VIE. On March 31, 2015, SME was acquired by Ubiquity and thus the VIE was eliminated. Sprocket HK: Variable Interest Entity U.S. GAAP requires that if an entity
is the primary beneficiary of a variable interest entity (“VIE”), the entity should consolidate the assets, liabilities
and results of operations of the VIE in its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Ubiquity, Inc. does not consider itself
to be the primary beneficiary of Sprocket HK. Based on the above, the accounts of Sprocket HK were not consolidated in the accompanying
consolidated financial statements, When multiple parties make decisions
over different activities of the entity, only the party with power to direct the activities that most significantly impacts the
entity’s economic performance will have satisfied the first condition. The Company, does not have the power to direct the
most significant activities of Sprocket HK. Originally the Company was formed with the intent of giving Ubiquity, Inc a 51% stake
in Sprocket HK, as well as a Board of Directors seat of Sprocket HK; however the Company was never given shares nor was a board
of director seat granted. Ubiquity also does not satisfy the second
condition either. Ubiquity, Inc. is not expected to absorb any gains or losses that will be significant to the VIE. On June 28,
2016 Ubiquity ceased doing all business altogether due to a material breach of its licensing agreement. Although this entity was
consolidated at September 30, 2015 (no significant operations), Sprocket HK was deconsolidated at December 31, 2015, based on the
analysis noted above, without gain or loss. Non-Controlling Interests Non-controlling interest disclosed within
the consolidated statements of operations represents the minority ownership’s 100% share of net losses of SME incurred during
three months ended March 31, 2015. On March 31, 2015, SME was acquired by Ubiquity and thus the non-controlling interest was eliminated
on that date. Ubiquity, Inc. does not own Sprocket
HK Limited as of August 2016 due to the breach of the agreement and failure to to provide required financial information, which
is not consolidated into the accompanying consolidated financial statements. See above for additional information. Ubiquity, Inc. owned 65% of Sprocket
Wearables, Inc. as of December 31, 2015 which is consolidated into the accompanying consolidated financial statements. See above
for additional information. Cash and Cash Equivalents For purposes of the accompanying consolidated
financial statements, the Company considers all highly liquid instruments with an initial maturity of three months or less to be
cash equival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The allowance for doubtful accounts was 0, and $70,000, respectively, at December 31, 2015 and 2014. Property and Equipment The capital assets are being depreciated
over their estimated useful lives of,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 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five (5) years. During the years ended December 31,
2015 and 2014, the Company incurred development costs in which were expensed of $235,713 and $444,811, respectively. 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The majority of Ubiquity’s intangible assets are subject to amortization. See Note 5 for additional informatio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e Note 5 for additional information. 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the Company’s
derivative liabilities are considered a level 3 financial instrument; see Note 7 for discussion of valuation. As of December 31,
2015, we did not have any level 1or 2, assets or liabilities. The carrying amounts reflected in the
balance sheets for cash, prepaid expenses, other assets, accounts payable, accrued expenses, and notes payable approximate the
respective fair values due to the short maturities of these items. 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licensing the rights to technology
and/or patents are typically recorded when access to the technology and/or patents is provided. Cost of Revenue Cost of revenue includes the direct
costs to distribute the product and the direct costs to provide online services, production, consulting, product support, licensing
opportunities, training and certification of sub-contractors. 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 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and stock options outstanding using the treasury stock method and the average market
price per share during the year. Convertible notes payable, options, warrants and convertible preferred stock which are common
stock equivalents are not included in the diluted earnings per share calculation for the years ended December 31, 2015 and 2014,
respectively, since their effect is anti-dilutive. Recently issued accounting pronouncements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s adoption of this standard did not have a material impact on the Company’s
consolidated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Company’s adoption of this guidance did not
have a material impact on the Company’s consolidated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adoption of this guidance on January
1, 2015 did not have a material impact on the Company’s consolidated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consolidated financial statements. The Company’s
adoption of this guidance did not have a material impact on the Company’s consolidated
financial statements In February 2016, the Financial Accounting
Standards Board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The
following standards were effective for and adopted by the Company in 2017. The adoption of these standards did not have a material
impact on the Company’s consolidated financial position, results of operations or cash flows: Update 2017-04— 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Early adoption is permitted for interim or annual goodwill
impairment tests performed on testing dates after January 1, 2017. The Company is evaluating
the impact of ASU Update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is evaluating the impact of ASU Update 2017-01— Business Combinations
(Topic 805): Clarifying the Definition of a Business Public business entities should apply
the amendments in this Update to annual periods beginning after December 15, 2017, including interim periods within those periods. The
Company is evaluating the impact of ASU Update 2016-17— Consolidation
(Topic 810): Interests Held through Related Parties That Are under Common Control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s
adoption of this guidance did not have a material impact on the Company’s consolidated
financial statements Update 2016-09— Compensation—Stock
Compensation (Topic 718): Improvements to Employee Share-Based Payment Accounting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is guidance did not have a material impact on the Company’s consolidated financial statements. Update 2016-07— Investments—Equity
Method and Joint Ventures (Topic 323): Simplifying the Transition to the Equity Method of Accounting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s adoption of this
guidance did not have a material impact on the Company’s consolidated financial statements. Effective Date and Transition Guidance (a
consensus of the Private Company Council)</t>
  </si>
  <si>
    <t>Prepaid Expenses and Other Assets</t>
  </si>
  <si>
    <t>Prepaid Expenses And Other Assets</t>
  </si>
  <si>
    <t>NOTE 3 - PREPAID EXPENSES AND OTHER
ASSETS Prepaid expenses consisted of payroll
deposits as of December 31, 2015 and 2014. Other assets consisted of deposits
on operating leases as of December 31, 2015 and 2014.</t>
  </si>
  <si>
    <t>Property and Equipment</t>
  </si>
  <si>
    <t>Property, Plant and Equipment [Abstract]</t>
  </si>
  <si>
    <t>NOTE 4 - PROPERTY AND EQUIPMENT Property and equipment recorded at cost
consisted of the following as of December 31, 2015 and 2014:
December 31, 2015 December 31, 2014
Machinery and equipment $ 477,104 $ 486,122
Office equipment 879,752 881,100
Leasehold improvements 641,599 641,599
Subtotal 1,998,455 2,008,821
Accumulated depreciation (1,550,128 ) (1,257,637 )
Property and equipment, net $ 448,327 $ 751,184 Depreciation expense was $298,763 and
$304,158 for the years December 31, 2015 and 2014, respectively.</t>
  </si>
  <si>
    <t>Intangible Assets</t>
  </si>
  <si>
    <t>Goodwill and Intangible Assets Disclosure [Abstract]</t>
  </si>
  <si>
    <t>NOTE 5 - INTANGIBLE ASSETS The Company’s capitalized costs
in relation to developing and acquiring intangible assets, consisted of the following as of December 31, 2015 and 2014:
Weighted
Average Gross Impairment/ Gross Accumulated Net
Life (Yrs) 1-Jan 2014 Additions Disposal December 31, 2014 Amortization December 31, 2014
Amortized Intangible Assets:
Patent &amp; Trademarks 5 1,085,077 138,948 - 1,224,025 (254,049 ) 969,976
Media Projects 5 363,850 272,559 - 636,409 - 636,409
Sprocket Asset Group 5 5,502,827 2,746,536 - 8,249,363 (2,890,100 ) 5,359,263
Website 5 63,589 90,951 - 154,540 (35,118 ) 119,422
$ 7,015,343 $ 3,248,994 $ - $ 10,264,337 $ (3,179,267 ) $ 7,085,070
Weighted
Average Gross Gross Accumulated Net
Life (Yrs) 1-Jan 2015 Additions Impairment December 31, 2015 Amortization December 31, 2015
Amortized Intangible Assets:
Patent &amp; Trademarks 5 969,976 74,226 (988,925 ) 55,277 (55,277 ) -
Media Projects 5 636,409 174,338 (405,496 ) 405,251 - 405,252
Sprocket Asset Group 5 5,359,263 5,136 (3,936,538 ) 1,427,861 (1,427,861 ) -
Website 5 119,347 - (91,046 ) 28,301 (28,301 ) -
$ 7,084,995 $ 253,700 $ (5,422,055 ) $ 1,916,690 $ (1,511,439 ) $ 405,252 Amortization expense for all intangible
assets was $1,514,206 and $1,511,439 for the years ended December 31, 2015 and 2014, respectively. The Sprocket Asset Group consists
of the Invicta Immersive Property, Think Mobile Giftsender, Think Media, Digital Magazine, and a portion of the websites that were
previously reported. Additions to Intangible Assets Additions to the intangible assets primarily
relate to the Company’s development of patents and trademarks, the Sprocket platform, GiftSender, Monkeybars, MOFF, and studio
projects. The Company has incurred significant costs for intangible assets in the past and does not expect to see intangible costs
level out or drop in the future as the Company continues to invest and develop its intellectual property. The Company analyzes
these assets typically on an annual basis, during the fourth quarter, and when there are other indicating factors, see below for
discuss regarding impairments recorded. Loss on Impairment Management reviews intangible assets
with finite lives for impairment whenever events or changes in circumstances indicate the carrying value of the intangible assets
may not be recoverable. Recoverability of the intangible assets is measured by comparing the carrying amount of the assets to the
future estimated undiscounted cash flows that the asset is expected to generate. If the estimated undiscounted future cash flows
are less than the carrying amount, these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the intangible assets with
finite lives. Intangible assets primarily consist of the Sprocket Asset Group, internally developed Intellectual Property, acquired
Intellectual Property, and a robust portfolio of patents, which are referred to as the Sprocket Asset Group. This analysis was
performed during our reporting process for our December 31, 2015 annual consolidated financial statements. Procedures performed
during the process include, but are not limited to, the following: During the process of preparing the
2015 consolidated financial statements, it became apparent that the recoverability of the Sprocket Asset Group was not reasonably
assured, as a result of its foreign entity and partner Sprocket HK and iWebgate (ASX:IWG) dba Netlinkz (ASX:NET) and its arranged
licensing agreement terms being breached by the licensee. As a consequence, management is unable to estimate expected cash flows
with any certainty. As a result of such subsequent developments, management has concluded that, as of December 31, 2015, the remaining
carrying value of the sprocket asset group was fully impaired. Based on the information available at the time of our filings prior
to December 31, 2015, management does not feel that such full impairment was appropriate for such prior filings. The loss on impairment
for 2015 was ($5,422,055).</t>
  </si>
  <si>
    <t>Accrued Expenses</t>
  </si>
  <si>
    <t>Payables and Accruals [Abstract]</t>
  </si>
  <si>
    <t>NOTE 6 - ACCRUED EXPENSES Accrued expenses consisted of the following
as of December 31, 2015 and 2014:
December 31, 2015 December 31, 2014
Salaries and wages - Ubiquity, Inc. $ 564,767 $ 559,704
Payroll and other taxes 1,169,197 1,145,125
Accrued consulting fee - BOD Member $450,000 and $150,000 791,877 150,000
Accrued interest 459,068 -
Accrued rent 93,575 52,558
Stock purchase guarantee 205,700 -
Other 310,499 1,967
Total current accrued expenses 3,594,682 1,909,354
Salaries and wages, long-term - Ubiquity, Inc. - 1,000,000
Salaries and wages, long-term - Sponsor Me, Inc. - 3,120,120
Total accrued expenses $ 3,594,682 $ 6,029,474 The Company’s Chief Executive
Officer and Senior Executive Vice President are paid as consultants and thus the required payroll taxes are not withheld and remitted
to the appropriate taxing authorities. The Company issues these individuals 1099s which represent amounts paid to them. In connection
with this, the Company accrues estimated taxes and penalties due to taxing authorities in which would be potentially due if the
taxing authorities were to require the Company’s to pay if the individuals were deemed employees. The Company accrues the
taxes at the time in which the amounts payable to the individuals is recorded. See Note 8 for discussion related to compensation
either paid and/or accrued for related parties. As of December 31, 2015 and 2014, total amounts accrued related to potential payroll
taxes and penalties were $868,075 and $890,623, respectively. The California Employment Development Department has confirmed final
balances for the tax years ending 2009 through March 31, 2017 for a total owing $225,555. The Company has a higher accrual for
what is actually owed as when the above mentioned Officer and Vice President start receiving payment of their accrued salary it
will match with the correct period. In February 2015, the Company’s
Chief Executive Officer forgave accrued salary and bonuses of $1 million dollars in exchange for options to purchase 2,561,856
shares of common stock with an exercise price of $0.485 per share. The options vest immediately and have a five year life. The
Company valued the options at $1,159,506 using the Black Scholes Option Pricing model; see Note 9 for variables used. In addition,
accrued payroll taxes and penalties related to the forgiven salary and bonus of $118,000 were re-classed as the payroll amounts
were not paid. The difference between the salary and taxes forgiven and the fair market value of the options of $41,006 was recorded
as additional compensation expense. See Note 10 for discussion related to
the stock purchase guarantee. See Note 8 for discussion related to
the accrued consulting fee - BOD Member and the portion of Salaries and wages - Ubiquity due to the Company’s officers.</t>
  </si>
  <si>
    <t>Notes Payable</t>
  </si>
  <si>
    <t>Debt Disclosure [Abstract]</t>
  </si>
  <si>
    <t>NOTE 7 - NOTES PAYABLE Convertible Notes Payable - Variable
Conversion Price At various times to fund operations,
the Company issues convertible notes payable in which the conversion features are variable. In addition, some of these convertible
notes payable have issuance discounts and other fees withheld. During the year ended December 31, 2015 the Company issued convertible
notes payable principal amounts aggregating $2,380,350 in which proceeds of $2,168,475 were received. The convertible notes payable
incur interest rates ranging from 1% to 12% per annum with due dates ranging from August 2015 to April 2017. The convertible notes
payable were initially convertible into common stock of the Company at discounts ranging from 55-65% of either the lowest closing
prices in the 20 days before the conversion date, the lowest trading price in the 25 days before the conversion date, or the volume-weighted
average price of the three days before the conversion date. Certain of these notes are convertible immediately upon issuance, while
others do not become convertible for a period of 180 days after issuance. Derivative accounting applies upon the conversion feature
being available to the holder, as it is variable and does not have a floor as to the number of common shares in which could be
converted. The Company has recorded, or will record, a derivative liability in connection with the convertible notes payable on
the date they become convertible. The combination of the original issue discount (“OID”), fees paid and allocation
to the derivative liabilities resulted in discounts to the convertible notes payable. The discounts are being amortized over the
term of the convertible notes payable. In addition, the Company issued 450,000 shares of common stock in connection with some of
the convertible notes. The Company valued the common stock at $95,250 based upon the closing market price on the date of the transaction.
The value of the common stock was recorded as a discount to the notes payable. On April 15, 2015, the default provision of all
convertible notes payable were triggered due to the Company’s delinquency in filing their annual report. Thus, as of April
15, 2015, all convertible notes payable became convertible; interest rates were increased at rates ranging from 12% to 24% per
annum; and the principal balances were increased at rates ranging from 110% to 150% totaling $716,605 in additional principal plus
$471,990 in interest. The increase in principal was recorded as interest expense during the year ended December 31, 2015. As of December 31, 2015 and 2014, the
Company has $3,405,076 and $204,000 in principal of convertible notes payable, respectively. During the years ended December 31,
2015 and 2014, $2,030,802 and $881 of the discount was amortized to interest expense, respectively. As of December 31, 2015 and
2014, the unamortized debt discounts were 361,944 and $3,119, respectively. The Company is amortizing the debt discount using the
straight line method due to the short term of the notes. The remaining discount at December 31, 2015, will be amortized during
2016. During the year ended December 31, 2015,
principal of $75,000 was converted into 1,552,701 shares of common stock. In connection with this conversion, the Company determined
the fair market value of common stock to be $353,883 based upon the closing market price on the date of conversion. In connection
with the conversion, the Company reclassified derivative liabilities of $231,292 and recorded a gain on extinguishment of $8,441
which represented the difference between the fair market value of the common stock and the convertible notes and derivative liabilities
extinguished. During the year ended December 31, 2015,
principal of $125,120 of convertible notes were repaid. In connection with these repayments, derivative liabilities of $119,226
were reclassed to equity as the convertible note in which the derivative liabilities corresponded to were repaid and thus the conversion
feature was eliminated. At various times during the year ended
December 31, 2015, the Company issued a total of 925,000 shares of common stock to various holders of the convertible notes payable.
The issuances related to various penalties, settlements, etc. related to the convertible notes payable being in default. The Company
valued the shares at $229,623 based upon the closing market price of the Company’s common stock on the date of the transaction.
The value of the common stock was immediately expensed as interest expense. The Company issued 37,500 shares to
a convertible debt holder recorded at a fair value $16,875 as part of a forbearance agreement. Derivative Liabilities In connection with convertible notes
payable, the Company records derivative liabilities for the embedded conversion feature. The derivative liabilities are valued
on the date the convertible note payable become convertible and revalued at each reporting period. During the year ended December
31, 2015, the Company recorded initial derivative liabilities of $3,267,843 based upon the following Black-Scholes option pricing
model average assumptions: an exercise price of $0.0853 to $1.00, our stock price on the date of grant ($0.15 to $0.57), expected
dividend yield of 0%, expected volatility of 132% to 200%, risk free interest rates ranging from 0.23% to 0.56% and expected terms
ranging from one (1) to two (2) years. Upon initial valuation, the derivative liability exceeded the face value of certain of the
convertible note payables by approximately $1,363,000, which was recorded as a day one loss on derivative liability. On December 31, 2015, the derivative
liabilities were revalued at $6,785,665 resulting in a loss of $4,713,824 related to the change in fair market value of the derivative
liabilities for the year ended December 31, 2015. The derivative liabilities were revalued using the Black-Scholes option pricing
model with the following average assumptions: an exercise price of $0.04 to $0.15, our stock price on the date of valuation ($.12
to $.24), expected dividend yield of 0%, expected volatility of 143% to 188%, risk-free interest rates ranging from 0.23% to 0.58%,
and an expected terms ranging from 0.10 to 1.83 years. Other Convertible Notes Payable Transactions On November 17, 2014, Ubiquity, Inc.
closed a financing transaction by entering into a Purchase Agreement dated November 12, 2014 (the “Purchase Agreement”)
with KBM Worldwide, Inc. (the “Purchaser”) for an aggregate principal amount of $204,000 (the “Purchase Price”).
Pursuant to the Purchase Agreement, the Company issued an 8% Convertible Promissory Note (the “Note”). The Note earned an interest rate per
annum equal to 8% and had a maturity date of August 14, 2015 (the “Maturity Date”). The Note was convertible any time
during the period beginning on the date which was one hundred eighty (180) days following the date of the issuance on this Note
and ended on the later of (i) the Maturity Date and (ii) the date of payment of the Default Amount at a conversion price equal
to 50% discount to the average of the lowest three (3) trading prices for the Common Stock during the twenty (20) Trading Day period
immediately prior the conversion date. The Note Conversion Price was subject to adjustment in the case of stock splits, stock dividends,
combinations of shares and similar recapitalization transactions and any issuances of securities below the conversion price of
the Note. Since the conversion feature was only convertible after six months, there was no derivative liability as of December
31, 2014. In the event of default, (“Event
of Default”) the Purchaser has the right to require the Company to repay in cash all or a portion of the Note at a price
equal to 150% of the aggregate principal amount of the Note plus all accrued and unpaid interest on the principal amount of this
Note. In addition, in the event of a merger, consolidation, exchange of shares, recapitalization, reorganization or other similar
event, (“Major Event”) the Purchaser has the option to treat the event as an Event of Default or may immediately convert
the remaining balance on the Note and shall be entitled to receive as many shares as the Purchaser would have been entitled to
immediately prior to the Major Event. The Company repaid KBM timely. On February 11, 2014, the Company entered
into an agreement with a law firm in which $27,249 in accounts payable was converted to a convertible promissory note in the same
amount. Under the terms of the agreement, the note was immediately convertible at $0.001 per share, incurred interest at 10% and
due upon demand. The Company didn’t account for the transaction until the year ended December 31, 2015 when a conversion
was requested and the oversight was identified. The Company determined that a beneficial conversion feature of $27,249 should have
been recorded and immediately expensed as interest expense at the time of the original agreement. The amount was recorded during
the year ended December 31, 2015 as the amount was not considered material to the year ended December 31, 20 a 2014. During the
year ended December 31, 2015, assignees of the holder converted $16,000 of the balance into 16,000,000 shares of common stock.
As of December 31, 2015, $11,249 was due on the note and is included witin convertible notes payable. Future Potential Dilution Most of the Company’s convertible
notes payable contain adjustable conversion terms with significant discounts to market. As of June 12, 2017 the Company’s
convertible notes payable are potentially convertible into an aggregate of approximately 90 million shares of common stock. In
addition, due to the variable conversion prices on some of the Company’s convertible notes, the number of common shares
issuable is dependent upon the traded price of the Company’s common stock.</t>
  </si>
  <si>
    <t>Related Party Transactions</t>
  </si>
  <si>
    <t>Related Party Transactions [Abstract]</t>
  </si>
  <si>
    <t>NOTE 8 - RELATED PARTY TRANSACTIONS Compensation Related UBIQUITY, INC. SC Business, Inc. SC Business, Inc. (“SC”)
is an entity owned by the Company’s CFO, Brenden Garrison. At times SC charges Ubiquity for tax/consulting work. In order
to assist the Company in accessing its credit card lines (as provided by the Carmichael family – see “Loans Payable
– Related Parties” below), SC Business periodically charges the Company’s credit cards and remits the related
funds, net of fees, back to Ubiquity or to SME. The following is a summary of the transactions between the parties during the years
ended December 31, 2015 and 2014:
2015 2014
Receivable from SC Business, beginning of the year $ 1,279,681 $ 437,812
Amount charged on Ubiquity Credit Cards by SC Business $ 4,628,579 $ 2,619,267
Amounts remitted back to Ubiquity (3,842,503 ) (1,673,407 )
Amounts retained by SC for settlements of Brenden Garrison’s accrued salary and reimbursements(2015) and amounts due SC (2014) (191,796 ) (28,758 )
PayPal and other fees incurred by SC Business (166,327 ) (75,233 )
Receivable from SC Business (1) $ 1,707,634 $ 1,279,681 (1)
Amounts remitted to SME $ 426,787 $ 609,897 (2)
(1) The substance of this receivable is that it is due from SME based on the balance being related to amounts remitted from Ubiquity to SME. Accordingly, such amounts are eliminated in the consolidation of SME.
(2) Net of approximately $232,000 of amounts owed to SC Business. Max Gan Max Gan was an employee of the Company.
In prior years Max Gan loaned the company money periodically and also assisted the Company in accessing its credit card lines.
Max Gan then remitted the related amount charged, net of fees, back to Ubiquity. The following is a summary of the transactions
between the parties during the year ended December 31, 2015 and 2014:
2015 2014
Receivable from Max Gan, beginning of year $ 247,461 $ 125,920
Amount charged on Ubiquity Credit Cards $ 718,124 $ 574,040
Amounts remitted back to Ubiquity (642,079 ) (393,405 )
PayPal and other fees incurred (13,876 ) (42,185 )
Interest Service fees charged $ 0 $ (16,909 )
Allowance for bad debt (309,630 )
Receivable from Max Gan,net, end of period $ 0 $ 247,461 Nicholas Mitsakos Nicholas Mitsakos was the Company’s
Co-Chairman of the Board. The Company entered into a directors retention agreement with Mitsakos on March 22, 2013 for the issuance
of 250,000 shares of common stock and amended in July 2013 for the issuance of an additional 250,000 shares of common stock. Finally,
the agreement was amended in December 2013, which calls for monthly payments of $25,000 beginning in January 2014. During the years
ended December 31, 2015 and 2014, the Company recorded expense of $300,000 and $150,000, respectively, under the contract. As of
December 31, 2015 and December 31, 2014, the cash amounts owed under the contract were $450,000 and $150,000, respectively. Subsequent
to year end, the amounts due were settled with the issuance of 1,986,439 common shares see Note 14. Carmichael Enterprises This entity is owned by Al Carmichael,
who is the father of our CEO, Chris Carmichael. Al Carmichael is the signor for the Company’s business credit cards. In exchange
for providing the Company with the access to the related credit lines, the Company pays him a monthly fee of $2,500 per month.
During the years ended December 31, 2015 and 2014, the Company expensed $30,000 and $30,000 in consulting fees of which $0 and
$0 was due, respectively. In addition, the Company owed him $16,000 and $10,000, in reference to a note payable at December 31,
2015 and 2014, respectively. On October 24, 2016, Albert Carmichael filed a UCC-1 financing statement for amounts owed relating
to a personal loan to the Company as well as certain credit being secured for the Company listing the Company’s fixed assets
as collateral. Brittany Carmichael Brittany Carmichael is the daughter
of our CEO, Chris Carmichael and provided secretarial, administrative, and marketing support for the Company. The Company expensed
approximately $69,753 and $27,012 related to her salary, reimbursed expenses, and beneficial payments charged against her salary
during the years ended December 31, 2015 and 2014, respectively. Effective November 30, 2016 Brittany no longer provided services
to the Company. Cameron Carmichael Cameron Carmichael is the son of our
CEO, Chris Carmichael, and provided studio related services to the Company. The Company expensed approximately $33,526 and $31,375
related to his salary, reimbursed expenses, and beneficial payments against his salary during the years ended December 31, 2015
and 2014, respectively. Effective March 1, 2017 Cameron no longer provided services to the Company. Shane Carmichael Shane Carmichael is the son of our CEO,
Chris Carmichael, and provided studio related services to the Company. The Company expensed approximately $72,084 and $66,737 related
to his salary, reimbursed expenses, and beneficial payments charged against his salary during the years ended December 31, 2015
and 2014, respectively. Effective December 31, 2016 Shane no longer provided services to the Company. Christopher Carmichael &amp; Connie
Jordan The following is a summary of compensation
paid and amounts payable to Christopher Carmichael and Connie Jordan for the years ended December 31, 2015 and 2014:
Christopher Christopher
Carmichael Carmichael Connie Jordan Connie Jordan
2015 2014 2015 2014
Beginning Accrued Balance $ 2,705,365 $ 1,053,398 $ 1,199,523 $ 181,241
Add SME &lt;FN 6&gt; - January 1, 2014 0 1,220,863 0 971,065
Annual Salary - Ubiquity, Inc. 532,200 539,400 264,400 264,400
Annual Salary - Sponsor Me, Inc. 0 200,000 0 180,000
Annual Director Fees - - - -
Bonus 13,467 403,010 3,634 120,943
Other Reimbursements (3) 73,929 14,994 63,539 5,957
Subtotal 3,324,961 3,431,665 1,531,096 1,723,606
Payments (505,352 )(2) (726,300 )(2) (270,084 )(2) (524,083 )(2)
SME Amounts Forgiven in Share Exchange Agreement(4) (1,470,863 ) - (1,198,565 ) -
Option Exchange Forgiveness of Salary (1,000,000 )(1)
Accrual - Ending December 31 $ 348,746 $ 2,705,365 $ 62,448 $ 1,199,523 (1) Salary and bonuses forgiven for
the exchange to purchase options, see Note 6. (2) Payments do not include amounts
SME paid an aggregate of approximately $62,573 and $61,875 in benefits for the years ended December 31, 2015 and 2014, respectively. (3) Other income primarily relates to
the benefit of using American Express points. (4) See Note 6. For the year ended December 31, 2015,
Chris Carmichael loaned Ubiquity $1,204,905 and at December 31, 2015 was owed $605,172. The loans are memorialized by contracts
bearing 8% interest annually. On June 9, 2016, Christopher Carmichael
filed a UCC-1 financing statement for his amounts owed as an officer director and loans to the Company totaling over $2,000,000
owed at the time, listing the Company’s intellectual property and other fixed assets as collateral. Chris Carmichael had
previously loaned the Company $14,571,612 through personal loans and amounts secured by his family for business expenses for the
two years ended December 31, 2015 and 2014 respectively, including $8,065,771 for the year ended December 31, 2015. Annual Salary On December 20, 2013, effective January
1, 2014, the Board of Directors approved to increase Christopher Carmichael, the Company’s CEO, annual salary from $420,000
to $525,000. Additionally, the CEO receives and accrues a medical allowance of $1,200 per month. In addition, the CEO receives
an annual grant of 300,000 options prior to January 1, 2014 and 600,000 subsequently. On December 20, 2013, effective January
1, 2014, the Board of Directors approved to increase the Company’s CFO’s annual salary from $150,000 to $225,000 and
an annual option grant of 150,000 shares. The Company’s Senior Executive
Vice President, Connie Jordan, received an annual salary of $250,000 during the years ended December 31, 2015 and 2014. Additionally,
the Senior Executive Vice President receives and accrues a medical allowance of $1,200 per month and an annual option grant of
200,000 prior to January 1, 2014 and 300,000 subsequently. Bonus During the years ended December 31,
2015 and 2014, the CEO earned bonuses of $13,467 and $403,010, respectively, in connection with the bonus provisions of his related
employment agreement (see Note 10). During the years ended December 31, 2015 and 2014, the Senior Executive Vice President earned
bonuses of $3,634 and $120,943, respectively, in connection with the bonus provisions of her related employment agreement (see
Note 10). The Company accounts for the bonuses as payroll expense. Accrued Amounts Payable to CEO and Senior
Executive Vice President As of December 31, 2015 and 2014, amounts
payable to the CEO related to the items discussed above were $348,746 and $2,705,365, respectively. See Note 6 for discussion related
to $1,000,000 of salary and bonus payable to the CEO exchanged for options to purchase shares of the Company’s common stock.
As of December 31, 2015 and 2014, amounts payable to the Senior Executive Vice President related to the items discussed above were
$241,925 and $1,199,523, respectively. Board of Director Fees Effective July 1, 2014, the Company
revised its policy for providing compensation to members of the board of directors. Each independent board member receives an annual
fee off$25,000 payable annually and additional compensation annually ranging from $5,000 - $10,000 depending on the board members
participation in the Company’s various committees. In addition, effective July 1, 2014, the Company officers who also reside
on the board of directors do not receive compensation. During the years ended December 31, 2015 and 2014, the Company accrued $85,000
And $32,500 respectively, in connection with amounts due to non-officer board of director members. As of December 31, 2015 and
2014, $217,500 and $132,500 was included in accrued expenses in the accompanying consolidated balance sheets, respectively. On June 9, 2016, Christopher Carmichael
filed a UCC-1 financing statement for his amounts owed as an officer director and loans to the company totaling over $2,000,000
owed at the time, listing the Company’s intellectual property and other fixed assets as collateral. Chris Carmichael had
previously loaned the company $14,571,612 through personal loans and amounts secured by his family for business expenses for the
years ended December 31, 2015 and 2014 respectively, including $8,065,771 for the year ended December 31, 2015. UBIQUITY, INC. The Carmichael Family has personally
guaranteed two Company credit cards and has allowed the Company use of their personal credit cards as needed. Total lines of credit
personally guaranteed by the Carmichael family are up to $800,000 per month and is memorialized in a formal loan agreement. Of
which a total loaned from the use of these guaranteed cards was $6,824,866 and $6,280,841 during the years ended December 31, 2015
and 2014, respectively. See Note 9 for discussion of options granted during the year ended December 31, 2015 in connection with
this guarantee. The Company benefited from the use of
American Express points totaling approximately $70,000 in cash value. The Company used these points to pay for business expenses,
to pay down the business card, and other expenses. The Company had certain notes payable
outstanding to related parties as of December 31, 2015 and 2014. During the years ended December 31, 2015 and 2014, the Company
borrowed $1,204,905 and $225,000 from Chris Carmichael for which payments were made of $599,732 and $225,000, respectively. As
of December 31, 2015 and 2014, Christopher Carmichael was owed $605,172 and $0, respectively. The amounts were unsecured, incurred
interest at 8% per annum and due on demand. During the year ended December 31, 2015, the Company recorded accrued interest of $10,100.
The proceeds were used for operations. Albert Carmichael, a family member of
the Company’s CEO, was owed $16,000 and $10,000 as of December 31, 2015 and 2014, respectively. The amounts are unsecured,
non-interest bearing and due on demand. The proceeds were used for operations. Employees, consultants or shareholders
of the Company were owed $74,394 and $18,489 as of December 31, 2015 and 2014, respectively. The amounts are unsecured, non-interest
bearing and due on demand. However, the Company is recording interest at 8% per annum which is consistent with other related party
loans, for a total accrued interest of $7,500 as of December 31, 2015. The proceeds were used for operations. In addition, during
the year ended December 31, 2015, the Company issued 736,834 shares of common stock in settlement of $57,500 in principal balance.
The Company valued the shares of common stock at $81,032 based upon the closing market price on the date of issuance. The excess
fair market value of the common stock over the amount relieved of $23,532 was recorded as interest expense. As of December 31,
2015, one of the notes representing $20,000 is convertible into shares of common stock at a rate of $.08 per share. In February 2014, the Company received
a $50,000 loan from a shareholder. The proceeds from the loan were used for operations and were due on demand. No formal terms
were ever entered into in connection with the loan. During the year ended December 31, 2014, the Company repaid the $50,000 loan
and an additional $5,000 which was accounted for as interest expense.</t>
  </si>
  <si>
    <t>Stockholders' Equity</t>
  </si>
  <si>
    <t>Equity [Abstract]</t>
  </si>
  <si>
    <t>NOTE 9 - STOCKHOLDERS’ EQUITY Reverse Stock Split On April 21, 2014, the Company received
approval from the Financial Industry Regulatory Authority (“FINRA”) to effectuate a reverse split of 3.5 to 1 (the
“Reverse Split”) in which each shareholder will be issued one (1) share of common stock in exchange for 3.5 shares
of their currently issued common stock. The stock split has been retroactively applied to this filing. Preferred Stock In February 2015, the board of directors
approved the designation of 500 shares of preferred stock, par value $0.001 per share, of the Company as Series A Preferred Stock.
The Series A Preferred stock receive no dividends or liquidation preferences. Each share is entitled to the equivalent of 1,000,000
votes of common stock. On March 6, 2015, the Company issued
the CEO and the SEVP 250 shares each of Series A Preferred Stock. In connection with this issuance, the Company valued the shares
at $295,918. The shares were valued under the provisions ASC 820 Fair Value Measurements taking into account the control premium
associated with the voting provisions of the Series A. The Company expensed the value of the Series A upon issuance as there were
no additional performance requirements. On December 31, 2015 the company issued
1,500,000 Series A preferred shares to Christopher Carmichael and 500,000 Series A preferred shares to Connie Jordan valued at
$24,745. Proceeds from Sales of Common Stock During the years ended December 31,
2015 and 2014, the Company issued 60,094,410 and 10,551,572 shares of common stock for cash proceeds of $3,483,031 and $8,060,178,
respectively. As of December 31, 2015, the Company recorded a subscription receivable of $173,000 for the issuance of shares of
common stock for which the cash was received subsequent to December 31, 2015. Included with certain of the stock issuances, the
Company issued a warrant to purchase 333,334 shares of common stock with an exercise price of $0.50, vested upon grant and mature
in April 2020. During the year ended December 31, 2015
Sprocket Wearables, Inc. issued 500,000 shares of common stock for cash proceeds of $500,000. Common Stock Issued for Services
and Settlement During the years ended December 31,
2015 and 2014, the Company issued 9,984,450 and 1,739,107 shares of common stock for services and settlement. The Company determined
the value of such shares to be $2,726,666 and $10,568,834 for the years ended December 31, 2015 and 2014, respectively. The values
were based upon the fair market value of the Company’s common stock on the date of performance, which in most cases is the
agreement date. Services performed in connection with these issuances relate to assignment to the board of directors, advisory
services related to listing on a national exchange, marketing, broadcasting and production related services. On March 22, 2013, the Company entered
into an agreement to retain a new co-chairman of the board. The agreement granted 285,714 shares of common stock valued at $0.54
per share for services to be rendered over a twelve month period. In July 2013, the agreement was amended to grant an additional
285,714 shares for services through February 2014 with a fair market value of $0.66. The value of the shares were recorded as a
prepaid asset of $1,052,500 and was being amortized over the period of service. See Note 7 for additional issuances
of common stock. Options During the year ended December 31, 2015,
the Company granted options to purchase 3,007,231 shares of common stock to the board of directors and employees, including 850,000
to the CEO and 550,000 to the EVP for board of director and employment services; 150,000 to the CFO, 269,331 to the CEO in connection
with guarantees made on Company loans/credit cards; 32,767 to the CEO in connection with the Monkey Bars asset acquisition and
684,223 to employees and other board members. The options were valued at $3,827,938 on the grant date using the Black-Scholes option-pricing
model with the following assumptions: exercise prices ranging from $0.87 to $2.41; dividend yield of 0%; expected volatility of
163%; risk-free interest rates of 0.12% and expected life of 60 months. During the years ended December 31, 2015 and 2014, the
Company recorded $2,136,401 and $2,331,085 in compensation expense in connection with the options, respectively. The Company expects
to record the remaining unamortized portion of $338,286 during the year ending December 31, 2016. During the years ended December 31,
2015, the Company granted options to purchase 1,125,000 shares of common stock to the board of directors and employees, including
600,000 to the CEO and 300,000 to the EVP, 150,000 to the CFO in connection with their employment; 2,561,856 to the CEO in connection
with the forgiveness of $1.0 million in accrued salary (see Note 6); and 75,000 to an employee. The options were valued at $765,927
on the grant date using the Black-Scholes option-pricing model with the following assumptions: exercise prices ranging from $0.49
to $0.67; dividend yield of 0%; expected volatility of 164.0%; risk-free interest rates of 0.12% and expected life of 60 months.
During the year ended December 31, 2015, the Company recorded $634,101 in compensation expense in connection with the options.
The Company expects to record the remaining unamortized portion of $111,079 during the year ending December 31, 2016. During the year ended December 31, 2015,
the Company granted options to purchase 1,993,057 shares of common stock to the CEO in connection with the Company’s use
of the CEO’s personal credit card. Under the terms of the arrangement, the Company issues options which represent 10% of
the balance on the credit card at the end of the month. The exercise price represents the closing market price of the Company’s
common stock at the close of the month. The options are immediately vested. The options were valued at $522,277 on the grant date
using the Black-Scholes option-pricing model with the following assumptions: exercise prices ranging from $0.11 to $0.67; dividend
yield of 0%; expected volatility ranging from 162% - 165%; risk-free interest rates of 0.12% and expected life of 60 months. During
the year ended December 31, 2015, the Company recorded $522,277 in compensation expense in connection with the options, respectively. The aggregate intrinsic values of the
options on the date of grant were $0 as the Company issues options at the then fair market value of common stock. As of December
31, 2015, all options were exercisable at prices above the fair market value of the Company’s common stock. During the year ended December 31,
2014, the Company granted options to purchase 2,536,321 shares of common stock to the board of directors and employees, including
850,000 to the CEO and 550,000 to the EVP for board of director and employment services; 269,331 to the CEO in connection with
guarantees made on Company loans/credit cards; 32,767 to the CEO in connection with the Monkey Bars asset acquisition and 834,223
to employees and other board members. The options were valued at $3,827,938 on the grant date using the Black-Scholes option-pricing
model with the following assumptions: exercise prices ranging from $0.87 to $2.41; dividend yield of 0%; expected volatility of
163%; risk-free interest rates of 0.12% and expected life of 60 months. 1,536,321 options were fully vested and expensed as of
December 31, 2014. During the year ended December 31, 2014, the Company recorded $3,084,820 in compensation expense in connection
with the options.</t>
  </si>
  <si>
    <t>Commitments and Contingencies</t>
  </si>
  <si>
    <t>Commitments and Contingencies Disclosure [Abstract]</t>
  </si>
  <si>
    <t>NOTE 10 - COMMITMENTS AND CONTINGENCIES Employment Agreements On March 1, 2015, the board modified
Christopher Carmichael’s employment agreement to reflect the same base salary of $525,000 annually but a different bonus
structure focusing on the revenue performance of the Company. He also is to receive 600,000 options annually. Beginning March 1,
2015, Carmichael receives three and a half percent (3.5%) of gross revenue from any and all corporate activities worldwide and
a two and a half percent (2.5%) gross override of the book value derived from all cashless transactions t. Mr. Carmichael is also
awarded twenty percent of all gross revenues associated with the project known as “106 Yards”. All cashless transactions
are paid out as common stock. Upon termination of the amended agreement, the Company is obligated to pay employee any outstanding
liabilities owed to him and amounts owed per the contract to the end of the term. On March 1, 2015, the board modified Connie Jordan’s
employment agreement to reflect the same base salary of $250,000 annually but a different bonus structure focusing on the revenue
performance of the Company. Beginning March 1, 2015, Jordan receives one and a half percent (1.5%) of gross revenue from any and
all corporate activities worldwide and a three percent (3%) gross override of revenue resulting from the successful patent prosecution,
litigation, settlement or actions taken by the Company. Upon termination of the amended agreement, the Company is obligated to
pay employee any outstanding liabilities owed to her and amounts owed per the contract to the end of the term. She also is to receive
300,000 options. On January 1, 2014, Brenden Garrison’s
employment contract was amended to reflect an annual base salary of $225,000 with additional compensation of 150,000 options annually. On January 1, 2012, as amended on August
1, 2013, the Company entered into an employment agreement with Bryan Harpole (the “Harpole Agreement”) to be employed
as the Company’s general studio manager on an at will basis. Mr. Harpole received an annual salary of $150,000 and is eligible
for certain bonuses including an annual bonus in the form of stock options to purchase 75,000 shares at an exercise price of $4.00.
Harpole receives a one percent (1%) gross override for all revenue relating to studio revenues. Effective April, 2016, Mr. Harpole
no longer provided services to the Company, and the employment agreement was terminated. The foregoing descriptions of the terms
of the Carmichael Agreement, Jordan Agreement, Garrison Agreement, and Harpole Agreement do not purport to be complete and are
qualified in their entirety by reference to the provisions of such agreements filed as Exhibits 10.1 10.2, 10.3, and 10.4 to the
December 31, 2015 10-K, respectively. Other Contingencies At the time of death of the former President
of Ubiquity,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December 31, 2015, an established beneficiary has yet to be named. All 200,929 options expired as of December
31, 2011 and are not included in total options outstanding. During the first quarter of 2013, the
Employment Development Department of the State of California (the “EDD”) notified the Company that it proposed to categorize
our independent contractors as employees and proposed an assessment of additional employment taxes in the amount of $305,885, which
represented a contingent liability. The Company filed a formal petition as of April 22, 2013. The Company has recorded a provision
for the assessment as an accrued expense even though the Company believes the independent contractors do not meet the definition
of an employee. In a letter from the EDD dated July 21, 2015, the EDD issued a final assessment of employment taxes in the amount
of $36,128 for the period from October 1, 2009 to September 30, 2012. For the period April 1, 2013 to December 31, 2015, the EDD
issued a notice of adjustment with an amount due of $39,427.21, and for the subsequent periods up to March 31, 2017 the amount
owed was $150,339. As of December 31, 2015 and 2014, total amounts accrued on the accompanying consolidated financial statements
related to potential payroll taxes and penalties were $868,075 and $890,623, respectively. The California Employment Development
Department has confirmed final balances for the tax years ended 2009 through March 31, 2017 for a total owing $225,555. The Company
has a higher accrual for what is actually owed as when the above mentioned Officer and Vice President start receiving payment for
their accrued salary it will match with the correct period. Litigation Think Design Media, Inc. and Related
Entities As previously disclosed in the Company’s
Quarterly Report for September 30, 2015 on February 26, 2015, the Company, Think Mobile, Inc., Think Design Media, Inc. and all
other parties to the lawsuits submitted to the Superior Court of California, County of Orange a request for dismissal of all actions
between the parties, after executing a Confidential Settlement Agreement and Release (the “Agreement”). As part of
the Agreement, the lawsuits were settled and the Company obtained a full release from all defendants to such lawsuits. Other Ubiquity v. Castro On or
about July 2014, Ubiquity filed a demand for arbitration with Judicial
Arbitration and Mediation Services (‘JAMS’) against Lawrence E. Castro (“Castro”)
for breach of the settlement agreement dated August 19, 2013, which was executed to settle and resolve a dispute between Ubiquity
and Castro regarding a prior “Work for Hire” relationship between the parties (the “Castro Settlement”).
Under the Castro Settlement, the Company paid Castro monetary compensation in exchange for providing certain agreements and assurances
designed to protect certain intellectual property, business plans, road maps, vendors, investor relationships, employee relationships,
contractors and work in progress. The arbitration complaint filed by Ubiquity alleges that Castro breached the Castro Settlement
and is seeking damages in the amount of $176,763, plus interest, representing the stated damages in the settlement agreement of
what Ubiquity has paid to Castro. Ubiquity also seeked injunctive relief, actual losses incurred by Castro’s breach, and
damages for unjust enrichment, including expenses and other sundry damages. Ubiquity was awarded a final amended
award on January 6, 2017 for attorney’s fees of $32,919 and costs of $10,219 along with the original award for damages of
$176,763. Interest is awarded as allowed on unpaid balances until paid in full. Total award less interest is $219,901. Kay Strategies v. Ubiquity Kay Strategies filed a complaint against
the Company and its officers and directors for various violations of federal and state securities law, in the District Court for
the Southern District of California. The Company and its officers and directors thereafter moved to dismiss the complaint under
FRCP 12(b)(5) and 12(b)(6). Kay Strategies chose instead to amend voluntarily. Kay Strategies then filed a First Amended Complaint,
alleging the same federal and state securities violations. The amended pleading essentially alleges that Kay Strategies purchased
restricted Ubiquity stock from a third party. Kay Strategies’ personal representatives allegedly advised it that they were
orally informed by Ubiquity’s outside securities’ attorney that it would lift the stock restrictions by a certain date,
which did not occur, allegedly causing Kay Strategies damages. Kay Strategies contends that it would not have purchased the Ubiquity
stock from the third party had it not had this assurance. The Company denies that it ever made such a guarantee or represented
same to Kay Strategies’ representative. Ubiquity also contends that if outside counsel made any statements [which the Company
denies happening], counsel was never authorized to do so. Prior to the stock purchase, no authorized director, officer or agent
of the Company met with or discussed with anyone at Kay Strategies its prospective purchase of the Company’s stock from any
third party. Ubiquity recently filed another FRCP 12(b)(6) motion challenging the efficacy of these allegations. The district court
dismissed Kay Strategies’ first and second Amended Complaint without prejudice. On July 15, 2016, the court issued an order
denying the Motion to Dismiss Claims against the Defendants, and directed Defendants to answer on or before August 15, 2016. On
August 12, 2016, Defendants filed their Answer to the Amended Complaint. On November 18, 2016, an Early Neutral
Evaluation Conference and Case Management Conference were held before Magistrate Judge Louisa S. Porter. The case did not settle.
A scheduling order issued thereafter on November 21, 2016. A Mandatory Settlement Conference is scheduled for October 2, 2017 at
10:00 a.m. Kay Strategies is seeking $1,667,893
in compensatory damages and also undisclosed punitive damages and other court related costs. The Company has accrued all amounts
due under the agreement. Typenex v. Ubiquity On August 14, 2015, the Company was
served with a demand for arbitration by Typenex Co-Investment, LLC (“ Typenex Note Avant Garde v. Ubiquity Avant Garde initiated litigation against
the Company, for the recovery of the Company’s lease of its office space in Irvine, California, claiming the Company’s
failed to timely pay its September 2015 rent, allegedly one day late, under the applicable lease. When Ubiquity failed inadvertantly
to timely answer the unlawful detainer suit, the Company was defaulted. Instead of moving to set aside the default, the Company
entered into two forbearance agreements, both of which lapsed. The Company then moved the Orange County Superior Court for an order
restoring the lease, which motion was denied. The court thereafter stayed the action pending the outcome of an appeal challenging
the denial filed by Ubiquity. On March 14, 2016, Ubiquity paid an additional $150,000 for an increased security deposit until the
appeal is finalized. The Court of Appeals issued its decision affirming the trial court’s order denying Ubiquity’s
Petition for relief from judgment declaring the release forfeited. The Opinion was issued on February 17, 2017 and made final April
21, 2017. On May 17, 2017 Avant Garde entered into a settlement agreement with the Company reinstating the lease with the original
terms and conditions of the lease. The lease will be up for renewal January 2020. The Company must provide a $150,000 letter of
credit to its landlord by June 30, 2017 or it risks default on the lease. Vista Capital On March 10, 2016, Vista Capital Investments,
LLC (“Vista”) filed suit against the Company for breach of contract, unjust enrichment, declaratory relief, promissory
estoppel, fraud, negligent misrepresentation and civil conspiracy in the Superior Court, Central Division, For the County of San
Diego, California. The genesis of the suit is Vista’s allegations that the Company breached two Convertible Notes, one for
$100,000 and the other for $50,000, by failing to timely repay these notes, when Vista declared the notes all due and payable after
the Company failed to make timely filings with the SEC. The Company denies any wrongdoing, and intends to challenge the complaint
by demurrer. The Company currently has a settlement offer being circulated to dismiss all claims. The Company has accrued all amounts
due under the the convertible note agreement. Keener Litigation On March 15, 2016, Justin Keener (“Keener”)
dba JMJ Financial, sued the Company for breach of contract, arising out of a $300,000 convertible note representing capital infusions
by Keener into the Company. Keener alleges the Company has failed to timely repay the note, after Keener demanded payment of the
entire principal and interest under the note due to the Company’s default of certain other provisions of the note, which,
as alleged, accelerated the note repayments. A Default judgment was entered against Ubiquity on February 9, 2017. Ubiquity is in
the process of setting aside the default judgment so that a reduced settlement can be negotiated between the parties. The Company
has accrued all amounts due under the the convertible note agreement. Firstfire Global Opportunities
Litigation On March 28, 2016, Firstfire Global
Opportunities Fund LLC (“Firstfire”) filed suit against Ubiquity for breach of a securities purchase agreement, dated
March 17, 2015, and a $140,250 senior convertible note (issued on March 17, 2015), attorneys’ fees and unjust enrichment
in the Supreme Court of New York, New York County. Firstfire contends that Ubiquity breached the note by failing to timely repay
“any amount towards the aggregate sum that Firstfire is owed,” the total of which is $304.889.88. A Judgment in the total amount of $315,406.24
was issued on August 10, 2016. The Company is currently negotiating the debt and in the process of having the default set aside.
The Company has accrued all amounts due under the the convertible note agreement and judgment. Brett and Mark Tomberlin Lawsuit On April 8 , R Squared Partners, LLC Litigation On April 20, 2016, R Squared Partners,
LLC (“R Squared”) filed suit in the Supreme Court of New York, County of New York against Ubiquity and its CEO, Chris
Carmichael, for breach of contract, breach of the implied covenant, unjust enrichment, specific performance, fraud, negligent misrepresentation,
and civil conspiracy. The complaint essentially alleges that Ubiquity entered into a purchase and note transaction with R Squared
whereby R Squared loaned the Company $140,250, which was due on September 20, 2015. R Squared alleges that, except for a $20,000
payment, the Company has not timely repaid the principal or interest on the note. R Squared also claims that the Company defaulted
under other terms of the purchase agreement, including Ubiquity’s failure to obtain certain insurance policies, reduction
of the book – value of certain of its assets, impairing its ability to pay its debts, and failure to honor R Squared’s
third party participation rights by entering into third party financing agreements, though R Squared alleges that it has lost “not
less than” $500,000. R Squared also seeks sundry injunctive relief, restraining Ubiquity and Carmichael from entering into
future third party agreements and stock issuances. Finally, R Squared seeks undefined fraud damages against Ubiquity and its CEO
arising out of Ubiquity’s and Carmichael alleged representations, as manifested in the purchase agreement. On October 27, 2016, the Court entered
judgment in favor of R Squared Partners, LLC and against Ubiquity Inc. in the amount of $140,250 plus interest at 15% per annum
from September 20, 2015 through entry of judgment. The Court also awarded R Squared Partners, LLC $17,500 in attorneys’ fees,
per the terms of the promissory note. In this order, the Court also ordered
that the clerk sever and enter judgment dismissing all claims against Christopher Carmichael, finding that Plaintiff had failed
to prove that Carmichael acted in any capacity other than as CEO of Ubiquity or that any basis for individual liability exists. The Company is currently engaged in
settlement discussions to exhaust this debt. The Company has accrued all amounts due under the the convertible note agreement and
judgment. North
Matter: On October
10, 2014, the Company was served with a complaint filed on September 13, 2014 by a former consultant against the Company, in the
Superior Court of Arizona, Maricopa County. The complaint alleges that the consultant was to receive warrants to purchase 1,142,857
shares of common stock as a commencement fees for services in which commenced on December 15, 2006. On October 28, 2016 North was
awarded a $7,700,000 default judgment. The Company still believes the claim is without merit; and also still believes the statute
of limitations has passed. The Company recorded a $7.7M loss contingency on the books as of December 31, 2015. The Company filed
a motion to vacate the default judgment and dismiss the action on March 30, 2017, and is set to be heard July 17, 2017. Although
the Company booked a $7,700,000 loss contingency it believes the default judgment will be set aside in the near future. Pillar
Marketing Group: On June 17, 2016 Pillar Marketing sent
a demand for arbitration stemming from an alleged breach of contract from an agreement, dated April 23, 2015, for $45,000 of services.
The company has not recorded a loss or contingency for this amount as it does not feel the balance is owed, and is unable to predict
the outcome of the demand. On July 18, 2016, Pillar Marketing Group filed a demand for arbitration with AAA. No arbitration is
currently scheduled. LG Capital
Funding, LLC On June 14, 2016, LG Capital Funding,
LLC sued Ubiquity, Inc. claiming that Ubiquity owes LG Capital $238,508.71 under the provisions of the Convertible Promissory Note
(due on April 17, 2016), due to default of filing requirements of Section 8 of the note. Ubiquity originally received $100,000
on the disputed note, and is unable to predict the outcome of the suit. The Company has accrued all amounts due under the the convertible
note agreement. Justin
Sundquist, Henry Kingi, and Eagle Flights Stunts, Inc On August 9,
2016, the above filed a fraud and securities fraud action against Ubiquity. Plaintiffs were looking for rescission of their purchases
of Ubiquity common stock, and payment to them by Ubiquity of the consideration given for such stock, plus interest at the legal
rate. On October 3, 2016, the case filed by Justin Sundquist and Henry Kingi had been dismissed voluntarily, without prejudice.
On October 14, 2016 the case filed by Justin Sundquist and Henry Kingi was moved to the San Diego United States District court
in accordance with the low number rule. In January 2017, the court granted The Company’s motion to compel arbitration in
Delaware. Mr. Kingi and Mr. Sundquist have filed for Arbitration with the American Arbitration Association claiming damages of
approximately $1.8 million dollars representing approximately 1,444,000 common shares purchased and issued between May 2013 and
November 2014. There are no future hearings on calendar, and the Company is unable to predict the future outcome. Bryan
Harpole On May 25, 2016, Bryan Harpole filed
a lawsuit claiming a breach of the Employment Agreement, dated January 1, 2012 and related Amendment, dated July 25, 2013. His
unconfirmed claims include the following payments: unpaid salary (including statutory penalties according to proof pursuant to
Labor Code 201 et seq amount undetermined), unpaid commissions ($4,268.25), unpaid bonuses ($55,548.30), unpaid vacation ($12,694)
and sick ($1,731) days, medical insurance premiums ($5,100) and failure to deliver common stock (options) ($25,500) in accordance
with the agreement Mr. Harpole would have been required to make full payment of the options as defined in the stock option agreement
and Company’s demand after 30 days of his employment ceasing in the amount of $551,000.00 for the entirety of his 225,000
options or any portion thereof. As of the date of this filing no payment or payment arrangement has been made by Mr. Harpole, thus
rendering the options invalid. Total damages include, but not limited to, $104,841.55 of salary amounts including statutory penalties
plus possible court costs. He also sued for workers’ compensation benefits but was denied by the insurance carrier as being
a false claim on July 25, 2016. Following rounds of demurrers, Bryan Harpole filed a Second Amended Complaint on March 13, 2017,
removing the claims asserted against the officers and directors of the Company. This Complaint asserts a single cause of action
for Breach of Contract against Ubiquity, Inc. This complaint claims the same damages as previously filed. Iconic
Holdings, LLC On June 3, 2016, Iconic Holdings, LLC
sued the Company, claiming that Ubiquity owes Iconic $400,000 under the provisions of the Convertible Promissory Note due to default
of filing requirements of Section 2.00(e)(vi) of the Note. Ubiquity originally received $97,500 on the disputed note. The Company
is currently in settlement discussions, andhas accrued all amounts due under the the convertible note agreement. American States Insurance Company One June 9, 2016 America States Insurance
Company filed a breach of contract against Ubiquity for a total potential amount owed of $44,904.73. The company contends it cancelled
the agreements and is unable to determine the outcome of the breach of contract claim. De Lage Landen Financial Services,
Inc. On January 29, 2016, De Lage Landen
claimed the Company breached its leasing agreement dated on or about May 17, 2011 and claim breached damages of $29,396.37. The
Company has not accounted for an accrual for this claim as it us unable to determine the outcome at this time. The Company contends
it does not owe the balance as the lease was terminated. William Alessi William Alessi alleges that Ubiquity
hired him to work as a consultant on May 21, 2015 and agreed to pay him 1,160,000 shares of common stock for the service period
from May 21, 2015 to May 20, 2016. Alessi contends that the stock was trading at $.36 per share and was worth $417,600. The Company
contends it issued such shares in September 2015 in accordance with the contract and does not owe anything further. Other Contingencies Conversant, Inc. Acquisition and
Subsequent Termination On January 27, 2015, Ubiquity entered
into an Agreement and Plan of Merger (the “Merger Agreement”) with Ubiquity Merger Sub, Inc., a wholly owned subsidiary
of Ubiquity (“Merger Sub”), and Coversant, Inc. (“Coversant”), providing for the merger of Merger Sub with
and into Coversant (the “Merger”), with Coversant surviving the Merger as a wholly owned subsidiary of Ubiquity. Coversant’s
SoapBox platform is an Internet of Things Service Bus (IoT-SB) that securely and efficiently connects things (devices, sensors,
actuators) to humans, applications and databases for analysis and controls of devices. SoapBox is designed to federate disparate
systems and allow organizations to utilize current legacy equipment that are not able to communicate with each other to now do
so with, in most cases, not having to upgrade hardware or software on the systems themselves. On September 8, 2015 the Merger Agreement
was terminated. The Company had not taken any steps to integrate Conversant into the operations of the Company, and the Company
has not yet utilized any of the assets of Conversant or combined the financial results of Conversant into the financials of the
Company. The Company believes that the termination of the Merger Agreement will not have a material effect on its operations.</t>
  </si>
  <si>
    <t>Income Taxes</t>
  </si>
  <si>
    <t>Income Tax Disclosure [Abstract]</t>
  </si>
  <si>
    <t>NOTE 11 - INCOME TAXES For the years ended December 31, 2015
and 2014, the Company incurred net losses and therefore has no tax liability. The Company began operations in 2007 and had net
operating loss carry-forwards of approximately that will be carried forward and can be used through the year 2034 to offset future
taxable income.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5 and 2014:
2015 2014
Income tax benefit attributable to:
Net loss (12,494,082 ) (8,396,722 )
Permanent differences 4,169,348 4,794,619
Valuation allowance 8,324,734 3,602,103
Net provision for income tax - - The cumulative tax effect at the expected
rate of 34% of significant items comprising our net deferred tax amount is as follows as of December 31, 2015 and 2014:
2,015 2,014
Deferred tax asset attributable to:
Net operating loss carryover 49,934,273 41,609,540
Valuation allowance (49,934,273 ) (41,609,540 )
Net deferred tax asset - - Due to the change in ownership provisions
of the Tax Reform Act of 1986, net operating loss carry forwards of approximately for Federal income tax reporting purposes are
subject to annual limitations. Should a change in ownership occur, net operating loss carry forwards may be limited as to use in
future years. The Company has identified the United
States Federal tax returns as its “major” tax jurisdiction. The United States Federal return years 2010 through 2015
are still subject to tax examination by the United States Internal Revenue Service; however, we do not currently have any ongoing
tax examinations. The Company is subject to examination and currently does not have any ongoing tax examinations.</t>
  </si>
  <si>
    <t>Going Concern</t>
  </si>
  <si>
    <t>NOTE 12 - GOING CONCERN The accompanying consolidated financial
statements have been prepared assuming that the Company will continue as a going concern. As shown in the accompanying consolidated
financial statements, the Company has negative working capital, has incurred operating losses each of the past two years, and has
not yet produced sufficient revenues to cover the cost of operations. These factors raise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in various
negotiations for the licensing of their Sprocket platform, however, no formal terms have been agreed upon. To date, revenues from
licensing agreements have not been sufficient to fund operations. The Company estimates that approximately $10 million in capital
will be needed to fund operations for the next 12 months. Thus, until the Company can generate sufficient cash flows to fund operations,
the Company is dependent on raising additional capital through debt and/or equity transactions. In addition, the Company may have
to renegotiate current convertible debt obligations, reduce certain overhead costs through the deferral of salaries and other means,
defer costs related to the development of their technologies, and settle liabilities through negotiation. Currently, the Company
does not have any commitments or assurances for additional capital, other than disclosed below,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as discussed above. Subsequent to year end and through June
12, 2017, the Company received proceeds of $3,954,431 from the issuance of 75,591,448 shares common stock and did not raise any
funds through convertible notes payable. The ability of the Company to continue
as a going concern is dependent upon the Company’s ability to attain a satisfactory level of profitability and obtain suitable
and adequate financing. There can be no assurance that management’s plan will be successful.</t>
  </si>
  <si>
    <t>Subsequent Events</t>
  </si>
  <si>
    <t>Subsequent Events [Abstract]</t>
  </si>
  <si>
    <t>NOTE 13 - SUBSEQUENT EVENTS Sales of Common Stock Subsequent to December 31, 2015, the
Company issued approximately 77,728,749 shares of common stock for cash proceeds of $4,775,743 Each sale was made pursuant to a
Securities Purchase Agreement the Company has used for previous sales of its common stock and containing terms, conditions, representations,
and warranties typically found in similar transactions. Each sale was an exempt private placement with offers and sales made only
to “accredited investors” without the use of public advertising and without registration under the Securities Act in
reliance on the exemptions provided by Section 4(a)(2) of the Securities Act and/or Regulation D promulgated thereunder and in
reliance on similar exemptions under applicable state laws. Common Stock Issued for Services Subsequent to December 31, 2015, the
Company issued approximately 17,634,712 shares of common stock for the services valued at $3,495,669. Common Stock Issued for Debt Subsequent to December 31, 2015, the
Company issued approximately 13,235,579 shares of common stock for the settlement of $468,130. Included in this amount was the
amount described below to Nicholas Mitsakos cancellation of debt. Nicholas Mitsakos Cancellation of
Debt On January 4, 2016 Nicholas Mitsakos
converted his outstanding debt of $456,881 to 1,986,439 common shares of stock at the rate $0.23 cents per share. Convertible Note On October 21, 2016, the Company entered
into an agreement with a debt holder in which $5,466 in accounts payable was converted to a convertible promissory note in the
same amount. Under the terms of the agreement, the note was immediately convertible at $0.001 per share, incurred interest at 10%
and due upon demand. The Company accounted for the transaction in the quarter ended December 31, 2016 when a conversion was requested.
The Company determined that a beneficial conversion feature of $5,466 will be recorded and immediately expensed as interest expense
at the time of the original agreement. Assignees of the holder converted $5,466 of the balance into 5,466,000 shares of common
stock, on October 21, 2016. Other In accordance with ASC 855-10, the Company
has analyzed its operations subsequent to December 31, 2015 through the date these consolidated financial statements were issued
and has determined that it does not have any material subsequent events to disclose other than the events described above. Series A Preferred Stock Licensing On May 5, 2016 (the “ Effective
Date Company License
Agreement Dash Radio On April 24, 2017, the Company entered
into an exclusive license agreement with ADGUILD Japan, L.T.D. until December 31, 2021 primarily licensing its Sprocket, Immersive,
and Lifestyle Patents in a predetermined territory. The License has a non-refundable entry fee in the amount of $3,000,000.00 (THREE
MILLION DOLLARS) to be paid out over the term of the agreement. The Company will also receive royalties of 5% of the gross sales
of all licensing related revenue with minimum sales requirements each year as follows, $575,000 for 2017, $1,250,000 for 2018,
$1,500,000 for 2019, $1,750,000 for 2020, and $2,250,000 for 2021. Board of Director
Activity On February
1, 2016, the Board of Directors (the “Board”) of Ubiquity, Inc. (the “Company”), appointed Greg Jones,
62, as a new member of the Board. He has held key positions in the development of finance, technology and marketing companies in
Asia, U.S., and Australia. Since 2013, Mr. Jones has served as Principal of Kee Capital Group, where he has assisted in raising
finances for various infrastructure projects and developed markets in consumer products leasing for SME’s in Asia and developed
a leasing organization for major items including aviation products, locomotives and rolling stock. Since 2012, Mr. Jones has also
served as the Chairman of Strategic Marketing Services International Limited, located in Hong Kong, where he designed for brand
development and marketing of various products for private companies and agencies. He has also currently serves as a Director of
the Australian College of Arts International Pty Limited, Ausmusic Limited, and Wallace Wine Company. On June 1, 2016, Webb Blessley resigned
as a member of the Board of Directors (the “Board”) of Ubiquity, Inc. (the “Company”). Mr. Blessley’s
resignation was not related to any disagreement with the Company on any matter relating to the Company’s operations, policies
and practices. The Company accepted Mr. Blessley’s resignation and expressed appreciation for the services he performed as
a director. Mr. Blessley also resigned from his duties as Secretary and Treasurer. June 8, 2016 - As a part of the corporate
restructuring plan of Ubiquity, Inc (the “Company”), on June 8, 2016, Nick Mitsakos, who was presently Co-Chairman
was appointed as Interim Chief Executive Officer and will remain as Co-Chairman of the Company. Mr. Carmichael who has served the
dual roles of CEO and Creative Architect relinquished the role of CEO and remained Co-Chairman and continue to serve as Chief Creative
Architect of the Company. Mr. Carmichael’s relinquishing of his role as CEO was not related to any disagreement with the
Company on any matter relating to the Company’s operations, policies and practices. The Company expressed appreciation for
the services Mr. Carmichael performed as a Chief Executive Officer. June 10, 2016 - As a part of the corporate
restructuring plan of Ubiquity, Inc (the “Company”), on June 10, 2016, Greg Jones relinquished his role as a board
member of Ubiquity, Inc. and rescinded all contracts between himself and Ubiquity, Inc. Mr. Jones departure was not related to
any disagreement with the Company on any matter relating to the Company’s operations, policies and practices. The Company
expressed appreciation for the services Mr. Jones performed as a Board Member. June 20, 2016 - As a part of the corporate
restructuring and growth plan of Ubiquity, Inc (the “Company”), on June 20, 2016, Jonathan Kalbfield signed his contract
to become Ubiquity, Inc’s. Chief Technology Officer. August 12, 2016 - Nicholas Mitsakos
resigned as the Interim Chief Executive Officer and as the Co-Chairman and member of the Board of Directors of Ubiquity, Inc. effective
August 12, 2016. Mr. Mitsakos’ resignation was not related to any disagreement with the Company on any matter relating to
the Company’s operations, policies and practices. While serving on the board of directors and as CEO of the company, Mitsakos
failed to advise the board of his SEC investigation into a company owned and solely controlled by Mitsakos known as Matrix Capital.
Matrix Capital has never had any affiliation with Ubiquity, its Officers, Directors, or Shareholders whatsoever. On June 7, 2017. On August 15, 2016, the Board of Directors
(the “Board”) of Ubiquity, Inc. (the “Company”), appointed Bola Ajere, 68, as a new member of the Board.
Bola Ajere is the President &amp; CEO and founder of the AMC Consulting Group, a management and technology consulting company based
in Los Angeles, California, specializing in Information Technology, Corporate Governance, Risk Management and Regulatory Compliance
Programs. He is also the CEO and founder of the Sierra Madre Group, an Intellectual Property Management and manufacturing company.
Recently, he founded the AMC Online Media Services Company, a professional online interactive media company based in Los Angeles,
California. On April 20, 2017, the Board of Directors
(the “ Board Company Retention
Agreement Mr. Fernander has not been appointed
to any committees of the Board at this time; however, the Company expects that he will be appointed to one or more Board committees
in the future. There are no arrangements or understandings between Mr. Fernander and any other persons pursuant to which Mr. Fernander
was appointed a director of the Company. Potential/Actual Board Resignations Bola
Ajere has resigned from his respective position as an independent board member from the Ubiquity Inc. He will consider rejoining
the board if Ubiquity Inc. is able to obtain a D &amp; O insurance with a coverage of $5 million by the end of June 2017. On May 25, 2017 Mr. Robert Fernander
expressed his intentions to resign from the Board of Directors, should Ubiquity be unable to secure adequate levels of directors
and officers Insurance on or before June 30, 2017. Interim CEO Appointment One June 20, 2017, at the request of
the majority of the Company’s shareholders current chairman Christopher Carmichael has agreed to become the Company’s
Interim Chief Executive Officer and will remain as Chairman of the Company. Mr. Carmichael who has previously served the dual roles
of CEO and Creative Architect will retain the role of interim CEO, Chief Creative Architect, and Chairman until the shareholders
meeting. Suspension of Trading On March 20, 2017, the Securities and
Exchange Commission (“SEC”) announced the temporary suspension of trading in the securities of Ubiquity, Inc., a Nevada
corporation (the “Company or “Ubiquity”) (OTC Link: UBIQ), pursuant to Section 12(k) of the Securities Exchange
Act of 1934 (“Exchange Act”). The trading suspension commenced at 9:30 a.m. EDT on March 20, 2017, and terminates at
11:59 p.m. EDT on March 31, 2017. The trading suspension may be extended by the SEC for a period of up to thirty (30) calendar
days. The SEC stated the following in its
release (Release No. 80275) The Commission temporarily suspended
trading in the securities of Ubiquity due to a lack of current and accurate information about the company because Ubiquity is delinquent
in its requisite periodic filings with the Commission pursuant to Section 13(a) of the Exchange Act and Rules 13a-1 and 13a-13
thereunder. This order was entered pursuant to Section 12(k) of the Exchange Act. Periodic Reports that Have Not
Been Filed Ubiquity has not filed its Annual Report
on Form 10K as of, and for the annual period\ending D December 31, 2016, respectively; or any of the quarterly reports on Form
10Q required under the Exchange Act for 2016. Administrative Hearing that May
Result in Revocation of Registration Under the Exchange Act Additionally, on March 20, 2017, Ubiquity
was named as a respondent in an Order Instituting Administrative Proceedings and Notice of Hearing Pursuant to Section 12(j) of
the Exchange Act, File No. 3-17884 (the “Order”). The SEC stated in the Order, In view of the allegations made
by the Division of Enforcement, the Commission deems it necessary and appropriate for the protection of investors that public administrative
proceedings be instituted to determine [among other things]: … B. Whether it is necessary and appropriate for the protection
of investors to suspend for a period not exceeding twelve months, or revoke the registration, of each class of securities registered
pursuant to Section 12 of the Exchange Act of the Respondent, and any successor under Exchange Act Rules 12b-2 or 12g-3, regardless
of corporate name. A related Administrative Procedures
Ruling was issued on March 21 and provides that the administrative hearing will be held on April 17, 2017. A pre-hearing conference
will be scheduled as required under this Administrative Procedures Ruling. If Ubiquity’s registration under
Section 12(j) of the Exchange Act is revoked, then Ubiquity’s periodic reporting obligations under the Exchange Act will
terminate and the trading of Ubiquity’s securities will cease unless Ubiquity is able to otherwise register its securities. The Company is assessing its best course
of action under the current circumstances to preserve the value of the Company for its shareholders, including participation in
the administrative hearing. There can be no assurance that Company will be able to prevail at the administrative hearing or that
the registration of each class of its securities registered pursuant to Section 12 of the Exchange Act will not be revoked. Suspension of Trading and Pending
Administrative Hearing. As disclosed on March 20, 2017 in the
Form 8-K filed by Ubiquity, Inc., a Nevada corporation (the “ Company Ubiquity SEC Exchange
Act The Company also disclosed that it was
named as a respondent in an Order Instituting Administrative Proceedings and Notice of Hearing Pursuant to Section 12(j) of the
Exchange Act, File No. 3-17884 (the “ Hearing Through its counsel, the Company has
been in contact with the SEC regarding the upcoming hearing. In these communications, the Company has informed the SEC of its plan
to get current on outstanding Section 12 filings and become fully compliant as soon as is reasonably practicable. The Restructuring Plan In addition, the Company is currently
indebted in the amount of approximately $3.1 million to certain hedge funds and other investors holding convertible debt securities
and warrants of the Company. Substantially all of these obligations are currently in default, either by reason of non-payment or
alleged breaches of covenants contained in the various investment agreements. Since 2015, the Company has been named
as a defendant in 16 lawsuits filed by various third parties, primarily consisting of holders of its debt securities, alleging
damages in excess of $3.0 million. In addition, due in part to its prior lack of funds to defend certain all claims, in some cases,
default judgments aggregating approximately $8.0 million were entered against the Company.The Company has recently retained or
is in the process of retaining litigation counsel for all such matters to the extent they are not resolved in the near future.
Litigation counsel is in the process of evaluating the Company’s positions in such matters, including the possibility of
seeking to vacate the default judgments. Although the Company believes that under
its proposed Restructuring Plan set forth below (the “ Restructuring Plan ”) As indicated in our March 24, 2017 Form
8-K, Ubiquity was unable to file its Annual Reports on Form 10-K as of, and for the annual periods ending December 31, 2015 and
December 31, 2016 or the quarterly reports on Form 10-Q required under the Exchange Act during 2016, for several reasons, including
inability to obtain requisite financial information from a Non-U.S. entity. We recently were able to obtain such financial information
and commenced all procedures necessary to enable us to prepare such financial statements,, including our unaudited financial statements
for the three months ended March 31, 2017, and enable our auditors to audit our financial statements for the two fiscal years ended
December 31, 2015 and December 31, 2016 and review such unaudited interim financial statements. The Company intends to undertake a Restructuring
Plan described in order to (a) ultimately achieve compliance with its reporting obligation under the Exchange Act, (b) settle all,
if not substantially all, of its outstanding litigation, and (c) implement its business plan to commercialize its patent portfolio
and provide software as a service (SaaS) , mobility as a service (MaaS), virtual and augmented reality products and services. Such Restructuring Plan contemplates
the following actions to be taken by the Company: Compliance with Exchange Act Reporting
Requirements The Company is currently working with
its securities counsel and its independent auditors to complete and file with the SEC on or before June 30, 2017 or as soon thereafter
as is reasonably practicable, its past due periodic SEC required filings. In the event that the Company’s
registration under Section 12 of the Exchange Act is revoked, or if the Company ultimately elects to voluntarily delist its securities
under the Exchange Act, the Company will nevertheless undertake to complete on or about June 30, 2017 its audited and unaudited
financial statements for the past due fiscal years and interim periods. The Company will then seek to relist its securities under
Section 12 of the Exchange Act, by filing a registration statement under either the Securities Act of 1933, as amended, or the
Exchange Act. However, if the Company’s registration
under Section 12 of the Exchange Act is revoked, or if the Company ultimately elects to voluntarily delist its securities under
the Exchange Act, even if we comply with our commitments set forth above and in our Restructuring Plan, there can be no assurance
that the Company’s will ever be able to relist its securities for trading under Section 12 of the Exchange Act. Equity Financing Under our proposed Restructuring Plan,
the Company will undertake to obtain commitments from strategic investors for a private placement equity financing of between $5.0
million and $10.0 million. In such connection, the management of the Company has sent proposed subscription documents to prospective
investors, under which such investors would subscribe to purchase Common Stock at $0.25 per share (subject to certain “make-whole”
share adjustments provided therein). All funds provided with subscriptions would be placed into a special escrow account acceptable
to such investors, and shall be released to the Company only upon consummation of the Restructuring Plan described herein, including
the filing of all SEC Reports and (if applicable) relisting of the Company securities under Section 12 of the Exchange Act. In
addition, such subscription agreement provides that each subscribing investor will have the option, exercisable within ten days
of receipt of either (a) the Company’s 2016 Form 10-K Annual Report and the Form 10-Q Quarterly Report for the three months
ended March 31, 2017, or (b) a registration statement covering Company securities declared effective by the SEC, to rescind his
or its investment in Company securities. There can be no assurance that the Company
will be able to obtain subscriptions for the contemplated minimum $5,000,000 of equity financing on the above contemplated terms,
if at all. Settlements with Creditors. Subject to establishment of an escrow
account with a minimum of $5,000,000, the Company will then seek to negotiate settlements with its creditors which would include
payment or restructuring of the terms of convertible notes currently in default. There can be no assurance that the Company will
be able to effect such settlements on terms acceptable to the Company, if at all. Reverse Stock Split Simultaneous with the filing of the
SEC Reports under the Exchange Act or in connection with any subsequent registration statement filed with the SEC, the board of
directors of the Company is considering filing an amendment to the Articles of Incorporation of the Company to affect a 1:16 to
1:20 reverse stock split of its 800,000,000 authorized shares of Common Stock, and 290,760,132 issued and outstanding shares of
Common Stock. Upon conversion of outstanding convertible notes and warrants approximately an additional 60,000,000 shares of Common
Stock are also subject to issuance. If such reverse stock split is implemented,
the Company would have authorized 53,333,333 shares of Common Stock and 10,000,000 shares of Preferred Stock authorized under its
restated Articles of Incorporation, and approximately 19,384,000 shares of Common Stock and 500 shares of preferred stock issued
and outstanding. Each of the 500 shares of such outstanding preferred stock carries with it 1,000,000 votes at any regular or special
stockholders meeting or in connection with any consents required by stockholders. All 500 shares of such preferred Stock are owned
by Christopher Carmichael, Board of Director and Connie Jordan, the Executive Vice President of the Company. Stockholders Meeting At such time as the Company has completed
its audited financial statements for the fiscal years ended December 31, 2015 and December 31, 2016 and its unaudited interim financial
statements, the Company will call a stockholders meeting to (a) elect a board of directors, which will include, in addition to
the current board members, three independent directors; and (b) ratify prior transactions, including the Restructuring Plan. In
any event, whether or not the Restructuring Plan has been accomplished, the Company will nonetheless hold its annual stockholders
meeting on or about September 5, 2017, or as soon thereafter as is practicable. There can be no assurance that all
or any material portion of the Company’s proposed Restructuring Plan will be accomplished on or about June 30, 2017, if at
all. The failure to achieve all or substantially all of the provisions of such Restructuring Plan would have a material and adverse
effect on the Company and put its ability to continue its business operations into substantial doubt as a result of which
current investors in the Company could lose their entire investment. Suspension of Trading and Pending Administrative
Hearing. As disclosed on March 20, 2017 in the
Form 8-K filed by Ubiquity, Inc., a Nevada corporation (the “ Company Ubiquity SEC Exchange
Act The Company also disclosed that it was
named as a respondent in an Order Instituting Administrative Proceedings (the OIP Hearing On April 7, 2017, the Company, which
has been delinquent in its periodic filings following its report for the quarter ended September 30, 2015, filed its Answer to
the OIP and advised the SEC and the Administrative Law Judge that it plans to become current by June 30, 2017. On April 11, 2017,
the Administrative Law Judge vacated the April 17, 2017 hearing date and issued a scheduling order for the SEC’s intended
motion for summary disposition, pursuant to 17 C.F.R. § 201.250(b). The SEC served the Company on June 15, 2017. The Company’s
opposition to the SEC’s motion and the SEC’s reply will be due on July 3, 2017, and July 10, 2017, respectively. Other In accordance with ASC 855-10, the
Company has analyzed its operations subsequent to December 31, 2015 through the date these consolidated financial statements were
issued and has determined that it does not have any material subsequent events to disclose other than the events described above.</t>
  </si>
  <si>
    <t>Summary of Significant Accounting Policies (Policies)</t>
  </si>
  <si>
    <t>Basis of Presentation</t>
  </si>
  <si>
    <t>Basis of Presentation The consolidated financial statements
of the Company have been prepared in accordance with generally accepted accounting principles generally accepted in the United
States of America (“U.S. GAAP”) and are presented in US dollars.</t>
  </si>
  <si>
    <t>Principles of Consolidation</t>
  </si>
  <si>
    <t>Principles of Consolidation The accompanying consolidated financial
statements include the accounts of the Company and its wholly-owned subsidiaries Ubiquity Broadcasting Corp. and Sponsor Me, Inc.
(“SME”) for all periods presented, and its majority owned subsidiary Sprocket Wearables, Inc. (see below).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t>
  </si>
  <si>
    <t>Sprocket HK Limited</t>
  </si>
  <si>
    <t>Sprocket HK Limited Ubiquity entered a corporate mandate
with Strategic Capital Management Limited (“SCM”) to create Sprocket Hong Kong Limited. On March 3, 2015, Sprocket
HK Limited was incorporated by James Tsiolis in Hong Kong with Ubiquity, Inc. holding a 51% non-dilutable stake in Sprocket HK
Limited in accordance with the license agreement. The SCM Mandate was to manage all distribution channels and partners (among other
things) throughout Australia, Asia, and North America via licensing of the Sprocket. On March 13, 2015, Ubiquity, Inc. entered
into a Non-Exclusive Commercial Technology License Agreement (the “License Agreement”) with Sprocket HK Limited (“Sprocket”),
a Hong Kong limited liability company. Pursuant to the terms of the License Agreement, the Company agreed to grant to Sprocket
HK a domestic and international non-exclusive license to and distribute products and services based upon the technology owned by
the Company. Sprocket HK would also negotiate licenses with third parties, subject to the terms and conditions set forth in the
License Agreement. The contract carried a minimum cash payment 180 days from the originate date of the contract in the amount of
$100,000. and carried a revenue share agreement where Sprocket HK was to pay Ubiquity, Inc 60% of all net revenue proceeds of all
licensed and sub-licensed technology either directly or indirectly. The cash flow generated from this agreement would have been
or general expenses and working capital in Ubiquity, Inc. Ubiquity, as of the date of this filing, the Company has still not received
its initial $100,000 minimum cash payment. On March 20, 2015, Sprocket HK entered
into a licensing agreement with iWebgate Limited dba Netlinkz (ASX:NET), amended as of May 4, 2015 whereby Sprocket HK granted
to iWebgate dba Netlinkz (ASX:NET)a non-exclusive, license to use the Sprocket in their field of use “for telecom and commercial
providers within a mobile container”. iWebgate dba Netlinkz (ASX:NET) is to pay Sprocket HK 60% per quarter of all net revenue
proceeds received directly or indirectly from sub-licensing the sprocket. The source code only related to the “wheel”
elements and not the back end data and analytics. iWebgate dba Netlinkz (ASX:NET) represented its intital distribution partner
to be Telstra Corporation in Australia. Effective June 28, 2016, the Company
terminated its license agreement with Sprocket HK due to the material breach for non-payment of its initial minimum cash payment
of $100,000.00,, not properly issuing the agreed 51% stake in Sprocket HK, and failure to provide Ubiquity the contractually agreed
upon representation on the board of directors The Company sent out a notice to cure the material breach and no remedy was made
within the contractual agreement of 30 days. Although the Company never received
its 51% stake of Sprocket HK, nor did Chris Carmichael receive the board seat in Sprocket HK that was a material part of the compensation
outlined in the Sprocket HK License agreement, on August 15, 2016, a director of Sprocket HK sent a letter to the Company stating
Ubiquity’s shares are cancelled in the Sprocket HK entity, effectively confirming the termination of the arrangement.</t>
  </si>
  <si>
    <t>Sprocket Wearables, Inc.</t>
  </si>
  <si>
    <t>Sprocket Wearables, Inc. On September 18, 2015, the Company entered
into a Mobile Applications Development and Services Agreement (“Agreement ” On September 25, 2015, Ubiquity, Inc.
entered into an exclusive license agreement with Sprocket Wearable’s Inc. The agreement calls for a 15% royalty of the gross
sales of all licensed goods and services and an initial license non-refundable entry fee of $1,500,000, which will be used at the
corporate level for general working capital purposes. This $1,500,000 in licensing revenue is eliminated in consolidation as it
is a consolidated entity. During the year ended December 31,
2015, there were no operations for this entity, other than the agreements listed above, and the investments received and agreements
entered into.</t>
  </si>
  <si>
    <t>Variable Interest Entity</t>
  </si>
  <si>
    <t>Variable Interest Entity Sponsor Me: U.S GAAP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has the power to direct the most significant
activities of SME. Ubiquity satisfies the second condition
because as the primary source of capital beginning in 2014, Ubiquity, Inc. is expected to absorb the losses that will be significant
to the VIE. On March 31, 2015, SME was acquired by Ubiquity and thus the VIE was eliminated. Sprocket HK: Variable Interest Entity U.S. GAAP requires that if an entity
is the primary beneficiary of a variable interest entity (“VIE”), the entity should consolidate the assets, liabilities
and results of operations of the VIE in its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Ubiquity, Inc. does not consider itself
to be the primary beneficiary of Sprocket HK. Based on the above, the accounts of Sprocket HK were not consolidated in the accompanying
consolidated financial statements, When multiple parties make decisions
over different activities of the entity, only the party with power to direct the activities that most significantly impacts the
entity’s economic performance will have satisfied the first condition. The Company, does not have the power to direct the
most significant activities of Sprocket HK. Originally the Company was formed with the intent of giving Ubiquity, Inc a 51% stake
in Sprocket HK, as well as a Board of Directors seat of Sprocket HK; however the Company was never given shares nor was a board
of director seat granted. Ubiquity also does not satisfy the
second condition either. Ubiquity, Inc. is not expected to absorb any gains or losses that will be significant to the VIE. On
June 28, 2016 Ubiquity ceased doing all business altogether due to a material breach of its licensing agreement. Although this
entity was consolidated at September 30, 2015 (no significant operations), Sprocket HK was deconsolidated at December 31, 2015,
based on the analysis noted above, without gain or loss.</t>
  </si>
  <si>
    <t>Non-controlling Interests</t>
  </si>
  <si>
    <t>Non-Controlling Interests Non-controlling interest disclosed within
the consolidated statements of operations represents the minority ownership’s 100% share of net losses of SME incurred during
three months ended March 31, 2015. On March 31, 2015, SME was acquired by Ubiquity and thus the non-controlling interest was eliminated
on that date. Ubiquity, Inc. does not own Sprocket
HK Limited as of August 2016 due to the breach of the agreement and failure to to provide required financial information, which
is not consolidated into the accompanying consolidated financial statements. See above for additional information. Ubiquity, Inc. owned 65% of Sprocket
Wearables, Inc. as of December 31, 2015 which is consolidated into the accompanying consolidated financial statements. See above
for additional information.</t>
  </si>
  <si>
    <t>Cash and Cash Equivalents</t>
  </si>
  <si>
    <t>Cash and Cash Equivalents For purposes of the accompanying consolidated
financial statements, the Company considers all highly liquid instruments with an initial maturity of three months or less to
be cash equival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The allowance for doubtful accounts was 0, and $70,000, respectively, at December 31, 2015 and 2014.</t>
  </si>
  <si>
    <t>Property and Equipment The capital assets are being depreciated
over their estimated useful lives of,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t>
  </si>
  <si>
    <t>Software Development Costs</t>
  </si>
  <si>
    <t>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five (5) years. During the years ended December 31,
2015 and 2014, the Company incurred development costs in which were expensed of $235,713 and $444,811, respectively.</t>
  </si>
  <si>
    <t>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The majority of Ubiquity’s intangible assets are subject to amortization. See Note 5 for additional information.</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e Note 5 for additional information.</t>
  </si>
  <si>
    <t>Derivative Financial Instruments</t>
  </si>
  <si>
    <t>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Fair Value of Financial Instruments</t>
  </si>
  <si>
    <t>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the Company’s
derivative liabilities are considered a level 3 financial instrument; see Note 7 for discussion of valuation. As of December 31,
2015, we did not have any level 1or 2, assets or liabilities. The carrying amounts reflected in the
balance sheets for cash, prepaid expenses, other assets, accounts payable, accrued expenses, and notes payable approximate the
respective fair values due to the short maturities of these items.</t>
  </si>
  <si>
    <t>Revenue Recognition</t>
  </si>
  <si>
    <t>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licensing the rights to technology
and/or patents are typically recorded when access to the technology and/or patents is provided.</t>
  </si>
  <si>
    <t>Cost of Revenue</t>
  </si>
  <si>
    <t>Cost of Revenue Cost of revenue includes the direct
costs to distribute the product and the direct costs to provide online services, production, consulting, product support, licensing
opportunities, training and certification of sub-contractors.</t>
  </si>
  <si>
    <t>Stock-Based Compensation</t>
  </si>
  <si>
    <t>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t>
  </si>
  <si>
    <t>Earnings Per Common and Common Equivalent Share</t>
  </si>
  <si>
    <t>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and stock options outstanding using the treasury stock method and the average
market price per share during the year. Convertible notes payable, options, warrants and convertible preferred stock which are
common stock equivalents are not included in the diluted earnings per share calculation for the years ended December 31, 2015
and 2014, respectively, since their effect is anti-dilutive.</t>
  </si>
  <si>
    <t>Recently Issued Accounting Pronouncements</t>
  </si>
  <si>
    <t>Recently issued accounting pronouncements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7. Early adoption is not permitted. The new revenue standard may be applied
retrospectively to each prior period presented or retrospectively with the cumulative effect recognized as of the date of adoption.
The Company’s adoption of this standard did not have a material impact on the Company’s
consolidated financial statement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The Company’s adoption of this guidance did not
have a material impact on the Company’s consolidated financial statements. In April 2015,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Early adoption is permitted. The adoption of this guidance on January
1, 2015 did not have a material impact on the Company’s consolidated financial statements. In November 2015, the FASB issued ASU
2015-17, Income Taxes (Topic 740): Balance Sheet Classification of Deferred Taxes. The amendments in this update simplify the presentation
of deferred taxes by requiring deferred tax assets and liabilities be classified as noncurrent on the balance sheet. These amendments
may be applied either prospectively to all deferred tax liabilities and assets or retrospectively to all periods presented. The
amendments are effective for financial statements issued for annual periods beginning after December 15, 2016, and interim periods
within those annual periods. Earlier application is permitted for all entities as of the beginning of an interim or annual reporting
period. The guidance is not expected to have a material impact on the Company’s consolidated financial statements. The Company’s
adoption of this guidance did not have a material impact on the Company’s consolidated
financial statements In February 2016, the Financial Accounting
Standards Board (“FASB”) issued Accounting Standards Update No. 2016-02 “Leases
(Topic 842)” (“ASU 2016-02”), which requires lessees to put most leases on the balance sheet but recognize expense
on the income statement in a manner similar to current accounting. For lessors, ASU 2016-02 also modifies the classification criteria
and the accounting for sales-type and direct financing leases. The standard requires a modified retrospective approach for leases
that exist or are entered into after the beginning of the earliest comparative period in the financial statements and is effective
in the first quarter of 2019. Early adoption of ASU 2016-02 is permitted; however the Company plans to adopt the standard in the
first quarter of 2019. The Company is evaluating the impact of ASU 2016-02. The
following standards were effective for and adopted by the Company in 2017. The adoption of these standards did not have a material
impact on the Company’s consolidated financial position, results of operations or cash flows: Update 2017-04— Intangibles—Goodwill
and Other (Topic 350): Simplifying the Test for Goodwill Impairment A public business entity that is an
SEC filer should adopt the amendments in this Update for its annual or any interim goodwill impairment tests in fiscal years beginning
after December 15, 2019.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Early adoption is permitted for interim or annual goodwill
impairment tests performed on testing dates after January 1, 2017. The Company is evaluating
the impact of ASU Update 2017-09— Compensation—Stock
Compensation (Topic 718): Scope of Modification Accounting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Company is evaluating the impact of ASU Update 2017-01— Business Combinations
(Topic 805): Clarifying the Definition of a Business Public business entities should apply
the amendments in this Update to annual periods beginning after December 15, 2017, including interim periods within those periods. The
Company is evaluating the impact of ASU Update 2016-17— Consolidation
(Topic 810): Interests Held through Related Parties That Are under Common Control The amendments in this Update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s
adoption of this guidance did not have a material impact on the Company’s consolidated
financial statements Update 2016-09— Compensation—Stock
Compensation (Topic 718): Improvements to Employee Share-Based Payment Accounting For public business entities, the amendments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s adoption
of this guidance did not have a material impact on the Company’s consolidated financial statements. Update 2016-07— Investments—Equity
Method and Joint Ventures (Topic 323): Simplifying the Transition to the Equity Method of Accounting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s adoption of this
guidance did not have a material impact on the Company’s consolidated financial statements. Effective Date and Transition Guidance (a
consensus of the Private Company Council)</t>
  </si>
  <si>
    <t>Company Overview (Tables)</t>
  </si>
  <si>
    <t>Schedule of Carrying Value of Assets and Liabilities</t>
  </si>
  <si>
    <t>As of March 31, 2015, the carrying value
of Sponsor Me’s assets and liabilities were as follows:
March 31, 2015
Current Assets $ 4,188
Non-Current Assets 8,267
Current Liabilities (108,434 )
Current Liabilities - Related Parties (10,000 )
Net Current Liabilities $ (105,979 )</t>
  </si>
  <si>
    <t>Schedule of Forgiveness of Accrued Wages and Taxes due to Officers</t>
  </si>
  <si>
    <t xml:space="preserve">At March 31, 2015, the following entry
was recorded due to the forgiveness of accrued wages and taxes due to officers and to remove the Non-controlling interest:
March 31, 2015
Accrued Wages to Officers $ (2,926,456 )
Accrued Taxes on Wages to Officers (313,137 )
Removal of Non-Controlling Interest 5,139,218
Reduction of Additional Paid-in Capital $ 1,899,625 </t>
  </si>
  <si>
    <t>Property and Equipment (Tables)</t>
  </si>
  <si>
    <t>Schedule of Property and Equipment</t>
  </si>
  <si>
    <t xml:space="preserve">Property and equipment recorded at cost
consisted of the following as of December 31, 2015 and 2014:
December 31, 2015 December 31, 2014
Machinery and equipment $ 477,104 $ 486,122
Office equipment 879,752 881,100
Leasehold improvements 641,599 641,599
Subtotal 1,998,455 2,008,821
Accumulated depreciation (1,550,128 ) (1,257,637 )
Property and equipment, net $ 448,327 $ 751,184 </t>
  </si>
  <si>
    <t>Intangible Assets (Tables)</t>
  </si>
  <si>
    <t>Schedule of Intangibles Assets</t>
  </si>
  <si>
    <t xml:space="preserve">The Company’s capitalized costs
in relation to developing and acquiring intangible assets, consisted of the following as of December 31, 2015 and 2014:
Weighted
Average Gross Impairment/ Gross Accumulated Net
Life (Yrs) 1-Jan 2014 Additions Disposal December 31, 2014 Amortization December 31, 2014
Amortized Intangible Assets:
Patent &amp; Trademarks 5 1,085,077 138,948 - 1,224,025 (254,049 ) 969,976
Media Projects 5 363,850 272,559 - 636,409 - 636,409
Sprocket Asset Group 5 5,502,827 2,746,536 - 8,249,363 (2,890,100 ) 5,359,263
Website 5 63,589 90,951 - 154,540 (35,118 ) 119,422
$ 7,015,343 $ 3,248,994 $ - $ 10,264,337 $ (3,179,267 ) $ 7,085,070
Weighted
Average Gross Gross Accumulated Net
Life (Yrs) 1-Jan 2015 Additions Impairment December 31, 2015 Amortization December 31, 2015
Amortized Intangible Assets:
Patent &amp; Trademarks 5 969,976 74,226 (988,925 ) 55,277 (55,277 ) -
Media Projects 5 636,409 174,338 (405,496 ) 405,251 - 405,252
Sprocket Asset Group 5 5,359,263 5,136 (3,936,538 ) 1,427,861 (1,427,861 ) -
Website 5 119,347 - (91,046 ) 28,301 (28,301 ) -
$ 7,084,995 $ 253,700 $ (5,422,055 ) $ 1,916,690 $ (1,511,439 ) $ 405,252 </t>
  </si>
  <si>
    <t>Accrued Expenses (Tables)</t>
  </si>
  <si>
    <t>Schedule of Accrued Expenses</t>
  </si>
  <si>
    <t xml:space="preserve">Accrued expenses consisted of the following
as of December 31, 2015 and 2014:
December 31, 2015 December 31, 2014
Salaries and wages - Ubiquity, Inc. $ 564,767 $ 559,704
Payroll and other taxes 1,169,197 1,145,125
Accrued consulting fee - BOD Member $450,000 and $150,000 791,877 150,000
Accrued interest 459,068 -
Accrued rent 93,575 52,558
Stock purchase guarantee 205,700 -
Other 310,499 1,967
Total current accrued expenses 3,594,682 1,909,354
Salaries and wages, long-term - Ubiquity, Inc. - 1,000,000
Salaries and wages, long-term - Sponsor Me, Inc. - 3,120,120
Total accrued expenses $ 3,594,682 $ 6,029,474 </t>
  </si>
  <si>
    <t>Related Party Transactions (Tables)</t>
  </si>
  <si>
    <t>Summary of Compensation Paid and Amounts Payable</t>
  </si>
  <si>
    <t>The following is a summary of compensation
paid and amounts payable to Christopher Carmichael and Connie Jordan for the years ended December 31, 2015 and 2014:
Christopher Christopher
Carmichael Carmichael Connie Jordan Connie Jordan
2015 2014 2015 2014
Beginning Accrued Balance $ 2,705,365 $ 1,053,398 $ 1,199,523 $ 181,241
Add SME &lt;FN 6&gt; - January 1, 2014 0 1,220,863 0 971,065
Annual Salary - Ubiquity, Inc. 532,200 539,400 264,400 264,400
Annual Salary - Sponsor Me, Inc. 0 200,000 0 180,000
Annual Director Fees - - - -
Bonus 13,467 403,010 3,634 120,943
Other Reimbursements (3) 73,929 14,994 63,539 5,957
Subtotal 3,324,961 3,431,665 1,531,096 1,723,606
Payments (505,352 )(2) (726,300 )(2) (270,084 )(2) (524,083 )(2)
SME Amounts Forgiven in Share Exchange Agreement(4) (1,470,863 ) - (1,198,565 ) -
Option Exchange Forgiveness of Salary (1,000,000 )(1)
Accrual - Ending December 31 $ 348,746 $ 2,705,365 $ 62,448 $ 1,199,523 (1) Salary and bonuses forgiven for
the exchange to purchase options, see Note 6. (2) Payments do not include amounts
SME paid an aggregate of approximately $62,573 and $61,875 in benefits for the years ended December 31, 2015 and 2014, respectively. (3) Other income primarily relates to
the benefit of using American Express points. (4) See Note 6.</t>
  </si>
  <si>
    <t>SC Business Inc [Member]</t>
  </si>
  <si>
    <t>The following is a summary of the transactions
between the parties during the years ended December 31, 2015 and 2014:
2015 2014
Receivable from SC Business, beginning of the year $ 1,279,681 $ 437,812
Amount charged on Ubiquity Credit Cards by SC Business $ 4,628,579 $ 2,619,267
Amounts remitted back to Ubiquity (3,842,503 ) (1,673,407 )
Amounts retained by SC for settlements of Brenden Garrison’s accrued salary and reimbursements(2015) and amounts due SC (2014) (191,796 ) (28,758 )
PayPal and other fees incurred by SC Business (166,327 ) (75,233 )
Receivable from SC Business (1) $ 1,707,634 $ 1,279,681 (1)
Amounts remitted to SME $ 426,787 $ 609,897 (2)
(1) The substance of this receivable is that it is due from SME based on the balance being related to amounts remitted from Ubiquity to SME. Accordingly, such amounts are eliminated in the consolidation of SME.
(2) Net of approximately $232,000 of amounts owed to SC Business.</t>
  </si>
  <si>
    <t>Max Gan [Member]</t>
  </si>
  <si>
    <t xml:space="preserve">The following is a summary of the transactions
between the parties during the year ended December 31, 2015 and 2014:
2015 2014
Receivable from Max Gan, beginning of year $ 247,461 $ 125,920
Amount charged on Ubiquity Credit Cards $ 718,124 $ 574,040
Amounts remitted back to Ubiquity (642,079 ) (393,405 )
PayPal and other fees incurred (13,876 ) (42,185 )
Interest Service fees charged $ 0 $ (16,909 )
Allowance for bad debt (309,630 )
Receivable from Max Gan,net, end of period $ 0 $ 247,461 </t>
  </si>
  <si>
    <t>Income Taxes (Tables)</t>
  </si>
  <si>
    <t>Schedule of Provision for Federal Income Tax</t>
  </si>
  <si>
    <t xml:space="preserve">The provision for Federal income tax
consists of the following for the years ended December 31, 2015 and 2014:
2015 2014
Income tax benefit attributable to:
Net loss (12,494,082 ) (8,396,722 )
Permanent differences 4,169,348 4,794,619
Valuation allowance 8,324,734 3,602,103
Net provision for income tax - - </t>
  </si>
  <si>
    <t>Schedule of Deferred Tax Asset</t>
  </si>
  <si>
    <t xml:space="preserve">The cumulative tax effect at the expected
rate of 34% of significant items comprising our net deferred tax amount is as follows as of December 31, 2015 and 2014:
2,015 2,014
Deferred tax asset attributable to:
Net operating loss carryover 49,934,273 41,609,540
Valuation allowance (49,934,273 ) (41,609,540 )
Net deferred tax asset - - </t>
  </si>
  <si>
    <t>Company Overview (Details Narrative) - USD ($)</t>
  </si>
  <si>
    <t>Sep. 20, 2013</t>
  </si>
  <si>
    <t>Par value of common stock</t>
  </si>
  <si>
    <t>Forgaveness of accrued salary and related payroll taxes</t>
  </si>
  <si>
    <t>Relinquished shares</t>
  </si>
  <si>
    <t>Sponsor Me [Member] | Share Exchange Agreement [Member]</t>
  </si>
  <si>
    <t>Acquisition percentage</t>
  </si>
  <si>
    <t>100.00%</t>
  </si>
  <si>
    <t>Number of shares acquired</t>
  </si>
  <si>
    <t>Percentage of aggregate purchase price</t>
  </si>
  <si>
    <t>3.59%</t>
  </si>
  <si>
    <t>Christopher Carmichael [Member]</t>
  </si>
  <si>
    <t>Christopher Carmichael [Member] | Share Exchange Agreement [Member]</t>
  </si>
  <si>
    <t>Connie Jordan [Member]</t>
  </si>
  <si>
    <t>Connie Jordan [Member] | Share Exchange Agreement [Member]</t>
  </si>
  <si>
    <t>Brenden Garrison [Member]</t>
  </si>
  <si>
    <t>Brenden Garrison [Member] | Share Exchange Agreement [Member]</t>
  </si>
  <si>
    <t>Merger Agreement [Member]</t>
  </si>
  <si>
    <t>Company Overview - Schedule of Carrying Value of Assets and Liabilities (Details) - USD ($)</t>
  </si>
  <si>
    <t>Mar. 31, 2015</t>
  </si>
  <si>
    <t>Current Assets</t>
  </si>
  <si>
    <t>Net Current Liabilities</t>
  </si>
  <si>
    <t>Sponsor Me [Member]</t>
  </si>
  <si>
    <t>Non-Current Assets</t>
  </si>
  <si>
    <t>Current Liabilities</t>
  </si>
  <si>
    <t>Current Liabilities - Related Parties</t>
  </si>
  <si>
    <t>Company Overview - Schedule of Forgiveness of Accrued Wages and Taxes due to Officers (Details)</t>
  </si>
  <si>
    <t>Mar. 31, 2015USD ($)</t>
  </si>
  <si>
    <t>Accrued Wages to Officers</t>
  </si>
  <si>
    <t>Accrued Taxes on Wages to Officers</t>
  </si>
  <si>
    <t>Removal of Non-Controlling Interest</t>
  </si>
  <si>
    <t>Reduction of Additional Paid-in Capital</t>
  </si>
  <si>
    <t>Summary of Significant Accounting Policies (Details Narrative) - USD ($)</t>
  </si>
  <si>
    <t>Sep. 25, 2015</t>
  </si>
  <si>
    <t>Mar. 20, 2015</t>
  </si>
  <si>
    <t>Mar. 13, 2015</t>
  </si>
  <si>
    <t>Mar. 03, 2015</t>
  </si>
  <si>
    <t>Related Party Transaction [Line Items]</t>
  </si>
  <si>
    <t>Percentage of ownership interest</t>
  </si>
  <si>
    <t>Investment</t>
  </si>
  <si>
    <t>Allowance for doubtful accounts</t>
  </si>
  <si>
    <t>Estimated useful life of intangible assets</t>
  </si>
  <si>
    <t>5 years</t>
  </si>
  <si>
    <t>Research and development costs</t>
  </si>
  <si>
    <t>Tax benefits likely being realized upon settlement</t>
  </si>
  <si>
    <t>more than 50%</t>
  </si>
  <si>
    <t>Minimum [Member]</t>
  </si>
  <si>
    <t>Estimated useful life of property and equipment</t>
  </si>
  <si>
    <t>3 years</t>
  </si>
  <si>
    <t>Intangible assets amortized over period</t>
  </si>
  <si>
    <t>Maximum [Member]</t>
  </si>
  <si>
    <t>15 years</t>
  </si>
  <si>
    <t>Parent Company [Member]</t>
  </si>
  <si>
    <t>65.00%</t>
  </si>
  <si>
    <t>Sprocket HK Limited [Member]</t>
  </si>
  <si>
    <t>Percentage of non-dilutable ownership</t>
  </si>
  <si>
    <t>51.00%</t>
  </si>
  <si>
    <t>Minimum revenue from licensing agreement</t>
  </si>
  <si>
    <t>Percentage of revenue from subsidiary</t>
  </si>
  <si>
    <t>60.00%</t>
  </si>
  <si>
    <t>Initial licensing fee</t>
  </si>
  <si>
    <t>Percentage of minority ownership</t>
  </si>
  <si>
    <t>Sprocket HK Limited [Member] | June 28, 2016 [Member]</t>
  </si>
  <si>
    <t>Sprocket HK Limited [Member] | Licensing Agreement [Member]</t>
  </si>
  <si>
    <t>Sprocket Wearable [Member]</t>
  </si>
  <si>
    <t>Sprocket Wearables [Member]</t>
  </si>
  <si>
    <t>25.00%</t>
  </si>
  <si>
    <t>Percentage of royalty of gross sales of all licensed goods and services</t>
  </si>
  <si>
    <t>15.00%</t>
  </si>
  <si>
    <t>Initial license non-refundable entry fee</t>
  </si>
  <si>
    <t>Sprocket Wearables [Member] | June 12, 2017 [Member]</t>
  </si>
  <si>
    <t>Appetizer Mobile LLC [Member]</t>
  </si>
  <si>
    <t>Appetizer Mobile LLC [Member] | 2016 [Member]</t>
  </si>
  <si>
    <t>Other Investors [Member]</t>
  </si>
  <si>
    <t>10.00%</t>
  </si>
  <si>
    <t>Investment received</t>
  </si>
  <si>
    <t>Property and Equipment (Details Narrative) - USD ($)</t>
  </si>
  <si>
    <t>Depreciation expense</t>
  </si>
  <si>
    <t>Property and Equipment - Schedule of Property and Equipment (Details) - USD ($)</t>
  </si>
  <si>
    <t>Property, Plant and Equipment [Line Items]</t>
  </si>
  <si>
    <t>Property and equipment, gross</t>
  </si>
  <si>
    <t>Accumulated depreciation</t>
  </si>
  <si>
    <t>Machinery and Equipment [Member]</t>
  </si>
  <si>
    <t>Office Equipment [Member]</t>
  </si>
  <si>
    <t>Leasehold Improvements [Member]</t>
  </si>
  <si>
    <t>Intangible Assets (Details Narrative) - USD ($)</t>
  </si>
  <si>
    <t>Amortization expense</t>
  </si>
  <si>
    <t>Intangible Assets - Schedule of Intangibles Assets (Details) - USD ($)</t>
  </si>
  <si>
    <t>Finite-Lived Intangible Assets [Line Items]</t>
  </si>
  <si>
    <t>Gross, 1-Jan 2015</t>
  </si>
  <si>
    <t>Additions</t>
  </si>
  <si>
    <t>Impairment</t>
  </si>
  <si>
    <t>Gross, December 31, 2015</t>
  </si>
  <si>
    <t>Accumulated amortization</t>
  </si>
  <si>
    <t>Patents and Trademarks [Member]</t>
  </si>
  <si>
    <t>Weighted Average Life (Yrs)</t>
  </si>
  <si>
    <t>Media Projects [Member]</t>
  </si>
  <si>
    <t>Sprocket Asset Group [Member]</t>
  </si>
  <si>
    <t>Website [Member]</t>
  </si>
  <si>
    <t>Accrued Expenses (Details Narrative) - USD ($)</t>
  </si>
  <si>
    <t>1 Months Ended</t>
  </si>
  <si>
    <t>Feb. 28, 2015</t>
  </si>
  <si>
    <t>Share-based Compensation Arrangement by Share-based Payment Award [Line Items]</t>
  </si>
  <si>
    <t>Accrued payroll taxes and penalties for forgiven salary and bonus</t>
  </si>
  <si>
    <t>Fair value of stock options</t>
  </si>
  <si>
    <t>Additional compensation expense</t>
  </si>
  <si>
    <t>Chief Executive Officer [Member]</t>
  </si>
  <si>
    <t>Stock options to purchase of common stock shares</t>
  </si>
  <si>
    <t>Stock options vested period</t>
  </si>
  <si>
    <t>2009 through March 31, 2017 [Member]</t>
  </si>
  <si>
    <t>Chief Executive Officer and Senior Executive Vice President [Member]</t>
  </si>
  <si>
    <t>Accrued salary and bonuses</t>
  </si>
  <si>
    <t>Stock option exercise price</t>
  </si>
  <si>
    <t>Accrued Expenses - Schedule of Accrued Expenses (Details) - USD ($)</t>
  </si>
  <si>
    <t>Salaries and wages - Ubiquity, Inc.</t>
  </si>
  <si>
    <t>Payroll and other taxes</t>
  </si>
  <si>
    <t>Accrued consulting fee - BOD Member $450,000 and $150,000</t>
  </si>
  <si>
    <t>Accrued interest</t>
  </si>
  <si>
    <t>Accrued rent</t>
  </si>
  <si>
    <t>Stock purchase guarantee</t>
  </si>
  <si>
    <t>Other</t>
  </si>
  <si>
    <t>Total current accrued expenses</t>
  </si>
  <si>
    <t>Salaries and wages, long-term - Ubiquity, Inc.</t>
  </si>
  <si>
    <t>Salaries and wages, long-term - Sponsor Me, Inc.</t>
  </si>
  <si>
    <t>Total accrued expenses</t>
  </si>
  <si>
    <t>Accrued Expenses - Schedule of Accrued Expenses (Details) (Parenthetical) - USD ($)</t>
  </si>
  <si>
    <t>Accrued consulting fee, related party</t>
  </si>
  <si>
    <t>Notes Payable (Details Narrative)</t>
  </si>
  <si>
    <t>Apr. 15, 2015</t>
  </si>
  <si>
    <t>Nov. 17, 2014USD ($)</t>
  </si>
  <si>
    <t>Dec. 31, 2015USD ($)Number$ / sharesshares</t>
  </si>
  <si>
    <t>Dec. 31, 2014USD ($)</t>
  </si>
  <si>
    <t>Feb. 11, 2014USD ($)$ / shares</t>
  </si>
  <si>
    <t>Debt Instrument [Line Items]</t>
  </si>
  <si>
    <t>Proceeds from issuance of convertible note payable</t>
  </si>
  <si>
    <t>Debt discount amortized to interest expense</t>
  </si>
  <si>
    <t>Debt instruments conversion shares | shares</t>
  </si>
  <si>
    <t>Stock issued during period value</t>
  </si>
  <si>
    <t>Loss on derivative liability</t>
  </si>
  <si>
    <t>Note immediately convertible per share price | $ / shares</t>
  </si>
  <si>
    <t>Beneficial conversion feature</t>
  </si>
  <si>
    <t>June 12, 2017 [Member]</t>
  </si>
  <si>
    <t>Derivative Liabilities [Member]</t>
  </si>
  <si>
    <t>Initial derivative liabilities</t>
  </si>
  <si>
    <t>Fair value of expected dividend yield</t>
  </si>
  <si>
    <t>0.00%</t>
  </si>
  <si>
    <t>Derivative Liabilities One [Member]</t>
  </si>
  <si>
    <t>Convertible Debt Holder [Member] | Forbearance Agreement[Member]</t>
  </si>
  <si>
    <t>Number of common stock shares issued | shares</t>
  </si>
  <si>
    <t>Minimum [Member] | Derivative Liabilities [Member]</t>
  </si>
  <si>
    <t>Exercise price per shares | $ / shares</t>
  </si>
  <si>
    <t>Stock price per share | $ / shares</t>
  </si>
  <si>
    <t>Fair value of expected volatility</t>
  </si>
  <si>
    <t>132.00%</t>
  </si>
  <si>
    <t>Fair value of risk free interest rates</t>
  </si>
  <si>
    <t>0.23%</t>
  </si>
  <si>
    <t>Fair value of expected terms</t>
  </si>
  <si>
    <t>1 year</t>
  </si>
  <si>
    <t>Minimum [Member] | Derivative Liabilities One [Member]</t>
  </si>
  <si>
    <t>143.00%</t>
  </si>
  <si>
    <t>1 month 6 days</t>
  </si>
  <si>
    <t>Maximum [Member] | Derivative Liabilities [Member]</t>
  </si>
  <si>
    <t>200.00%</t>
  </si>
  <si>
    <t>0.56%</t>
  </si>
  <si>
    <t>2 years</t>
  </si>
  <si>
    <t>Maximum [Member] | Derivative Liabilities One [Member]</t>
  </si>
  <si>
    <t>188.00%</t>
  </si>
  <si>
    <t>0.58%</t>
  </si>
  <si>
    <t>1 year 9 months 29 days</t>
  </si>
  <si>
    <t>Convertible Notes Payable [Member]</t>
  </si>
  <si>
    <t>Convertible notes payable principal amount</t>
  </si>
  <si>
    <t>Debt maturity date description</t>
  </si>
  <si>
    <t>August 2015 to April 2017</t>
  </si>
  <si>
    <t>Consecutive trading days period | Number</t>
  </si>
  <si>
    <t>Convertible debt additional</t>
  </si>
  <si>
    <t>Interest expenses debt</t>
  </si>
  <si>
    <t>Convertible Notes Payable [Member] | Minimum [Member]</t>
  </si>
  <si>
    <t>Interest rate</t>
  </si>
  <si>
    <t>1.00%</t>
  </si>
  <si>
    <t>Convertible notes payable are convertible into common stock rate</t>
  </si>
  <si>
    <t>55.00%</t>
  </si>
  <si>
    <t>Debt instruments interest per annum</t>
  </si>
  <si>
    <t>12.00%</t>
  </si>
  <si>
    <t>Debt instruments interest increase decrease</t>
  </si>
  <si>
    <t>110.00%</t>
  </si>
  <si>
    <t>Convertible Notes Payable [Member] | Maximum [Member]</t>
  </si>
  <si>
    <t>24.00%</t>
  </si>
  <si>
    <t>150.00%</t>
  </si>
  <si>
    <t>Convertible Notes Payable One [Member]</t>
  </si>
  <si>
    <t>Fair market value of common stock based upon closing market price on conversion</t>
  </si>
  <si>
    <t>Convertible notes payable discount</t>
  </si>
  <si>
    <t>Convertible Notes Payable One [Member] | Minimum [Member]</t>
  </si>
  <si>
    <t>Convertible Notes Payable One [Member] | Maximum [Member]</t>
  </si>
  <si>
    <t>Repaid converitble notes</t>
  </si>
  <si>
    <t>Derivative liabilities were reclassed to equity</t>
  </si>
  <si>
    <t>Convertible Promissory Note [Member] | Purchase Agreement dated November 12, 2014 [Member]</t>
  </si>
  <si>
    <t>Convertible notes payable interest rate</t>
  </si>
  <si>
    <t>8.00%</t>
  </si>
  <si>
    <t xml:space="preserve">August 14, 2015 </t>
  </si>
  <si>
    <t>50.00%</t>
  </si>
  <si>
    <t>Aggregate principal amount percentage</t>
  </si>
  <si>
    <t>Other Notes Payable Transactions [Member]</t>
  </si>
  <si>
    <t>Convertible notes payable</t>
  </si>
  <si>
    <t>Related Party Transactions (Details Narrative) - USD ($)</t>
  </si>
  <si>
    <t>Jul. 02, 2014</t>
  </si>
  <si>
    <t>Jan. 02, 2014</t>
  </si>
  <si>
    <t>Dec. 20, 2013</t>
  </si>
  <si>
    <t>Feb. 28, 2014</t>
  </si>
  <si>
    <t>Dec. 31, 2013</t>
  </si>
  <si>
    <t>Jul. 03, 2014</t>
  </si>
  <si>
    <t>Jul. 31, 2013</t>
  </si>
  <si>
    <t>Mar. 22, 2013</t>
  </si>
  <si>
    <t>Benefited from american express points</t>
  </si>
  <si>
    <t>Loaned amount</t>
  </si>
  <si>
    <t>Paid benefits for tax</t>
  </si>
  <si>
    <t>Due to non officer board of director</t>
  </si>
  <si>
    <t>Repayments of related party debt</t>
  </si>
  <si>
    <t>Debt conversion of converted shares</t>
  </si>
  <si>
    <t>Debt instrument, convertible conversion price</t>
  </si>
  <si>
    <t>Common stock value</t>
  </si>
  <si>
    <t>Per month medical allowance</t>
  </si>
  <si>
    <t>Option granted</t>
  </si>
  <si>
    <t>Earned bonuses</t>
  </si>
  <si>
    <t>Salary and bonus payable</t>
  </si>
  <si>
    <t>Chief Executive Officer [Member] | Minimum [Member]</t>
  </si>
  <si>
    <t>Annual salary</t>
  </si>
  <si>
    <t>Chief Executive Officer [Member] | Maximum [Member]</t>
  </si>
  <si>
    <t>Chief Financial Officer [Member]</t>
  </si>
  <si>
    <t>Chief Financial Officer [Member] | Minimum [Member]</t>
  </si>
  <si>
    <t>Chief Financial Officer [Member] | Maximum [Member]</t>
  </si>
  <si>
    <t>EVP [Member]</t>
  </si>
  <si>
    <t>Albert Carmichael Family [Member]</t>
  </si>
  <si>
    <t>Due to related parties</t>
  </si>
  <si>
    <t>Guaranteed Cards [Member]</t>
  </si>
  <si>
    <t>Employee [Member]</t>
  </si>
  <si>
    <t>Unsecured, incurred interest</t>
  </si>
  <si>
    <t>Interest expenses</t>
  </si>
  <si>
    <t>Shareholder [Member]</t>
  </si>
  <si>
    <t>Nicholas Mitsakos [Member]</t>
  </si>
  <si>
    <t>Number of common stock issued for board of directors</t>
  </si>
  <si>
    <t>Number of common stock shares issued</t>
  </si>
  <si>
    <t>Nicholas Mitsakos [Member] | Mitsakos Consulting [Member]</t>
  </si>
  <si>
    <t>Amendment fee</t>
  </si>
  <si>
    <t>Contract expense</t>
  </si>
  <si>
    <t>Chris Carmichael [Member]</t>
  </si>
  <si>
    <t>Perviously loaned amount</t>
  </si>
  <si>
    <t>Owed amount</t>
  </si>
  <si>
    <t>Chris Carmichael [Member] | Carmichael Enterprises [Member]</t>
  </si>
  <si>
    <t>Related parties expense</t>
  </si>
  <si>
    <t>Consulting fees</t>
  </si>
  <si>
    <t>Due on consulting fee</t>
  </si>
  <si>
    <t>Notes payable</t>
  </si>
  <si>
    <t>Chris Carmichael [Member] | Ubiquity Inc [Member]</t>
  </si>
  <si>
    <t>Line of credit</t>
  </si>
  <si>
    <t>Brittany Carmichael [Member] | Carmichael Enterprises [Member]</t>
  </si>
  <si>
    <t>Personal expenses</t>
  </si>
  <si>
    <t>Cameron Carmichael [Member] | Carmichael Enterprises [Member]</t>
  </si>
  <si>
    <t>Shane Carmichael [Member[ | Carmichael Enterprises [Member]</t>
  </si>
  <si>
    <t>Board Of Director Fees [Member]</t>
  </si>
  <si>
    <t>Receives an annual fee</t>
  </si>
  <si>
    <t>Board Of Director Fees [Member] | Minimum [Member]</t>
  </si>
  <si>
    <t>Board Of Director Fees [Member] | Maximum [Member]</t>
  </si>
  <si>
    <t>Officer and Director [Member] | June 9, 2016 [Member]</t>
  </si>
  <si>
    <t>Related Party Transactions - Summary of Compensation Paid and Amounts Payable (Details) - USD ($)</t>
  </si>
  <si>
    <t>Receivable</t>
  </si>
  <si>
    <t>[1]</t>
  </si>
  <si>
    <t>Amount charged on Ubiquity Credit Cards</t>
  </si>
  <si>
    <t>Amounts remitted back to Ubiquity</t>
  </si>
  <si>
    <t>Amounts retained by SC for settlements of Brenden Garrison's accrued salary and reimbursements (2015) and amounts due SC (2014)</t>
  </si>
  <si>
    <t>PayPal and other fees incurred by SC Business</t>
  </si>
  <si>
    <t>Amounts remitted to SME</t>
  </si>
  <si>
    <t>[2]</t>
  </si>
  <si>
    <t>Interest Service fees charged</t>
  </si>
  <si>
    <t>Allowance for bad debt</t>
  </si>
  <si>
    <t>Accrual, Balance</t>
  </si>
  <si>
    <t>Add SME</t>
  </si>
  <si>
    <t>Annual Salary - Ubiquity, Inc.</t>
  </si>
  <si>
    <t>Annual Salary - Sponsor Me, Inc.</t>
  </si>
  <si>
    <t>Annual Director Fees</t>
  </si>
  <si>
    <t>Bonus</t>
  </si>
  <si>
    <t>Other Reimbursements</t>
  </si>
  <si>
    <t>[3]</t>
  </si>
  <si>
    <t>Subtotal</t>
  </si>
  <si>
    <t>Payments</t>
  </si>
  <si>
    <t>[4]</t>
  </si>
  <si>
    <t>SME Amounts Forgiven in Share Exchange Agreement</t>
  </si>
  <si>
    <t>[5]</t>
  </si>
  <si>
    <t>Option Exchange Forgiveness of Salary</t>
  </si>
  <si>
    <t>[6]</t>
  </si>
  <si>
    <t>Accrual, Ending</t>
  </si>
  <si>
    <t>The substance of this receivable is that it is due from SME based on the balance being related to amounts remitted from Ubiquity to SME. Accordingly, such amounts are eliminated in the consolidation of SME.</t>
  </si>
  <si>
    <t>Net of approximately $232,000 of amounts owed to SC Business.</t>
  </si>
  <si>
    <t>Other income primarily relates to the benefit of using American Express points.</t>
  </si>
  <si>
    <t>Payments do not include amounts SME paid an aggregate of approximately $62,573 and $61,875 in benefits for the years ended December 31, 2015 and 2014, respectively.</t>
  </si>
  <si>
    <t>See Note 6</t>
  </si>
  <si>
    <t>Salary and bonuses forgiven for the exchange to purchase options, see Note 6.</t>
  </si>
  <si>
    <t>Related Party Transactions - Summary of Compensation Paid and Amounts Payable (Details) (Parenthetical) - USD ($)</t>
  </si>
  <si>
    <t>Net proceeds amount</t>
  </si>
  <si>
    <t>Aggregate of benefits for the period</t>
  </si>
  <si>
    <t>Stockholders' Equity (Details Narrative) - USD ($)</t>
  </si>
  <si>
    <t>Mar. 06, 2015</t>
  </si>
  <si>
    <t>Apr. 21, 2014</t>
  </si>
  <si>
    <t>Reverse split ratio</t>
  </si>
  <si>
    <t xml:space="preserve">3.5 to 1 </t>
  </si>
  <si>
    <t>Shares exchange description</t>
  </si>
  <si>
    <t>each shareholder will be issued one (1) share of common stock in exchange for 3.5 shares of their currently issued common stock</t>
  </si>
  <si>
    <t>Preferred stock, par value per share</t>
  </si>
  <si>
    <t>Issuance of common stock in exchange for cash, shares</t>
  </si>
  <si>
    <t>Subscriptions receivable</t>
  </si>
  <si>
    <t>Warrant to purchase shares of common stock</t>
  </si>
  <si>
    <t>Exercise price</t>
  </si>
  <si>
    <t>Warrant due date</t>
  </si>
  <si>
    <t>2020-04</t>
  </si>
  <si>
    <t>Proceeds from issuance of common stock</t>
  </si>
  <si>
    <t>Shares issued for services, shares</t>
  </si>
  <si>
    <t>Shares issued for services</t>
  </si>
  <si>
    <t>Share per price</t>
  </si>
  <si>
    <t>Prepaid asset of amortized over the period of service</t>
  </si>
  <si>
    <t>Options valued</t>
  </si>
  <si>
    <t>Dividend yield</t>
  </si>
  <si>
    <t>Expected volatility</t>
  </si>
  <si>
    <t>163.00%</t>
  </si>
  <si>
    <t>Risk free interest rate</t>
  </si>
  <si>
    <t>0.12%</t>
  </si>
  <si>
    <t>Expected life</t>
  </si>
  <si>
    <t>60 months</t>
  </si>
  <si>
    <t>Compensation expense</t>
  </si>
  <si>
    <t>Accrued salary</t>
  </si>
  <si>
    <t>Aggregate intrinsic values of options grants</t>
  </si>
  <si>
    <t>Granted Options One [Member]</t>
  </si>
  <si>
    <t>Granted Options One [Member] | Minimum [Member]</t>
  </si>
  <si>
    <t>Granted Options One [Member] | Maximum [Member]</t>
  </si>
  <si>
    <t>Granted Options Two [Member]</t>
  </si>
  <si>
    <t>164.00%</t>
  </si>
  <si>
    <t>Number of options fully vested</t>
  </si>
  <si>
    <t>Granted Options Two [Member] | Employee Stock Option [Member] | December 31, 2016 [Member]</t>
  </si>
  <si>
    <t>Expects to record remaining unamortized portion</t>
  </si>
  <si>
    <t>Granted Options Two [Member] | December 31, 2016 [Member]</t>
  </si>
  <si>
    <t>Granted Options Two [Member] | Minimum [Member]</t>
  </si>
  <si>
    <t>Granted Options Two [Member] | Maximum [Member]</t>
  </si>
  <si>
    <t>Granted Options Three [Member]</t>
  </si>
  <si>
    <t>Granted Options Three [Member] | Minimum [Member]</t>
  </si>
  <si>
    <t>162.00%</t>
  </si>
  <si>
    <t>Granted Options Three [Member] | Maximum [Member]</t>
  </si>
  <si>
    <t>165.00%</t>
  </si>
  <si>
    <t>Granted Options Four [Member]</t>
  </si>
  <si>
    <t>CEO [Member] | Granted Options Four [Member]</t>
  </si>
  <si>
    <t>CEO [Member] | Granted Options Four [Member] | Loans/Credit Cards [Member]</t>
  </si>
  <si>
    <t>CEO [Member] | Granted Options Four [Member] | Monkeybars Asset Acquisition [Member]</t>
  </si>
  <si>
    <t>Board of Directors [Member] | Granted Options One [Member]</t>
  </si>
  <si>
    <t>Number of share connection with business acquisition</t>
  </si>
  <si>
    <t>Board of Directors [Member] | Granted Options Two [Member]</t>
  </si>
  <si>
    <t>Chief Executive Officer [Member] | Granted Options One [Member]</t>
  </si>
  <si>
    <t>Chief Executive Officer [Member] | Granted Options One [Member] | Monkeybars Asset Acquisition [Member]</t>
  </si>
  <si>
    <t>Chief Executive Officer [Member] | Granted Options Two [Member]</t>
  </si>
  <si>
    <t>Number of option issued for forgiveness of accrued salary, share</t>
  </si>
  <si>
    <t>Number of option issued for forgiveness of accrued salary</t>
  </si>
  <si>
    <t>Chief Executive Officer [Member] | Granted Options Three [Member]</t>
  </si>
  <si>
    <t>Percentage of option on credit cards</t>
  </si>
  <si>
    <t>EVP [Member] | Granted Options One [Member]</t>
  </si>
  <si>
    <t>EVP [Member] | Granted Options Two [Member]</t>
  </si>
  <si>
    <t>CFO [Member] | Granted Options One [Member]</t>
  </si>
  <si>
    <t>CFO [Member] | Granted Options Two [Member]</t>
  </si>
  <si>
    <t>Employee [Member] | Granted Options Two [Member]</t>
  </si>
  <si>
    <t>Board of Directors and Employees [Member] | Granted Options Four [Member]</t>
  </si>
  <si>
    <t>Board of Directors and Employees [Member] | Granted Options Four [Member] | Minimum [Member]</t>
  </si>
  <si>
    <t>Board of Directors and Employees [Member] | Granted Options Four [Member] | Maximum [Member]</t>
  </si>
  <si>
    <t>EVP [Member] | Granted Options Four [Member]</t>
  </si>
  <si>
    <t>Employees and Other Board Members [Member] | Granted Options Four [Member]</t>
  </si>
  <si>
    <t>Series A Preferred Stock [Member]</t>
  </si>
  <si>
    <t>Voting right</t>
  </si>
  <si>
    <t>Each share is entitled to the equivalent of 1,000,000 votes of common stock.</t>
  </si>
  <si>
    <t>Series A Preferred Stock [Member] | CEO [Member]</t>
  </si>
  <si>
    <t>Each shares entitled to equivalent votes of number of common stock</t>
  </si>
  <si>
    <t>Series A Preferred Stock [Member] | Christopher Carmichael [Member]</t>
  </si>
  <si>
    <t>Series A Preferred Stock [Member] | Connie Jordan [Member]</t>
  </si>
  <si>
    <t>Commitments and Contingencies (Details Narrative) - USD ($)</t>
  </si>
  <si>
    <t>Mar. 01, 2015</t>
  </si>
  <si>
    <t>Aug. 01, 2013</t>
  </si>
  <si>
    <t>Jul. 31, 2014</t>
  </si>
  <si>
    <t>May 20, 2016</t>
  </si>
  <si>
    <t>Nov. 30, 2014</t>
  </si>
  <si>
    <t>Jul. 21, 2015</t>
  </si>
  <si>
    <t>Oct. 10, 2014</t>
  </si>
  <si>
    <t>Mar. 31, 2013</t>
  </si>
  <si>
    <t>Accrued salaries</t>
  </si>
  <si>
    <t>Contingent liability</t>
  </si>
  <si>
    <t>Edd issued adjustment amount</t>
  </si>
  <si>
    <t>Estimated taxes, penalties and interest in accrued expenses</t>
  </si>
  <si>
    <t>Seeking damages amount</t>
  </si>
  <si>
    <t>Warrants to purchase common stock sought</t>
  </si>
  <si>
    <t>Loss contingency amount</t>
  </si>
  <si>
    <t>Proceeds from convertible debt</t>
  </si>
  <si>
    <t>Common stock price per share</t>
  </si>
  <si>
    <t>Number of common stock shares value</t>
  </si>
  <si>
    <t>March 31, 2017 [Member]</t>
  </si>
  <si>
    <t>2009 Through March 31, 2017 [Member]</t>
  </si>
  <si>
    <t>Final balance amount for the tax year ending</t>
  </si>
  <si>
    <t>January 6, 2017 [Member]</t>
  </si>
  <si>
    <t>Attorney fees and costs</t>
  </si>
  <si>
    <t>Attorney costs</t>
  </si>
  <si>
    <t>Total award amount</t>
  </si>
  <si>
    <t>November 18, 2016 [Member]</t>
  </si>
  <si>
    <t>March 22, 2016 [Member] | Typenex Co-Investment, LLC [Member]</t>
  </si>
  <si>
    <t>March 14, 2016 [Member] | Avant Garde [Member]</t>
  </si>
  <si>
    <t>Increased security deposit</t>
  </si>
  <si>
    <t>May 17, 2017 [Member] | Avant Garde [Member]</t>
  </si>
  <si>
    <t>Lease expiry date</t>
  </si>
  <si>
    <t>The lease will be up for renewal January 2020.</t>
  </si>
  <si>
    <t>March 10, 2016 [Member] | Vista Capital Investments, LLC [Member] | Convertible Notes One [Member]</t>
  </si>
  <si>
    <t>March 10, 2016 [Member] | Vista Capital Investments, LLC [Member] | Convertible Notes Two [Member]</t>
  </si>
  <si>
    <t>March 15, 2016 [Member] | Justin Keener [Member] | Convertible Notes [Member]</t>
  </si>
  <si>
    <t>August 10, 2016 [Member] | Firstfire Global Opportunities [Member]</t>
  </si>
  <si>
    <t>April 8, 2016 [Member] | Brett and Mark Tomberlin [Member]</t>
  </si>
  <si>
    <t>Project percentage description</t>
  </si>
  <si>
    <t>if the Project is produced and released, Ubiquity will receive 5% of 100% of Net Proceeds arising from the Picture</t>
  </si>
  <si>
    <t>April 8, 2016 [Member] | Brett and Mark Tomberlin [Member] | Eight Promissory Notes [Member]</t>
  </si>
  <si>
    <t>April 20, 2016 [Member] | R Squared Partners, LLC [Member]</t>
  </si>
  <si>
    <t>Loan maturity date</t>
  </si>
  <si>
    <t>Sep. 20,
		2015</t>
  </si>
  <si>
    <t>October 27, 2016 [Member] | R Squared Partners, LLC [Member]</t>
  </si>
  <si>
    <t>Interest percentage per annum</t>
  </si>
  <si>
    <t>October 28, 2016 [Member]</t>
  </si>
  <si>
    <t>June 14, 2016 [Member] | LG Capital Funding, LLC [Member] | Convertible Promissory Note [Member]</t>
  </si>
  <si>
    <t>Apr. 17,
		2016</t>
  </si>
  <si>
    <t>Total amount received from disputed note</t>
  </si>
  <si>
    <t>January 2017 [Member]</t>
  </si>
  <si>
    <t>June 3, 2016 [Member] | Iconic Holdings, LLC [Member] | Convertible Promissory Note [Member]</t>
  </si>
  <si>
    <t>June 9, 2016 [Member] | American States Insurance Company [Member]</t>
  </si>
  <si>
    <t>January 29, 2016 [Member] | De Lage Landen Financial Services, Inc [Member]</t>
  </si>
  <si>
    <t>Gregory Crotty [Member]</t>
  </si>
  <si>
    <t>Options expired date</t>
  </si>
  <si>
    <t>Dec. 31,
		2011</t>
  </si>
  <si>
    <t>William Alessi [Member]</t>
  </si>
  <si>
    <t>Base salary</t>
  </si>
  <si>
    <t>Employment Agreement [Member] | Christopher Carmichael [Member]</t>
  </si>
  <si>
    <t>Percentage of bonus from gross revenue</t>
  </si>
  <si>
    <t>3.50%</t>
  </si>
  <si>
    <t>Percentage of override of gross book value derived from all cashless transactions</t>
  </si>
  <si>
    <t>2.50%</t>
  </si>
  <si>
    <t>Employment Agreement [Member] | Connie Jordan [Member]</t>
  </si>
  <si>
    <t>1.50%</t>
  </si>
  <si>
    <t>Percentage of gross revenue from patent prosecution, litigation, settlement</t>
  </si>
  <si>
    <t>3.00%</t>
  </si>
  <si>
    <t>Employment Agreement [Member] | Brenden Garrison [Member]</t>
  </si>
  <si>
    <t>Employment Agreement [Member] | Bryan Harpole [Member]</t>
  </si>
  <si>
    <t>Percentage of gross override for all revenue relating to studio revenues</t>
  </si>
  <si>
    <t>Employment Agreement [Member] | Bryan Harpole [Member] | May 25, 2016 [Member]</t>
  </si>
  <si>
    <t>Unpaid commissions</t>
  </si>
  <si>
    <t>Unpaid bonuses</t>
  </si>
  <si>
    <t>Unpaid vacation expense</t>
  </si>
  <si>
    <t>Medical expense</t>
  </si>
  <si>
    <t>Medical insurance premiums</t>
  </si>
  <si>
    <t>Failure to deliver common stock</t>
  </si>
  <si>
    <t>Litigation amount</t>
  </si>
  <si>
    <t>Shares employment ceasing</t>
  </si>
  <si>
    <t>Securities Purchase Agreement [Member] | March 28, 2016 [Member] | Firstfire Global Opportunities [Member] | Senior Convertible Note [Member]</t>
  </si>
  <si>
    <t>Alleged Breach of Contract [Member] | June 17, 2016 [Member] | Pillar Marketing Group [Member]</t>
  </si>
  <si>
    <t>Contract service cost</t>
  </si>
  <si>
    <t>Income Taxes - Schedule of Provision for Federal Income Tax (Details) - USD ($)</t>
  </si>
  <si>
    <t>Permanent differences</t>
  </si>
  <si>
    <t>Valuation allowance</t>
  </si>
  <si>
    <t>Net provision for income tax</t>
  </si>
  <si>
    <t>Income Taxes - Schedule of Deferred Tax Asset (Details) - USD ($)</t>
  </si>
  <si>
    <t>Net operating loss carryover</t>
  </si>
  <si>
    <t>Net deferred tax asset</t>
  </si>
  <si>
    <t>Income Taxes - Schedule of Deferred Tax Asset (Details) (Parenthetical)</t>
  </si>
  <si>
    <t>Percentage of tax effect expected rate</t>
  </si>
  <si>
    <t>34.00%</t>
  </si>
  <si>
    <t>Going Concern (Details Narrative) - USD ($)</t>
  </si>
  <si>
    <t>Next 12 Months [Member]</t>
  </si>
  <si>
    <t>Estimation of capital needed to fund operations</t>
  </si>
  <si>
    <t>Subsequent Events (Details Narrative) - USD ($)</t>
  </si>
  <si>
    <t>Apr. 24, 2017</t>
  </si>
  <si>
    <t>May 05, 2016</t>
  </si>
  <si>
    <t>Jan. 04, 2016</t>
  </si>
  <si>
    <t>Dec. 31, 2016</t>
  </si>
  <si>
    <t>Oct. 21, 2016</t>
  </si>
  <si>
    <t>Number of common stock shares issued for services</t>
  </si>
  <si>
    <t>Number of common stock shares issued for services, value</t>
  </si>
  <si>
    <t>Note immediately convertible per share price</t>
  </si>
  <si>
    <t>Reverse stock split</t>
  </si>
  <si>
    <t>Stock issued during period, shares, new issues</t>
  </si>
  <si>
    <t>Subsequent Event [Member]</t>
  </si>
  <si>
    <t xml:space="preserve">1:16 to 1:20 reverse stock split </t>
  </si>
  <si>
    <t>Upon conversion of outstanding notes and warrant shares</t>
  </si>
  <si>
    <t>Excess shares of common stock authorized</t>
  </si>
  <si>
    <t>Preferred stock voting rights</t>
  </si>
  <si>
    <t>Each of the 500 shares of such outstanding preferred stock carries with it 1,000,000 votes at any regular or special stockholders meeting or in connection with any consents required by stockholders.</t>
  </si>
  <si>
    <t>Subsequent Event [Member] | 2017 [Member]</t>
  </si>
  <si>
    <t>Minimum sales requirements</t>
  </si>
  <si>
    <t>Subsequent Event [Member] | 2018 [Member]</t>
  </si>
  <si>
    <t>Subsequent Event [Member] | 2019 [Member]</t>
  </si>
  <si>
    <t>Subsequent Event [Member] | 2020 [Member]</t>
  </si>
  <si>
    <t>Subsequent Event [Member] | 2021 [Member]</t>
  </si>
  <si>
    <t>Subsequent Event [Member] | Common Stock [Member]</t>
  </si>
  <si>
    <t>Subsequent Event [Member] | Investor [Member]</t>
  </si>
  <si>
    <t>Purchase of common stock price per share</t>
  </si>
  <si>
    <t>Subsequent Event [Member] | Settlements with Creditors [Member]</t>
  </si>
  <si>
    <t>Minimum escrow account</t>
  </si>
  <si>
    <t>Subsequent Event [Member] | Restructuring Plan [Member]</t>
  </si>
  <si>
    <t>Indebted amount to hedge funds, other investor holding convertible securities and warrant</t>
  </si>
  <si>
    <t>Damages in excess amounts</t>
  </si>
  <si>
    <t>Default judgement amount</t>
  </si>
  <si>
    <t>Subsequent Event [Member] | Restructuring Plan [Member] | Private Placement [Member] | Minimum [Member]</t>
  </si>
  <si>
    <t>Equity financing amount</t>
  </si>
  <si>
    <t>Subsequent Event [Member] | Restructuring Plan [Member] | Private Placement [Member] | Maximum [Member]</t>
  </si>
  <si>
    <t>Subsequent Event [Member] | Licensing Agreement [Member] | Dash Radio, Inc [Member]</t>
  </si>
  <si>
    <t>Gross sales percentage</t>
  </si>
  <si>
    <t>5.00%</t>
  </si>
  <si>
    <t>Entry fee</t>
  </si>
  <si>
    <t>Subsequent Event [Member] | Licensing Agreement [Member] | ADGUILD Japan, L.T.D [Member]</t>
  </si>
  <si>
    <t>License non-refundable entry fee</t>
  </si>
  <si>
    <t>Subsequent Event [Member] | Retention Agreement [Member] | April 20, 2017 [Member]</t>
  </si>
  <si>
    <t>Subsequent Event [Member] | Nicholas Mitsakos [Member]</t>
  </si>
  <si>
    <t>Subsequent Event [Member] | Director [Member] | Retention Agreement [Member] | April 20, 2017 [Member]</t>
  </si>
  <si>
    <t>Subsequent Event [Member] | Independent Board [Member]</t>
  </si>
  <si>
    <t>Insurance coverage value</t>
  </si>
  <si>
    <t>Subsequent Event [Member] | Christopher Carmichael [Member]</t>
  </si>
  <si>
    <t>Subsequent Event [Member] | Connie Jord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3832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17</v>
      </c>
    </row>
    <row r="12" spans="1:4">
      <c r="A12" s="3" t="s">
        <v>20</v>
      </c>
      <c r="B12" s="3" t="s">
        <v>21</v>
      </c>
    </row>
    <row r="13" spans="1:4">
      <c r="A13" s="3" t="s">
        <v>22</v>
      </c>
      <c r="D13" s="5" t="n">
        <v>26269561</v>
      </c>
    </row>
    <row r="14" spans="1:4">
      <c r="A14" s="3" t="s">
        <v>23</v>
      </c>
      <c r="B14" s="3" t="s">
        <v>24</v>
      </c>
    </row>
    <row r="15" spans="1:4">
      <c r="A15" s="3" t="s">
        <v>25</v>
      </c>
      <c r="B15" s="3" t="s">
        <v>26</v>
      </c>
    </row>
    <row r="16" spans="1:4">
      <c r="A16" s="3" t="s">
        <v>27</v>
      </c>
      <c r="B16" s="4" t="n">
        <v>2015</v>
      </c>
    </row>
    <row r="17" spans="1:4">
      <c r="A17" s="3" t="s">
        <v>28</v>
      </c>
    </row>
    <row r="18" spans="1:4">
      <c r="A18" s="3" t="s">
        <v>29</v>
      </c>
      <c r="C18" s="4" t="n">
        <v>305836178</v>
      </c>
    </row>
    <row r="19" spans="1:4">
      <c r="A19" s="3" t="s">
        <v>30</v>
      </c>
    </row>
    <row r="20" spans="1:4">
      <c r="A20" s="3" t="s">
        <v>29</v>
      </c>
      <c r="C20" s="4" t="n">
        <v>200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96</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193839</v>
      </c>
      <c r="C3" s="5" t="n">
        <v>102286</v>
      </c>
    </row>
    <row r="4" spans="1:3">
      <c r="A4" s="3" t="s">
        <v>35</v>
      </c>
      <c r="B4" s="4" t="n">
        <v>2700</v>
      </c>
      <c r="C4" s="3" t="s">
        <v>36</v>
      </c>
    </row>
    <row r="5" spans="1:3">
      <c r="A5" s="3" t="s">
        <v>37</v>
      </c>
      <c r="B5" s="4" t="n">
        <v>45202</v>
      </c>
      <c r="C5" s="4" t="n">
        <v>39433</v>
      </c>
    </row>
    <row r="6" spans="1:3">
      <c r="A6" s="3" t="s">
        <v>38</v>
      </c>
      <c r="B6" s="3" t="s">
        <v>36</v>
      </c>
      <c r="C6" s="4" t="n">
        <v>247461</v>
      </c>
    </row>
    <row r="7" spans="1:3">
      <c r="A7" s="3" t="s">
        <v>39</v>
      </c>
      <c r="B7" s="3" t="s">
        <v>36</v>
      </c>
      <c r="C7" s="4" t="n">
        <v>100</v>
      </c>
    </row>
    <row r="8" spans="1:3">
      <c r="A8" s="3" t="s">
        <v>40</v>
      </c>
      <c r="B8" s="4" t="n">
        <v>241741</v>
      </c>
      <c r="C8" s="4" t="n">
        <v>389280</v>
      </c>
    </row>
    <row r="9" spans="1:3">
      <c r="A9" s="3" t="s">
        <v>41</v>
      </c>
      <c r="B9" s="4" t="n">
        <v>448327</v>
      </c>
      <c r="C9" s="4" t="n">
        <v>751184</v>
      </c>
    </row>
    <row r="10" spans="1:3">
      <c r="A10" s="6" t="s">
        <v>42</v>
      </c>
    </row>
    <row r="11" spans="1:3">
      <c r="A11" s="3" t="s">
        <v>43</v>
      </c>
      <c r="B11" s="4" t="n">
        <v>107364</v>
      </c>
      <c r="C11" s="4" t="n">
        <v>58993</v>
      </c>
    </row>
    <row r="12" spans="1:3">
      <c r="A12" s="3" t="s">
        <v>44</v>
      </c>
      <c r="B12" s="4" t="n">
        <v>405252</v>
      </c>
      <c r="C12" s="4" t="n">
        <v>7085070</v>
      </c>
    </row>
    <row r="13" spans="1:3">
      <c r="A13" s="3" t="s">
        <v>45</v>
      </c>
      <c r="B13" s="4" t="n">
        <v>1202684</v>
      </c>
      <c r="C13" s="4" t="n">
        <v>8284527</v>
      </c>
    </row>
    <row r="14" spans="1:3">
      <c r="A14" s="6" t="s">
        <v>46</v>
      </c>
    </row>
    <row r="15" spans="1:3">
      <c r="A15" s="3" t="s">
        <v>47</v>
      </c>
      <c r="B15" s="4" t="n">
        <v>1449973</v>
      </c>
      <c r="C15" s="4" t="n">
        <v>577990</v>
      </c>
    </row>
    <row r="16" spans="1:3">
      <c r="A16" s="3" t="s">
        <v>48</v>
      </c>
      <c r="B16" s="4" t="n">
        <v>3594682</v>
      </c>
      <c r="C16" s="4" t="n">
        <v>1909354</v>
      </c>
    </row>
    <row r="17" spans="1:3">
      <c r="A17" s="3" t="s">
        <v>49</v>
      </c>
      <c r="B17" s="4" t="n">
        <v>7700000</v>
      </c>
      <c r="C17" s="3" t="s">
        <v>36</v>
      </c>
    </row>
    <row r="18" spans="1:3">
      <c r="A18" s="3" t="s">
        <v>50</v>
      </c>
      <c r="B18" s="4" t="n">
        <v>543915</v>
      </c>
      <c r="C18" s="4" t="n">
        <v>825854</v>
      </c>
    </row>
    <row r="19" spans="1:3">
      <c r="A19" s="3" t="s">
        <v>51</v>
      </c>
      <c r="B19" s="4" t="n">
        <v>712018</v>
      </c>
      <c r="C19" s="4" t="n">
        <v>48251</v>
      </c>
    </row>
    <row r="20" spans="1:3">
      <c r="A20" s="3" t="s">
        <v>52</v>
      </c>
      <c r="B20" s="4" t="n">
        <v>3043132</v>
      </c>
      <c r="C20" s="4" t="n">
        <v>200881</v>
      </c>
    </row>
    <row r="21" spans="1:3">
      <c r="A21" s="3" t="s">
        <v>53</v>
      </c>
      <c r="B21" s="4" t="n">
        <v>6785665</v>
      </c>
      <c r="C21" s="3" t="s">
        <v>36</v>
      </c>
    </row>
    <row r="22" spans="1:3">
      <c r="A22" s="3" t="s">
        <v>54</v>
      </c>
      <c r="B22" s="4" t="n">
        <v>23829385</v>
      </c>
      <c r="C22" s="4" t="n">
        <v>3562330</v>
      </c>
    </row>
    <row r="23" spans="1:3">
      <c r="A23" s="3" t="s">
        <v>55</v>
      </c>
      <c r="B23" s="3" t="s">
        <v>36</v>
      </c>
      <c r="C23" s="4" t="n">
        <v>4120120</v>
      </c>
    </row>
    <row r="24" spans="1:3">
      <c r="A24" s="3" t="s">
        <v>56</v>
      </c>
      <c r="B24" s="4" t="n">
        <v>23829385</v>
      </c>
      <c r="C24" s="4" t="n">
        <v>7682450</v>
      </c>
    </row>
    <row r="25" spans="1:3">
      <c r="A25" s="3" t="s">
        <v>57</v>
      </c>
      <c r="B25" s="3" t="s">
        <v>36</v>
      </c>
      <c r="C25" s="3" t="s">
        <v>36</v>
      </c>
    </row>
    <row r="26" spans="1:3">
      <c r="A26" s="6" t="s">
        <v>58</v>
      </c>
    </row>
    <row r="27" spans="1:3">
      <c r="A27" s="3" t="s">
        <v>59</v>
      </c>
      <c r="B27" s="4" t="n">
        <v>2001</v>
      </c>
      <c r="C27" s="3" t="s">
        <v>36</v>
      </c>
    </row>
    <row r="28" spans="1:3">
      <c r="A28" s="3" t="s">
        <v>60</v>
      </c>
      <c r="B28" s="4" t="n">
        <v>197237</v>
      </c>
      <c r="C28" s="4" t="n">
        <v>104502</v>
      </c>
    </row>
    <row r="29" spans="1:3">
      <c r="A29" s="3" t="s">
        <v>61</v>
      </c>
      <c r="B29" s="4" t="n">
        <v>159716329</v>
      </c>
      <c r="C29" s="4" t="n">
        <v>151758762</v>
      </c>
    </row>
    <row r="30" spans="1:3">
      <c r="A30" s="3" t="s">
        <v>62</v>
      </c>
      <c r="B30" s="4" t="n">
        <v>-173000</v>
      </c>
      <c r="C30" s="3" t="s">
        <v>36</v>
      </c>
    </row>
    <row r="31" spans="1:3">
      <c r="A31" s="3" t="s">
        <v>63</v>
      </c>
      <c r="B31" s="4" t="n">
        <v>-182869268</v>
      </c>
      <c r="C31" s="4" t="n">
        <v>-146383599</v>
      </c>
    </row>
    <row r="32" spans="1:3">
      <c r="A32" s="3" t="s">
        <v>64</v>
      </c>
      <c r="B32" s="4" t="n">
        <v>-23126701</v>
      </c>
      <c r="C32" s="4" t="n">
        <v>5479665</v>
      </c>
    </row>
    <row r="33" spans="1:3">
      <c r="A33" s="3" t="s">
        <v>65</v>
      </c>
      <c r="B33" s="4" t="n">
        <v>500000</v>
      </c>
      <c r="C33" s="4" t="n">
        <v>-4877588</v>
      </c>
    </row>
    <row r="34" spans="1:3">
      <c r="A34" s="3" t="s">
        <v>66</v>
      </c>
      <c r="B34" s="4" t="n">
        <v>-22626701</v>
      </c>
      <c r="C34" s="4" t="n">
        <v>602077</v>
      </c>
    </row>
    <row r="35" spans="1:3">
      <c r="A35" s="3" t="s">
        <v>67</v>
      </c>
      <c r="B35" s="5" t="n">
        <v>1202684</v>
      </c>
      <c r="C35" s="5" t="n">
        <v>8284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6" t="s">
        <v>199</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244</v>
      </c>
      <c r="B9" s="3" t="s">
        <v>245</v>
      </c>
    </row>
    <row r="10" spans="1:2">
      <c r="A10" s="3" t="s">
        <v>246</v>
      </c>
      <c r="B10" s="3" t="s">
        <v>247</v>
      </c>
    </row>
    <row r="11" spans="1:2">
      <c r="A11" s="3" t="s">
        <v>248</v>
      </c>
      <c r="B11" s="3" t="s">
        <v>249</v>
      </c>
    </row>
    <row r="12" spans="1:2">
      <c r="A12" s="3" t="s">
        <v>204</v>
      </c>
      <c r="B12" s="3" t="s">
        <v>250</v>
      </c>
    </row>
    <row r="13" spans="1:2">
      <c r="A13" s="3" t="s">
        <v>251</v>
      </c>
      <c r="B13" s="3" t="s">
        <v>252</v>
      </c>
    </row>
    <row r="14" spans="1:2">
      <c r="A14" s="3" t="s">
        <v>207</v>
      </c>
      <c r="B14" s="3" t="s">
        <v>253</v>
      </c>
    </row>
    <row r="15" spans="1:2">
      <c r="A15" s="3" t="s">
        <v>254</v>
      </c>
      <c r="B15" s="3" t="s">
        <v>255</v>
      </c>
    </row>
    <row r="16" spans="1:2">
      <c r="A16" s="3" t="s">
        <v>256</v>
      </c>
      <c r="B16" s="3" t="s">
        <v>257</v>
      </c>
    </row>
    <row r="17" spans="1:2">
      <c r="A17" s="3" t="s">
        <v>258</v>
      </c>
      <c r="B17" s="3" t="s">
        <v>259</v>
      </c>
    </row>
    <row r="18" spans="1:2">
      <c r="A18" s="3" t="s">
        <v>260</v>
      </c>
      <c r="B18" s="3" t="s">
        <v>261</v>
      </c>
    </row>
    <row r="19" spans="1:2">
      <c r="A19" s="3" t="s">
        <v>262</v>
      </c>
      <c r="B19" s="3" t="s">
        <v>263</v>
      </c>
    </row>
    <row r="20" spans="1:2">
      <c r="A20" s="3" t="s">
        <v>264</v>
      </c>
      <c r="B20" s="3" t="s">
        <v>265</v>
      </c>
    </row>
    <row r="21" spans="1:2">
      <c r="A21" s="3" t="s">
        <v>225</v>
      </c>
      <c r="B21" s="3" t="s">
        <v>266</v>
      </c>
    </row>
    <row r="22" spans="1:2">
      <c r="A22" s="3" t="s">
        <v>267</v>
      </c>
      <c r="B22" s="3" t="s">
        <v>268</v>
      </c>
    </row>
    <row r="23" spans="1:2">
      <c r="A23" s="3" t="s">
        <v>269</v>
      </c>
      <c r="B23" s="3" t="s">
        <v>270</v>
      </c>
    </row>
    <row r="24" spans="1:2">
      <c r="A24" s="3" t="s">
        <v>271</v>
      </c>
      <c r="B24" s="3" t="s">
        <v>272</v>
      </c>
    </row>
    <row r="25" spans="1:2">
      <c r="A25" s="3" t="s">
        <v>273</v>
      </c>
      <c r="B25" s="3"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196</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6" t="s">
        <v>205</v>
      </c>
    </row>
    <row r="4" spans="1:2">
      <c r="A4" s="3" t="s">
        <v>281</v>
      </c>
      <c r="B4" s="3"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6" t="s">
        <v>208</v>
      </c>
    </row>
    <row r="4" spans="1:2">
      <c r="A4" s="3" t="s">
        <v>284</v>
      </c>
      <c r="B4" s="3"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6" t="s">
        <v>211</v>
      </c>
    </row>
    <row r="4" spans="1:2">
      <c r="A4" s="3" t="s">
        <v>287</v>
      </c>
      <c r="B4" s="3"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90</v>
      </c>
      <c r="B3" s="3" t="s">
        <v>291</v>
      </c>
    </row>
    <row r="4" spans="1:2">
      <c r="A4" s="3" t="s">
        <v>292</v>
      </c>
    </row>
    <row r="5" spans="1:2">
      <c r="A5" s="3" t="s">
        <v>290</v>
      </c>
      <c r="B5" s="3" t="s">
        <v>293</v>
      </c>
    </row>
    <row r="6" spans="1:2">
      <c r="A6" s="3" t="s">
        <v>294</v>
      </c>
    </row>
    <row r="7" spans="1:2">
      <c r="A7" s="3" t="s">
        <v>290</v>
      </c>
      <c r="B7" s="3"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6" t="s">
        <v>226</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01</v>
      </c>
      <c r="B1" s="2" t="s">
        <v>32</v>
      </c>
      <c r="C1" s="2" t="s">
        <v>32</v>
      </c>
      <c r="D1" s="2" t="s">
        <v>2</v>
      </c>
      <c r="E1" s="2" t="s">
        <v>302</v>
      </c>
    </row>
    <row r="2" spans="1:5">
      <c r="A2" s="3" t="s">
        <v>303</v>
      </c>
      <c r="B2" s="7" t="n">
        <v>0.001</v>
      </c>
      <c r="C2" s="7" t="n">
        <v>0.001</v>
      </c>
      <c r="D2" s="7" t="n">
        <v>0.001</v>
      </c>
    </row>
    <row r="3" spans="1:5">
      <c r="A3" s="3" t="s">
        <v>304</v>
      </c>
      <c r="B3" s="5" t="n">
        <v>313136</v>
      </c>
      <c r="D3" s="5" t="n">
        <v>313136</v>
      </c>
    </row>
    <row r="4" spans="1:5">
      <c r="A4" s="3" t="s">
        <v>305</v>
      </c>
      <c r="D4" s="4" t="n">
        <v>39625000</v>
      </c>
    </row>
    <row r="5" spans="1:5">
      <c r="A5" s="3" t="s">
        <v>306</v>
      </c>
    </row>
    <row r="6" spans="1:5">
      <c r="A6" s="3" t="s">
        <v>307</v>
      </c>
      <c r="B6" s="3" t="s">
        <v>308</v>
      </c>
      <c r="C6" s="3" t="s">
        <v>308</v>
      </c>
    </row>
    <row r="7" spans="1:5">
      <c r="A7" s="3" t="s">
        <v>309</v>
      </c>
      <c r="C7" s="4" t="n">
        <v>3878467</v>
      </c>
    </row>
    <row r="8" spans="1:5">
      <c r="A8" s="3" t="s">
        <v>310</v>
      </c>
      <c r="C8" s="3" t="s">
        <v>311</v>
      </c>
    </row>
    <row r="9" spans="1:5">
      <c r="A9" s="3" t="s">
        <v>304</v>
      </c>
      <c r="C9" s="5" t="n">
        <v>3200000</v>
      </c>
    </row>
    <row r="10" spans="1:5">
      <c r="A10" s="3" t="s">
        <v>312</v>
      </c>
    </row>
    <row r="11" spans="1:5">
      <c r="A11" s="3" t="s">
        <v>304</v>
      </c>
      <c r="D11" s="5" t="n">
        <v>1470863</v>
      </c>
    </row>
    <row r="12" spans="1:5">
      <c r="A12" s="3" t="s">
        <v>305</v>
      </c>
      <c r="D12" s="4" t="n">
        <v>19800000</v>
      </c>
    </row>
    <row r="13" spans="1:5">
      <c r="A13" s="3" t="s">
        <v>313</v>
      </c>
    </row>
    <row r="14" spans="1:5">
      <c r="A14" s="3" t="s">
        <v>304</v>
      </c>
      <c r="B14" s="5" t="n">
        <v>1470863</v>
      </c>
    </row>
    <row r="15" spans="1:5">
      <c r="A15" s="3" t="s">
        <v>314</v>
      </c>
    </row>
    <row r="16" spans="1:5">
      <c r="A16" s="3" t="s">
        <v>304</v>
      </c>
      <c r="D16" s="5" t="n">
        <v>1198565</v>
      </c>
    </row>
    <row r="17" spans="1:5">
      <c r="A17" s="3" t="s">
        <v>305</v>
      </c>
      <c r="D17" s="4" t="n">
        <v>19800000</v>
      </c>
    </row>
    <row r="18" spans="1:5">
      <c r="A18" s="3" t="s">
        <v>315</v>
      </c>
    </row>
    <row r="19" spans="1:5">
      <c r="A19" s="3" t="s">
        <v>304</v>
      </c>
      <c r="B19" s="4" t="n">
        <v>1198565</v>
      </c>
    </row>
    <row r="20" spans="1:5">
      <c r="A20" s="3" t="s">
        <v>316</v>
      </c>
    </row>
    <row r="21" spans="1:5">
      <c r="A21" s="3" t="s">
        <v>304</v>
      </c>
      <c r="D21" s="5" t="n">
        <v>257026</v>
      </c>
    </row>
    <row r="22" spans="1:5">
      <c r="A22" s="3" t="s">
        <v>305</v>
      </c>
      <c r="D22" s="4" t="n">
        <v>25000</v>
      </c>
    </row>
    <row r="23" spans="1:5">
      <c r="A23" s="3" t="s">
        <v>317</v>
      </c>
    </row>
    <row r="24" spans="1:5">
      <c r="A24" s="3" t="s">
        <v>304</v>
      </c>
      <c r="B24" s="5" t="n">
        <v>257026</v>
      </c>
    </row>
    <row r="25" spans="1:5">
      <c r="A25" s="3" t="s">
        <v>318</v>
      </c>
    </row>
    <row r="26" spans="1:5">
      <c r="A26" s="3" t="s">
        <v>303</v>
      </c>
      <c r="E26"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20</v>
      </c>
      <c r="D1" s="2" t="s">
        <v>32</v>
      </c>
    </row>
    <row r="2" spans="1:4">
      <c r="A2" s="3" t="s">
        <v>321</v>
      </c>
      <c r="B2" s="5" t="n">
        <v>-241741</v>
      </c>
      <c r="D2" s="5" t="n">
        <v>-389280</v>
      </c>
    </row>
    <row r="3" spans="1:4">
      <c r="A3" s="3" t="s">
        <v>322</v>
      </c>
      <c r="B3" s="5" t="n">
        <v>23829385</v>
      </c>
      <c r="D3" s="5" t="n">
        <v>3562330</v>
      </c>
    </row>
    <row r="4" spans="1:4">
      <c r="A4" s="3" t="s">
        <v>323</v>
      </c>
    </row>
    <row r="5" spans="1:4">
      <c r="A5" s="3" t="s">
        <v>321</v>
      </c>
      <c r="C5" s="5" t="n">
        <v>4188</v>
      </c>
    </row>
    <row r="6" spans="1:4">
      <c r="A6" s="3" t="s">
        <v>324</v>
      </c>
      <c r="C6" s="4" t="n">
        <v>8267</v>
      </c>
    </row>
    <row r="7" spans="1:4">
      <c r="A7" s="3" t="s">
        <v>325</v>
      </c>
      <c r="C7" s="4" t="n">
        <v>-108434</v>
      </c>
    </row>
    <row r="8" spans="1:4">
      <c r="A8" s="3" t="s">
        <v>326</v>
      </c>
      <c r="C8" s="4" t="n">
        <v>-10000</v>
      </c>
    </row>
    <row r="9" spans="1:4">
      <c r="A9" s="3" t="s">
        <v>322</v>
      </c>
      <c r="C9" s="5" t="n">
        <v>-1059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6" t="s">
        <v>196</v>
      </c>
    </row>
    <row r="3" spans="1:2">
      <c r="A3" s="3" t="s">
        <v>329</v>
      </c>
      <c r="B3" s="5" t="n">
        <v>-2926456</v>
      </c>
    </row>
    <row r="4" spans="1:2">
      <c r="A4" s="3" t="s">
        <v>330</v>
      </c>
      <c r="B4" s="4" t="n">
        <v>-313137</v>
      </c>
    </row>
    <row r="5" spans="1:2">
      <c r="A5" s="3" t="s">
        <v>331</v>
      </c>
      <c r="B5" s="4" t="n">
        <v>5139218</v>
      </c>
    </row>
    <row r="6" spans="1:2">
      <c r="A6" s="3" t="s">
        <v>332</v>
      </c>
      <c r="B6" s="5" t="n">
        <v>1899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6" t="s">
        <v>69</v>
      </c>
    </row>
    <row r="3" spans="1:3">
      <c r="A3" s="3" t="s">
        <v>70</v>
      </c>
      <c r="B3" s="5" t="n">
        <v>361944</v>
      </c>
      <c r="C3" s="5" t="n">
        <v>3119</v>
      </c>
    </row>
    <row r="4" spans="1:3">
      <c r="A4" s="3" t="s">
        <v>71</v>
      </c>
      <c r="B4" s="7" t="n">
        <v>0.001</v>
      </c>
      <c r="C4" s="7" t="n">
        <v>0.001</v>
      </c>
    </row>
    <row r="5" spans="1:3">
      <c r="A5" s="3" t="s">
        <v>72</v>
      </c>
      <c r="B5" s="4" t="n">
        <v>10000000</v>
      </c>
      <c r="C5" s="4" t="n">
        <v>10000000</v>
      </c>
    </row>
    <row r="6" spans="1:3">
      <c r="A6" s="3" t="s">
        <v>73</v>
      </c>
      <c r="B6" s="4" t="n">
        <v>2001000</v>
      </c>
      <c r="C6" s="4" t="n">
        <v>500</v>
      </c>
    </row>
    <row r="7" spans="1:3">
      <c r="A7" s="3" t="s">
        <v>74</v>
      </c>
      <c r="B7" s="4" t="n">
        <v>2001000</v>
      </c>
      <c r="C7" s="4" t="n">
        <v>500</v>
      </c>
    </row>
    <row r="8" spans="1:3">
      <c r="A8" s="3" t="s">
        <v>75</v>
      </c>
      <c r="B8" s="7" t="n">
        <v>0.001</v>
      </c>
      <c r="C8" s="7" t="n">
        <v>0.001</v>
      </c>
    </row>
    <row r="9" spans="1:3">
      <c r="A9" s="3" t="s">
        <v>76</v>
      </c>
      <c r="B9" s="4" t="n">
        <v>800000000</v>
      </c>
      <c r="C9" s="4" t="n">
        <v>800000000</v>
      </c>
    </row>
    <row r="10" spans="1:3">
      <c r="A10" s="3" t="s">
        <v>77</v>
      </c>
      <c r="B10" s="4" t="n">
        <v>197237138</v>
      </c>
      <c r="C10" s="4" t="n">
        <v>104502111</v>
      </c>
    </row>
    <row r="11" spans="1:3">
      <c r="A11" s="3" t="s">
        <v>78</v>
      </c>
      <c r="B11" s="4" t="n">
        <v>197237138</v>
      </c>
      <c r="C11" s="4" t="n">
        <v>104502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335</v>
      </c>
      <c r="D1" s="2" t="s">
        <v>336</v>
      </c>
      <c r="E1" s="2" t="s">
        <v>2</v>
      </c>
      <c r="F1" s="2" t="s">
        <v>32</v>
      </c>
      <c r="G1" s="2" t="s">
        <v>320</v>
      </c>
      <c r="H1" s="2" t="s">
        <v>337</v>
      </c>
    </row>
    <row r="2" spans="1:8">
      <c r="A2" s="6" t="s">
        <v>338</v>
      </c>
    </row>
    <row r="3" spans="1:8">
      <c r="A3" s="3" t="s">
        <v>339</v>
      </c>
      <c r="G3" s="3" t="s">
        <v>308</v>
      </c>
    </row>
    <row r="4" spans="1:8">
      <c r="A4" s="3" t="s">
        <v>340</v>
      </c>
      <c r="E4" s="5" t="n">
        <v>0</v>
      </c>
    </row>
    <row r="5" spans="1:8">
      <c r="A5" s="3" t="s">
        <v>341</v>
      </c>
      <c r="E5" s="5" t="n">
        <v>0</v>
      </c>
      <c r="F5" s="5" t="n">
        <v>70000</v>
      </c>
    </row>
    <row r="6" spans="1:8">
      <c r="A6" s="3" t="s">
        <v>342</v>
      </c>
      <c r="E6" s="3" t="s">
        <v>343</v>
      </c>
    </row>
    <row r="7" spans="1:8">
      <c r="A7" s="3" t="s">
        <v>344</v>
      </c>
      <c r="E7" s="5" t="n">
        <v>235713</v>
      </c>
      <c r="F7" s="5" t="n">
        <v>444811</v>
      </c>
    </row>
    <row r="8" spans="1:8">
      <c r="A8" s="3" t="s">
        <v>345</v>
      </c>
      <c r="E8" s="3" t="s">
        <v>346</v>
      </c>
    </row>
    <row r="9" spans="1:8">
      <c r="A9" s="3" t="s">
        <v>347</v>
      </c>
    </row>
    <row r="10" spans="1:8">
      <c r="A10" s="6" t="s">
        <v>338</v>
      </c>
    </row>
    <row r="11" spans="1:8">
      <c r="A11" s="3" t="s">
        <v>348</v>
      </c>
      <c r="E11" s="3" t="s">
        <v>349</v>
      </c>
    </row>
    <row r="12" spans="1:8">
      <c r="A12" s="3" t="s">
        <v>350</v>
      </c>
      <c r="E12" s="3" t="s">
        <v>343</v>
      </c>
    </row>
    <row r="13" spans="1:8">
      <c r="A13" s="3" t="s">
        <v>351</v>
      </c>
    </row>
    <row r="14" spans="1:8">
      <c r="A14" s="6" t="s">
        <v>338</v>
      </c>
    </row>
    <row r="15" spans="1:8">
      <c r="A15" s="3" t="s">
        <v>348</v>
      </c>
      <c r="E15" s="3" t="s">
        <v>352</v>
      </c>
    </row>
    <row r="16" spans="1:8">
      <c r="A16" s="3" t="s">
        <v>350</v>
      </c>
      <c r="E16" s="3" t="s">
        <v>352</v>
      </c>
    </row>
    <row r="17" spans="1:8">
      <c r="A17" s="3" t="s">
        <v>353</v>
      </c>
    </row>
    <row r="18" spans="1:8">
      <c r="A18" s="6" t="s">
        <v>338</v>
      </c>
    </row>
    <row r="19" spans="1:8">
      <c r="A19" s="3" t="s">
        <v>339</v>
      </c>
      <c r="E19" s="3" t="s">
        <v>354</v>
      </c>
    </row>
    <row r="20" spans="1:8">
      <c r="A20" s="3" t="s">
        <v>355</v>
      </c>
    </row>
    <row r="21" spans="1:8">
      <c r="A21" s="6" t="s">
        <v>338</v>
      </c>
    </row>
    <row r="22" spans="1:8">
      <c r="A22" s="3" t="s">
        <v>356</v>
      </c>
      <c r="H22" s="3" t="s">
        <v>357</v>
      </c>
    </row>
    <row r="23" spans="1:8">
      <c r="A23" s="3" t="s">
        <v>358</v>
      </c>
      <c r="D23" s="5" t="n">
        <v>100000</v>
      </c>
    </row>
    <row r="24" spans="1:8">
      <c r="A24" s="3" t="s">
        <v>359</v>
      </c>
      <c r="D24" s="3" t="s">
        <v>360</v>
      </c>
    </row>
    <row r="25" spans="1:8">
      <c r="A25" s="3" t="s">
        <v>361</v>
      </c>
      <c r="D25" s="5" t="n">
        <v>100000</v>
      </c>
    </row>
    <row r="26" spans="1:8">
      <c r="A26" s="3" t="s">
        <v>362</v>
      </c>
      <c r="E26" s="3" t="s">
        <v>357</v>
      </c>
    </row>
    <row r="27" spans="1:8">
      <c r="A27" s="3" t="s">
        <v>363</v>
      </c>
    </row>
    <row r="28" spans="1:8">
      <c r="A28" s="6" t="s">
        <v>338</v>
      </c>
    </row>
    <row r="29" spans="1:8">
      <c r="A29" s="3" t="s">
        <v>361</v>
      </c>
      <c r="E29" s="5" t="n">
        <v>100000</v>
      </c>
    </row>
    <row r="30" spans="1:8">
      <c r="A30" s="3" t="s">
        <v>364</v>
      </c>
    </row>
    <row r="31" spans="1:8">
      <c r="A31" s="6" t="s">
        <v>338</v>
      </c>
    </row>
    <row r="32" spans="1:8">
      <c r="A32" s="3" t="s">
        <v>359</v>
      </c>
      <c r="C32" s="3" t="s">
        <v>360</v>
      </c>
    </row>
    <row r="33" spans="1:8">
      <c r="A33" s="3" t="s">
        <v>365</v>
      </c>
    </row>
    <row r="34" spans="1:8">
      <c r="A34" s="6" t="s">
        <v>338</v>
      </c>
    </row>
    <row r="35" spans="1:8">
      <c r="A35" s="3" t="s">
        <v>362</v>
      </c>
      <c r="E35" s="3" t="s">
        <v>354</v>
      </c>
    </row>
    <row r="36" spans="1:8">
      <c r="A36" s="3" t="s">
        <v>366</v>
      </c>
    </row>
    <row r="37" spans="1:8">
      <c r="A37" s="6" t="s">
        <v>338</v>
      </c>
    </row>
    <row r="38" spans="1:8">
      <c r="A38" s="3" t="s">
        <v>358</v>
      </c>
      <c r="B38" s="5" t="n">
        <v>1500000</v>
      </c>
    </row>
    <row r="39" spans="1:8">
      <c r="A39" s="3" t="s">
        <v>339</v>
      </c>
      <c r="B39" s="3" t="s">
        <v>367</v>
      </c>
    </row>
    <row r="40" spans="1:8">
      <c r="A40" s="3" t="s">
        <v>368</v>
      </c>
      <c r="B40" s="3" t="s">
        <v>369</v>
      </c>
    </row>
    <row r="41" spans="1:8">
      <c r="A41" s="3" t="s">
        <v>370</v>
      </c>
      <c r="B41" s="5" t="n">
        <v>1500000</v>
      </c>
    </row>
    <row r="42" spans="1:8">
      <c r="A42" s="3" t="s">
        <v>371</v>
      </c>
    </row>
    <row r="43" spans="1:8">
      <c r="A43" s="6" t="s">
        <v>338</v>
      </c>
    </row>
    <row r="44" spans="1:8">
      <c r="A44" s="3" t="s">
        <v>340</v>
      </c>
      <c r="E44" s="5" t="n">
        <v>1500000</v>
      </c>
    </row>
    <row r="45" spans="1:8">
      <c r="A45" s="3" t="s">
        <v>372</v>
      </c>
    </row>
    <row r="46" spans="1:8">
      <c r="A46" s="6" t="s">
        <v>338</v>
      </c>
    </row>
    <row r="47" spans="1:8">
      <c r="A47" s="3" t="s">
        <v>339</v>
      </c>
      <c r="E47" s="3" t="s">
        <v>367</v>
      </c>
    </row>
    <row r="48" spans="1:8">
      <c r="A48" s="3" t="s">
        <v>340</v>
      </c>
      <c r="E48" s="5" t="n">
        <v>500000</v>
      </c>
    </row>
    <row r="49" spans="1:8">
      <c r="A49" s="3" t="s">
        <v>373</v>
      </c>
    </row>
    <row r="50" spans="1:8">
      <c r="A50" s="6" t="s">
        <v>338</v>
      </c>
    </row>
    <row r="51" spans="1:8">
      <c r="A51" s="3" t="s">
        <v>340</v>
      </c>
      <c r="E51" s="5" t="n">
        <v>500000</v>
      </c>
    </row>
    <row r="52" spans="1:8">
      <c r="A52" s="3" t="s">
        <v>374</v>
      </c>
    </row>
    <row r="53" spans="1:8">
      <c r="A53" s="6" t="s">
        <v>338</v>
      </c>
    </row>
    <row r="54" spans="1:8">
      <c r="A54" s="3" t="s">
        <v>339</v>
      </c>
      <c r="E54" s="3" t="s">
        <v>375</v>
      </c>
    </row>
    <row r="55" spans="1:8">
      <c r="A55" s="3" t="s">
        <v>376</v>
      </c>
      <c r="E55"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7</v>
      </c>
      <c r="B1" s="2" t="s">
        <v>1</v>
      </c>
    </row>
    <row r="2" spans="1:3">
      <c r="B2" s="2" t="s">
        <v>2</v>
      </c>
      <c r="C2" s="2" t="s">
        <v>32</v>
      </c>
    </row>
    <row r="3" spans="1:3">
      <c r="A3" s="6" t="s">
        <v>205</v>
      </c>
    </row>
    <row r="4" spans="1:3">
      <c r="A4" s="3" t="s">
        <v>378</v>
      </c>
      <c r="B4" s="5" t="n">
        <v>298763</v>
      </c>
      <c r="C4" s="5" t="n">
        <v>3041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6" t="s">
        <v>380</v>
      </c>
    </row>
    <row r="3" spans="1:3">
      <c r="A3" s="3" t="s">
        <v>381</v>
      </c>
      <c r="B3" s="5" t="n">
        <v>1998455</v>
      </c>
      <c r="C3" s="5" t="n">
        <v>2008821</v>
      </c>
    </row>
    <row r="4" spans="1:3">
      <c r="A4" s="3" t="s">
        <v>382</v>
      </c>
      <c r="B4" s="4" t="n">
        <v>-1550128</v>
      </c>
      <c r="C4" s="4" t="n">
        <v>-1257637</v>
      </c>
    </row>
    <row r="5" spans="1:3">
      <c r="A5" s="3" t="s">
        <v>41</v>
      </c>
      <c r="B5" s="4" t="n">
        <v>448327</v>
      </c>
      <c r="C5" s="4" t="n">
        <v>751184</v>
      </c>
    </row>
    <row r="6" spans="1:3">
      <c r="A6" s="3" t="s">
        <v>383</v>
      </c>
    </row>
    <row r="7" spans="1:3">
      <c r="A7" s="6" t="s">
        <v>380</v>
      </c>
    </row>
    <row r="8" spans="1:3">
      <c r="A8" s="3" t="s">
        <v>381</v>
      </c>
      <c r="B8" s="4" t="n">
        <v>477104</v>
      </c>
      <c r="C8" s="4" t="n">
        <v>486122</v>
      </c>
    </row>
    <row r="9" spans="1:3">
      <c r="A9" s="3" t="s">
        <v>384</v>
      </c>
    </row>
    <row r="10" spans="1:3">
      <c r="A10" s="6" t="s">
        <v>380</v>
      </c>
    </row>
    <row r="11" spans="1:3">
      <c r="A11" s="3" t="s">
        <v>381</v>
      </c>
      <c r="B11" s="4" t="n">
        <v>879752</v>
      </c>
      <c r="C11" s="4" t="n">
        <v>881100</v>
      </c>
    </row>
    <row r="12" spans="1:3">
      <c r="A12" s="3" t="s">
        <v>385</v>
      </c>
    </row>
    <row r="13" spans="1:3">
      <c r="A13" s="6" t="s">
        <v>380</v>
      </c>
    </row>
    <row r="14" spans="1:3">
      <c r="A14" s="3" t="s">
        <v>381</v>
      </c>
      <c r="B14" s="5" t="n">
        <v>641599</v>
      </c>
      <c r="C14" s="5" t="n">
        <v>6415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6</v>
      </c>
      <c r="B1" s="2" t="s">
        <v>1</v>
      </c>
    </row>
    <row r="2" spans="1:3">
      <c r="B2" s="2" t="s">
        <v>2</v>
      </c>
      <c r="C2" s="2" t="s">
        <v>32</v>
      </c>
    </row>
    <row r="3" spans="1:3">
      <c r="A3" s="6" t="s">
        <v>208</v>
      </c>
    </row>
    <row r="4" spans="1:3">
      <c r="A4" s="3" t="s">
        <v>387</v>
      </c>
      <c r="B4" s="5" t="n">
        <v>1511439</v>
      </c>
      <c r="C4" s="5" t="n">
        <v>1511439</v>
      </c>
    </row>
    <row r="5" spans="1:3">
      <c r="A5" s="3" t="s">
        <v>105</v>
      </c>
      <c r="B5" s="5" t="n">
        <v>-5422055</v>
      </c>
      <c r="C5" s="3" t="s">
        <v>3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8</v>
      </c>
      <c r="B1" s="2" t="s">
        <v>1</v>
      </c>
    </row>
    <row r="2" spans="1:3">
      <c r="B2" s="2" t="s">
        <v>2</v>
      </c>
      <c r="C2" s="2" t="s">
        <v>32</v>
      </c>
    </row>
    <row r="3" spans="1:3">
      <c r="A3" s="6" t="s">
        <v>389</v>
      </c>
    </row>
    <row r="4" spans="1:3">
      <c r="A4" s="3" t="s">
        <v>390</v>
      </c>
      <c r="B4" s="5" t="n">
        <v>10264337</v>
      </c>
      <c r="C4" s="5" t="n">
        <v>7015343</v>
      </c>
    </row>
    <row r="5" spans="1:3">
      <c r="A5" s="3" t="s">
        <v>391</v>
      </c>
      <c r="B5" s="4" t="n">
        <v>253700</v>
      </c>
      <c r="C5" s="4" t="n">
        <v>3248994</v>
      </c>
    </row>
    <row r="6" spans="1:3">
      <c r="A6" s="3" t="s">
        <v>392</v>
      </c>
      <c r="B6" s="4" t="n">
        <v>-5422505</v>
      </c>
      <c r="C6" s="3" t="s">
        <v>36</v>
      </c>
    </row>
    <row r="7" spans="1:3">
      <c r="A7" s="3" t="s">
        <v>393</v>
      </c>
      <c r="B7" s="4" t="n">
        <v>1916690</v>
      </c>
      <c r="C7" s="4" t="n">
        <v>10264337</v>
      </c>
    </row>
    <row r="8" spans="1:3">
      <c r="A8" s="3" t="s">
        <v>394</v>
      </c>
      <c r="B8" s="4" t="n">
        <v>1511439</v>
      </c>
      <c r="C8" s="4" t="n">
        <v>-3179267</v>
      </c>
    </row>
    <row r="9" spans="1:3">
      <c r="A9" s="3" t="s">
        <v>44</v>
      </c>
      <c r="B9" s="5" t="n">
        <v>405252</v>
      </c>
      <c r="C9" s="5" t="n">
        <v>7085070</v>
      </c>
    </row>
    <row r="10" spans="1:3">
      <c r="A10" s="3" t="s">
        <v>395</v>
      </c>
    </row>
    <row r="11" spans="1:3">
      <c r="A11" s="6" t="s">
        <v>389</v>
      </c>
    </row>
    <row r="12" spans="1:3">
      <c r="A12" s="3" t="s">
        <v>396</v>
      </c>
      <c r="B12" s="3" t="s">
        <v>343</v>
      </c>
      <c r="C12" s="3" t="s">
        <v>343</v>
      </c>
    </row>
    <row r="13" spans="1:3">
      <c r="A13" s="3" t="s">
        <v>390</v>
      </c>
      <c r="B13" s="5" t="n">
        <v>1224025</v>
      </c>
      <c r="C13" s="5" t="n">
        <v>1085077</v>
      </c>
    </row>
    <row r="14" spans="1:3">
      <c r="A14" s="3" t="s">
        <v>391</v>
      </c>
      <c r="B14" s="4" t="n">
        <v>74226</v>
      </c>
      <c r="C14" s="4" t="n">
        <v>138948</v>
      </c>
    </row>
    <row r="15" spans="1:3">
      <c r="A15" s="3" t="s">
        <v>392</v>
      </c>
      <c r="B15" s="4" t="n">
        <v>-988925</v>
      </c>
      <c r="C15" s="3" t="s">
        <v>36</v>
      </c>
    </row>
    <row r="16" spans="1:3">
      <c r="A16" s="3" t="s">
        <v>393</v>
      </c>
      <c r="B16" s="4" t="n">
        <v>55277</v>
      </c>
      <c r="C16" s="4" t="n">
        <v>1224025</v>
      </c>
    </row>
    <row r="17" spans="1:3">
      <c r="A17" s="3" t="s">
        <v>394</v>
      </c>
      <c r="B17" s="4" t="n">
        <v>55277</v>
      </c>
      <c r="C17" s="4" t="n">
        <v>-254049</v>
      </c>
    </row>
    <row r="18" spans="1:3">
      <c r="A18" s="3" t="s">
        <v>44</v>
      </c>
      <c r="B18" s="3" t="s">
        <v>36</v>
      </c>
      <c r="C18" s="5" t="n">
        <v>969976</v>
      </c>
    </row>
    <row r="19" spans="1:3">
      <c r="A19" s="3" t="s">
        <v>397</v>
      </c>
    </row>
    <row r="20" spans="1:3">
      <c r="A20" s="6" t="s">
        <v>389</v>
      </c>
    </row>
    <row r="21" spans="1:3">
      <c r="A21" s="3" t="s">
        <v>396</v>
      </c>
      <c r="B21" s="3" t="s">
        <v>343</v>
      </c>
      <c r="C21" s="3" t="s">
        <v>343</v>
      </c>
    </row>
    <row r="22" spans="1:3">
      <c r="A22" s="3" t="s">
        <v>390</v>
      </c>
      <c r="B22" s="5" t="n">
        <v>636409</v>
      </c>
      <c r="C22" s="5" t="n">
        <v>363850</v>
      </c>
    </row>
    <row r="23" spans="1:3">
      <c r="A23" s="3" t="s">
        <v>391</v>
      </c>
      <c r="B23" s="4" t="n">
        <v>174338</v>
      </c>
      <c r="C23" s="4" t="n">
        <v>272559</v>
      </c>
    </row>
    <row r="24" spans="1:3">
      <c r="A24" s="3" t="s">
        <v>392</v>
      </c>
      <c r="B24" s="4" t="n">
        <v>-405496</v>
      </c>
      <c r="C24" s="3" t="s">
        <v>36</v>
      </c>
    </row>
    <row r="25" spans="1:3">
      <c r="A25" s="3" t="s">
        <v>393</v>
      </c>
      <c r="B25" s="4" t="n">
        <v>405251</v>
      </c>
      <c r="C25" s="4" t="n">
        <v>636409</v>
      </c>
    </row>
    <row r="26" spans="1:3">
      <c r="A26" s="3" t="s">
        <v>394</v>
      </c>
      <c r="B26" s="3" t="s">
        <v>36</v>
      </c>
      <c r="C26" s="3" t="s">
        <v>36</v>
      </c>
    </row>
    <row r="27" spans="1:3">
      <c r="A27" s="3" t="s">
        <v>44</v>
      </c>
      <c r="B27" s="5" t="n">
        <v>405252</v>
      </c>
      <c r="C27" s="5" t="n">
        <v>636409</v>
      </c>
    </row>
    <row r="28" spans="1:3">
      <c r="A28" s="3" t="s">
        <v>398</v>
      </c>
    </row>
    <row r="29" spans="1:3">
      <c r="A29" s="6" t="s">
        <v>389</v>
      </c>
    </row>
    <row r="30" spans="1:3">
      <c r="A30" s="3" t="s">
        <v>396</v>
      </c>
      <c r="B30" s="3" t="s">
        <v>343</v>
      </c>
      <c r="C30" s="3" t="s">
        <v>343</v>
      </c>
    </row>
    <row r="31" spans="1:3">
      <c r="A31" s="3" t="s">
        <v>390</v>
      </c>
      <c r="B31" s="5" t="n">
        <v>8249363</v>
      </c>
      <c r="C31" s="5" t="n">
        <v>5502827</v>
      </c>
    </row>
    <row r="32" spans="1:3">
      <c r="A32" s="3" t="s">
        <v>391</v>
      </c>
      <c r="B32" s="4" t="n">
        <v>5136</v>
      </c>
      <c r="C32" s="4" t="n">
        <v>2746536</v>
      </c>
    </row>
    <row r="33" spans="1:3">
      <c r="A33" s="3" t="s">
        <v>392</v>
      </c>
      <c r="B33" s="4" t="n">
        <v>-3936538</v>
      </c>
      <c r="C33" s="3" t="s">
        <v>36</v>
      </c>
    </row>
    <row r="34" spans="1:3">
      <c r="A34" s="3" t="s">
        <v>393</v>
      </c>
      <c r="B34" s="4" t="n">
        <v>1427861</v>
      </c>
      <c r="C34" s="4" t="n">
        <v>8249363</v>
      </c>
    </row>
    <row r="35" spans="1:3">
      <c r="A35" s="3" t="s">
        <v>394</v>
      </c>
      <c r="B35" s="4" t="n">
        <v>1427861</v>
      </c>
      <c r="C35" s="4" t="n">
        <v>-2890100</v>
      </c>
    </row>
    <row r="36" spans="1:3">
      <c r="A36" s="3" t="s">
        <v>44</v>
      </c>
      <c r="B36" s="3" t="s">
        <v>36</v>
      </c>
      <c r="C36" s="5" t="n">
        <v>5359263</v>
      </c>
    </row>
    <row r="37" spans="1:3">
      <c r="A37" s="3" t="s">
        <v>399</v>
      </c>
    </row>
    <row r="38" spans="1:3">
      <c r="A38" s="6" t="s">
        <v>389</v>
      </c>
    </row>
    <row r="39" spans="1:3">
      <c r="A39" s="3" t="s">
        <v>396</v>
      </c>
      <c r="B39" s="3" t="s">
        <v>343</v>
      </c>
      <c r="C39" s="3" t="s">
        <v>343</v>
      </c>
    </row>
    <row r="40" spans="1:3">
      <c r="A40" s="3" t="s">
        <v>390</v>
      </c>
      <c r="B40" s="5" t="n">
        <v>154540</v>
      </c>
      <c r="C40" s="5" t="n">
        <v>63589</v>
      </c>
    </row>
    <row r="41" spans="1:3">
      <c r="A41" s="3" t="s">
        <v>391</v>
      </c>
      <c r="B41" s="3" t="s">
        <v>36</v>
      </c>
      <c r="C41" s="4" t="n">
        <v>90951</v>
      </c>
    </row>
    <row r="42" spans="1:3">
      <c r="A42" s="3" t="s">
        <v>392</v>
      </c>
      <c r="B42" s="4" t="n">
        <v>-91046</v>
      </c>
      <c r="C42" s="3" t="s">
        <v>36</v>
      </c>
    </row>
    <row r="43" spans="1:3">
      <c r="A43" s="3" t="s">
        <v>393</v>
      </c>
      <c r="B43" s="4" t="n">
        <v>28301</v>
      </c>
      <c r="C43" s="4" t="n">
        <v>154540</v>
      </c>
    </row>
    <row r="44" spans="1:3">
      <c r="A44" s="3" t="s">
        <v>394</v>
      </c>
      <c r="B44" s="4" t="n">
        <v>28301</v>
      </c>
      <c r="C44" s="4" t="n">
        <v>-35118</v>
      </c>
    </row>
    <row r="45" spans="1:3">
      <c r="A45" s="3" t="s">
        <v>44</v>
      </c>
      <c r="B45" s="3" t="s">
        <v>36</v>
      </c>
      <c r="C45" s="5" t="n">
        <v>1194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00</v>
      </c>
      <c r="B1" s="2" t="s">
        <v>401</v>
      </c>
      <c r="C1" s="2" t="s">
        <v>1</v>
      </c>
    </row>
    <row r="2" spans="1:5">
      <c r="B2" s="2" t="s">
        <v>402</v>
      </c>
      <c r="C2" s="2" t="s">
        <v>2</v>
      </c>
      <c r="D2" s="2" t="s">
        <v>32</v>
      </c>
      <c r="E2" s="2" t="s">
        <v>320</v>
      </c>
    </row>
    <row r="3" spans="1:5">
      <c r="A3" s="6" t="s">
        <v>403</v>
      </c>
    </row>
    <row r="4" spans="1:5">
      <c r="A4" s="3" t="s">
        <v>404</v>
      </c>
      <c r="E4" s="5" t="n">
        <v>-313137</v>
      </c>
    </row>
    <row r="5" spans="1:5">
      <c r="A5" s="3" t="s">
        <v>48</v>
      </c>
      <c r="C5" s="5" t="n">
        <v>3594682</v>
      </c>
      <c r="D5" s="5" t="n">
        <v>6029474</v>
      </c>
    </row>
    <row r="6" spans="1:5">
      <c r="A6" s="3" t="s">
        <v>405</v>
      </c>
      <c r="C6" s="4" t="n">
        <v>3827938</v>
      </c>
    </row>
    <row r="7" spans="1:5">
      <c r="A7" s="3" t="s">
        <v>406</v>
      </c>
      <c r="C7" s="4" t="n">
        <v>4401295</v>
      </c>
      <c r="D7" s="4" t="n">
        <v>14101821</v>
      </c>
    </row>
    <row r="8" spans="1:5">
      <c r="A8" s="3" t="s">
        <v>407</v>
      </c>
    </row>
    <row r="9" spans="1:5">
      <c r="A9" s="6" t="s">
        <v>403</v>
      </c>
    </row>
    <row r="10" spans="1:5">
      <c r="A10" s="3" t="s">
        <v>408</v>
      </c>
      <c r="B10" s="4" t="n">
        <v>2561856</v>
      </c>
    </row>
    <row r="11" spans="1:5">
      <c r="A11" s="3" t="s">
        <v>409</v>
      </c>
      <c r="B11" s="3" t="s">
        <v>343</v>
      </c>
    </row>
    <row r="12" spans="1:5">
      <c r="A12" s="3" t="s">
        <v>405</v>
      </c>
      <c r="B12" s="5" t="n">
        <v>1159506</v>
      </c>
    </row>
    <row r="13" spans="1:5">
      <c r="A13" s="3" t="s">
        <v>406</v>
      </c>
      <c r="B13" s="4" t="n">
        <v>41006</v>
      </c>
    </row>
    <row r="14" spans="1:5">
      <c r="A14" s="3" t="s">
        <v>410</v>
      </c>
    </row>
    <row r="15" spans="1:5">
      <c r="A15" s="6" t="s">
        <v>403</v>
      </c>
    </row>
    <row r="16" spans="1:5">
      <c r="A16" s="3" t="s">
        <v>48</v>
      </c>
      <c r="C16" s="4" t="n">
        <v>225555</v>
      </c>
    </row>
    <row r="17" spans="1:5">
      <c r="A17" s="3" t="s">
        <v>411</v>
      </c>
    </row>
    <row r="18" spans="1:5">
      <c r="A18" s="6" t="s">
        <v>403</v>
      </c>
    </row>
    <row r="19" spans="1:5">
      <c r="A19" s="3" t="s">
        <v>404</v>
      </c>
      <c r="C19" s="5" t="n">
        <v>868075</v>
      </c>
      <c r="D19" s="5" t="n">
        <v>890623</v>
      </c>
    </row>
    <row r="20" spans="1:5">
      <c r="A20" s="3" t="s">
        <v>407</v>
      </c>
    </row>
    <row r="21" spans="1:5">
      <c r="A21" s="6" t="s">
        <v>403</v>
      </c>
    </row>
    <row r="22" spans="1:5">
      <c r="A22" s="3" t="s">
        <v>404</v>
      </c>
      <c r="B22" s="4" t="n">
        <v>118000</v>
      </c>
    </row>
    <row r="23" spans="1:5">
      <c r="A23" s="3" t="s">
        <v>412</v>
      </c>
      <c r="B23" s="5" t="n">
        <v>1000000</v>
      </c>
    </row>
    <row r="24" spans="1:5">
      <c r="A24" s="3" t="s">
        <v>413</v>
      </c>
      <c r="B24" s="7" t="n">
        <v>0.4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4</v>
      </c>
      <c r="B1" s="2" t="s">
        <v>2</v>
      </c>
      <c r="C1" s="2" t="s">
        <v>32</v>
      </c>
    </row>
    <row r="2" spans="1:3">
      <c r="A2" s="6" t="s">
        <v>211</v>
      </c>
    </row>
    <row r="3" spans="1:3">
      <c r="A3" s="3" t="s">
        <v>415</v>
      </c>
      <c r="B3" s="5" t="n">
        <v>564767</v>
      </c>
      <c r="C3" s="5" t="n">
        <v>559704</v>
      </c>
    </row>
    <row r="4" spans="1:3">
      <c r="A4" s="3" t="s">
        <v>416</v>
      </c>
      <c r="B4" s="4" t="n">
        <v>1169197</v>
      </c>
      <c r="C4" s="4" t="n">
        <v>1145125</v>
      </c>
    </row>
    <row r="5" spans="1:3">
      <c r="A5" s="3" t="s">
        <v>417</v>
      </c>
      <c r="B5" s="4" t="n">
        <v>791877</v>
      </c>
      <c r="C5" s="4" t="n">
        <v>150000</v>
      </c>
    </row>
    <row r="6" spans="1:3">
      <c r="A6" s="3" t="s">
        <v>418</v>
      </c>
      <c r="B6" s="4" t="n">
        <v>459068</v>
      </c>
      <c r="C6" s="3" t="s">
        <v>36</v>
      </c>
    </row>
    <row r="7" spans="1:3">
      <c r="A7" s="3" t="s">
        <v>419</v>
      </c>
      <c r="B7" s="4" t="n">
        <v>93575</v>
      </c>
      <c r="C7" s="4" t="n">
        <v>52558</v>
      </c>
    </row>
    <row r="8" spans="1:3">
      <c r="A8" s="3" t="s">
        <v>420</v>
      </c>
      <c r="B8" s="4" t="n">
        <v>205700</v>
      </c>
      <c r="C8" s="3" t="s">
        <v>36</v>
      </c>
    </row>
    <row r="9" spans="1:3">
      <c r="A9" s="3" t="s">
        <v>421</v>
      </c>
      <c r="B9" s="4" t="n">
        <v>310499</v>
      </c>
      <c r="C9" s="4" t="n">
        <v>1967</v>
      </c>
    </row>
    <row r="10" spans="1:3">
      <c r="A10" s="3" t="s">
        <v>422</v>
      </c>
      <c r="B10" s="4" t="n">
        <v>3594682</v>
      </c>
      <c r="C10" s="4" t="n">
        <v>1909354</v>
      </c>
    </row>
    <row r="11" spans="1:3">
      <c r="A11" s="3" t="s">
        <v>423</v>
      </c>
      <c r="B11" s="3" t="s">
        <v>36</v>
      </c>
      <c r="C11" s="4" t="n">
        <v>1000000</v>
      </c>
    </row>
    <row r="12" spans="1:3">
      <c r="A12" s="3" t="s">
        <v>424</v>
      </c>
      <c r="B12" s="3" t="s">
        <v>36</v>
      </c>
      <c r="C12" s="4" t="n">
        <v>3120120</v>
      </c>
    </row>
    <row r="13" spans="1:3">
      <c r="A13" s="3" t="s">
        <v>425</v>
      </c>
      <c r="B13" s="5" t="n">
        <v>3594682</v>
      </c>
      <c r="C13" s="5" t="n">
        <v>6029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6" t="s">
        <v>211</v>
      </c>
    </row>
    <row r="4" spans="1:3">
      <c r="A4" s="3" t="s">
        <v>427</v>
      </c>
      <c r="B4" s="5" t="n">
        <v>450000</v>
      </c>
      <c r="C4" s="5" t="n">
        <v>1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3"/>
    <col customWidth="1" max="5" min="5" width="21"/>
    <col customWidth="1" max="6" min="6" width="31"/>
  </cols>
  <sheetData>
    <row r="1" spans="1:6">
      <c r="A1" s="1" t="s">
        <v>428</v>
      </c>
      <c r="B1" s="2" t="s">
        <v>429</v>
      </c>
      <c r="C1" s="2" t="s">
        <v>430</v>
      </c>
      <c r="D1" s="2" t="s">
        <v>431</v>
      </c>
      <c r="E1" s="2" t="s">
        <v>432</v>
      </c>
      <c r="F1" s="2" t="s">
        <v>433</v>
      </c>
    </row>
    <row r="2" spans="1:6">
      <c r="A2" s="6" t="s">
        <v>434</v>
      </c>
    </row>
    <row r="3" spans="1:6">
      <c r="A3" s="3" t="s">
        <v>435</v>
      </c>
      <c r="D3" s="5" t="n">
        <v>2165975</v>
      </c>
    </row>
    <row r="4" spans="1:6">
      <c r="A4" s="3" t="s">
        <v>436</v>
      </c>
      <c r="D4" s="5" t="n">
        <v>2030802</v>
      </c>
      <c r="E4" s="5" t="n">
        <v>881</v>
      </c>
    </row>
    <row r="5" spans="1:6">
      <c r="A5" s="3" t="s">
        <v>437</v>
      </c>
      <c r="D5" s="4" t="n">
        <v>20000</v>
      </c>
    </row>
    <row r="6" spans="1:6">
      <c r="A6" s="3" t="s">
        <v>136</v>
      </c>
      <c r="D6" s="5" t="n">
        <v>312384</v>
      </c>
      <c r="E6" s="3" t="s">
        <v>36</v>
      </c>
    </row>
    <row r="7" spans="1:6">
      <c r="A7" s="3" t="s">
        <v>159</v>
      </c>
      <c r="D7" s="4" t="n">
        <v>8441</v>
      </c>
      <c r="E7" s="3" t="s">
        <v>36</v>
      </c>
    </row>
    <row r="8" spans="1:6">
      <c r="A8" s="3" t="s">
        <v>438</v>
      </c>
      <c r="D8" s="4" t="n">
        <v>2983031</v>
      </c>
      <c r="E8" s="4" t="n">
        <v>8060178</v>
      </c>
    </row>
    <row r="9" spans="1:6">
      <c r="A9" s="3" t="s">
        <v>439</v>
      </c>
      <c r="D9" s="5" t="n">
        <v>-4713824</v>
      </c>
      <c r="E9" s="3" t="s">
        <v>36</v>
      </c>
    </row>
    <row r="10" spans="1:6">
      <c r="A10" s="3" t="s">
        <v>440</v>
      </c>
      <c r="D10" s="8" t="n">
        <v>0.08</v>
      </c>
    </row>
    <row r="11" spans="1:6">
      <c r="A11" s="3" t="s">
        <v>441</v>
      </c>
      <c r="D11" s="5" t="n">
        <v>27249</v>
      </c>
    </row>
    <row r="12" spans="1:6">
      <c r="A12" s="3" t="s">
        <v>442</v>
      </c>
    </row>
    <row r="13" spans="1:6">
      <c r="A13" s="6" t="s">
        <v>434</v>
      </c>
    </row>
    <row r="14" spans="1:6">
      <c r="A14" s="3" t="s">
        <v>437</v>
      </c>
      <c r="D14" s="4" t="n">
        <v>90000000</v>
      </c>
    </row>
    <row r="15" spans="1:6">
      <c r="A15" s="3" t="s">
        <v>443</v>
      </c>
    </row>
    <row r="16" spans="1:6">
      <c r="A16" s="6" t="s">
        <v>434</v>
      </c>
    </row>
    <row r="17" spans="1:6">
      <c r="A17" s="3" t="s">
        <v>444</v>
      </c>
      <c r="D17" s="5" t="n">
        <v>3267843</v>
      </c>
    </row>
    <row r="18" spans="1:6">
      <c r="A18" s="3" t="s">
        <v>445</v>
      </c>
      <c r="D18" s="3" t="s">
        <v>446</v>
      </c>
    </row>
    <row r="19" spans="1:6">
      <c r="A19" s="3" t="s">
        <v>439</v>
      </c>
      <c r="D19" s="5" t="n">
        <v>1363000</v>
      </c>
    </row>
    <row r="20" spans="1:6">
      <c r="A20" s="3" t="s">
        <v>447</v>
      </c>
    </row>
    <row r="21" spans="1:6">
      <c r="A21" s="6" t="s">
        <v>434</v>
      </c>
    </row>
    <row r="22" spans="1:6">
      <c r="A22" s="3" t="s">
        <v>444</v>
      </c>
      <c r="D22" s="5" t="n">
        <v>6785665</v>
      </c>
    </row>
    <row r="23" spans="1:6">
      <c r="A23" s="3" t="s">
        <v>445</v>
      </c>
      <c r="D23" s="3" t="s">
        <v>446</v>
      </c>
    </row>
    <row r="24" spans="1:6">
      <c r="A24" s="3" t="s">
        <v>439</v>
      </c>
      <c r="D24" s="5" t="n">
        <v>4713824</v>
      </c>
    </row>
    <row r="25" spans="1:6">
      <c r="A25" s="3" t="s">
        <v>448</v>
      </c>
    </row>
    <row r="26" spans="1:6">
      <c r="A26" s="6" t="s">
        <v>434</v>
      </c>
    </row>
    <row r="27" spans="1:6">
      <c r="A27" s="3" t="s">
        <v>438</v>
      </c>
      <c r="D27" s="5" t="n">
        <v>16875</v>
      </c>
    </row>
    <row r="28" spans="1:6">
      <c r="A28" s="3" t="s">
        <v>449</v>
      </c>
      <c r="D28" s="4" t="n">
        <v>37500</v>
      </c>
    </row>
    <row r="29" spans="1:6">
      <c r="A29" s="3" t="s">
        <v>450</v>
      </c>
    </row>
    <row r="30" spans="1:6">
      <c r="A30" s="6" t="s">
        <v>434</v>
      </c>
    </row>
    <row r="31" spans="1:6">
      <c r="A31" s="3" t="s">
        <v>451</v>
      </c>
      <c r="D31" s="9" t="n">
        <v>0.0853</v>
      </c>
    </row>
    <row r="32" spans="1:6">
      <c r="A32" s="3" t="s">
        <v>452</v>
      </c>
      <c r="D32" s="8" t="n">
        <v>0.15</v>
      </c>
    </row>
    <row r="33" spans="1:6">
      <c r="A33" s="3" t="s">
        <v>453</v>
      </c>
      <c r="D33" s="3" t="s">
        <v>454</v>
      </c>
    </row>
    <row r="34" spans="1:6">
      <c r="A34" s="3" t="s">
        <v>455</v>
      </c>
      <c r="D34" s="3" t="s">
        <v>456</v>
      </c>
    </row>
    <row r="35" spans="1:6">
      <c r="A35" s="3" t="s">
        <v>457</v>
      </c>
      <c r="D35" s="3" t="s">
        <v>458</v>
      </c>
    </row>
    <row r="36" spans="1:6">
      <c r="A36" s="3" t="s">
        <v>459</v>
      </c>
    </row>
    <row r="37" spans="1:6">
      <c r="A37" s="6" t="s">
        <v>434</v>
      </c>
    </row>
    <row r="38" spans="1:6">
      <c r="A38" s="3" t="s">
        <v>451</v>
      </c>
      <c r="D38" s="8" t="n">
        <v>0.04</v>
      </c>
    </row>
    <row r="39" spans="1:6">
      <c r="A39" s="3" t="s">
        <v>452</v>
      </c>
      <c r="D39" s="8" t="n">
        <v>0.12</v>
      </c>
    </row>
    <row r="40" spans="1:6">
      <c r="A40" s="3" t="s">
        <v>453</v>
      </c>
      <c r="D40" s="3" t="s">
        <v>460</v>
      </c>
    </row>
    <row r="41" spans="1:6">
      <c r="A41" s="3" t="s">
        <v>455</v>
      </c>
      <c r="D41" s="3" t="s">
        <v>456</v>
      </c>
    </row>
    <row r="42" spans="1:6">
      <c r="A42" s="3" t="s">
        <v>457</v>
      </c>
      <c r="D42" s="3" t="s">
        <v>461</v>
      </c>
    </row>
    <row r="43" spans="1:6">
      <c r="A43" s="3" t="s">
        <v>462</v>
      </c>
    </row>
    <row r="44" spans="1:6">
      <c r="A44" s="6" t="s">
        <v>434</v>
      </c>
    </row>
    <row r="45" spans="1:6">
      <c r="A45" s="3" t="s">
        <v>451</v>
      </c>
      <c r="D45" s="5" t="n">
        <v>1</v>
      </c>
    </row>
    <row r="46" spans="1:6">
      <c r="A46" s="3" t="s">
        <v>452</v>
      </c>
      <c r="D46" s="8" t="n">
        <v>0.57</v>
      </c>
    </row>
    <row r="47" spans="1:6">
      <c r="A47" s="3" t="s">
        <v>453</v>
      </c>
      <c r="D47" s="3" t="s">
        <v>463</v>
      </c>
    </row>
    <row r="48" spans="1:6">
      <c r="A48" s="3" t="s">
        <v>455</v>
      </c>
      <c r="D48" s="3" t="s">
        <v>464</v>
      </c>
    </row>
    <row r="49" spans="1:6">
      <c r="A49" s="3" t="s">
        <v>457</v>
      </c>
      <c r="D49" s="3" t="s">
        <v>465</v>
      </c>
    </row>
    <row r="50" spans="1:6">
      <c r="A50" s="3" t="s">
        <v>466</v>
      </c>
    </row>
    <row r="51" spans="1:6">
      <c r="A51" s="6" t="s">
        <v>434</v>
      </c>
    </row>
    <row r="52" spans="1:6">
      <c r="A52" s="3" t="s">
        <v>451</v>
      </c>
      <c r="D52" s="8" t="n">
        <v>0.15</v>
      </c>
    </row>
    <row r="53" spans="1:6">
      <c r="A53" s="3" t="s">
        <v>452</v>
      </c>
      <c r="D53" s="8" t="n">
        <v>0.24</v>
      </c>
    </row>
    <row r="54" spans="1:6">
      <c r="A54" s="3" t="s">
        <v>453</v>
      </c>
      <c r="D54" s="3" t="s">
        <v>467</v>
      </c>
    </row>
    <row r="55" spans="1:6">
      <c r="A55" s="3" t="s">
        <v>455</v>
      </c>
      <c r="D55" s="3" t="s">
        <v>468</v>
      </c>
    </row>
    <row r="56" spans="1:6">
      <c r="A56" s="3" t="s">
        <v>457</v>
      </c>
      <c r="D56" s="3" t="s">
        <v>469</v>
      </c>
    </row>
    <row r="57" spans="1:6">
      <c r="A57" s="3" t="s">
        <v>470</v>
      </c>
    </row>
    <row r="58" spans="1:6">
      <c r="A58" s="6" t="s">
        <v>434</v>
      </c>
    </row>
    <row r="59" spans="1:6">
      <c r="A59" s="3" t="s">
        <v>471</v>
      </c>
      <c r="D59" s="5" t="n">
        <v>2380350</v>
      </c>
    </row>
    <row r="60" spans="1:6">
      <c r="A60" s="3" t="s">
        <v>435</v>
      </c>
      <c r="D60" s="5" t="n">
        <v>2168475</v>
      </c>
    </row>
    <row r="61" spans="1:6">
      <c r="A61" s="3" t="s">
        <v>472</v>
      </c>
      <c r="D61" s="3" t="s">
        <v>473</v>
      </c>
    </row>
    <row r="62" spans="1:6">
      <c r="A62" s="3" t="s">
        <v>474</v>
      </c>
      <c r="D62" s="4" t="n">
        <v>180</v>
      </c>
    </row>
    <row r="63" spans="1:6">
      <c r="A63" s="3" t="s">
        <v>437</v>
      </c>
      <c r="D63" s="4" t="n">
        <v>450000</v>
      </c>
    </row>
    <row r="64" spans="1:6">
      <c r="A64" s="3" t="s">
        <v>136</v>
      </c>
      <c r="D64" s="5" t="n">
        <v>95250</v>
      </c>
    </row>
    <row r="65" spans="1:6">
      <c r="A65" s="3" t="s">
        <v>475</v>
      </c>
      <c r="D65" s="4" t="n">
        <v>716605</v>
      </c>
    </row>
    <row r="66" spans="1:6">
      <c r="A66" s="3" t="s">
        <v>476</v>
      </c>
      <c r="D66" s="5" t="n">
        <v>471990</v>
      </c>
    </row>
    <row r="67" spans="1:6">
      <c r="A67" s="3" t="s">
        <v>477</v>
      </c>
    </row>
    <row r="68" spans="1:6">
      <c r="A68" s="6" t="s">
        <v>434</v>
      </c>
    </row>
    <row r="69" spans="1:6">
      <c r="A69" s="3" t="s">
        <v>478</v>
      </c>
      <c r="D69" s="3" t="s">
        <v>479</v>
      </c>
    </row>
    <row r="70" spans="1:6">
      <c r="A70" s="3" t="s">
        <v>480</v>
      </c>
      <c r="D70" s="3" t="s">
        <v>481</v>
      </c>
    </row>
    <row r="71" spans="1:6">
      <c r="A71" s="3" t="s">
        <v>482</v>
      </c>
      <c r="B71" s="3" t="s">
        <v>483</v>
      </c>
    </row>
    <row r="72" spans="1:6">
      <c r="A72" s="3" t="s">
        <v>484</v>
      </c>
      <c r="B72" s="3" t="s">
        <v>485</v>
      </c>
    </row>
    <row r="73" spans="1:6">
      <c r="A73" s="3" t="s">
        <v>486</v>
      </c>
    </row>
    <row r="74" spans="1:6">
      <c r="A74" s="6" t="s">
        <v>434</v>
      </c>
    </row>
    <row r="75" spans="1:6">
      <c r="A75" s="3" t="s">
        <v>478</v>
      </c>
      <c r="D75" s="3" t="s">
        <v>483</v>
      </c>
    </row>
    <row r="76" spans="1:6">
      <c r="A76" s="3" t="s">
        <v>480</v>
      </c>
      <c r="D76" s="3" t="s">
        <v>354</v>
      </c>
    </row>
    <row r="77" spans="1:6">
      <c r="A77" s="3" t="s">
        <v>482</v>
      </c>
      <c r="B77" s="3" t="s">
        <v>487</v>
      </c>
    </row>
    <row r="78" spans="1:6">
      <c r="A78" s="3" t="s">
        <v>484</v>
      </c>
      <c r="B78" s="3" t="s">
        <v>488</v>
      </c>
    </row>
    <row r="79" spans="1:6">
      <c r="A79" s="3" t="s">
        <v>489</v>
      </c>
    </row>
    <row r="80" spans="1:6">
      <c r="A80" s="6" t="s">
        <v>434</v>
      </c>
    </row>
    <row r="81" spans="1:6">
      <c r="A81" s="3" t="s">
        <v>471</v>
      </c>
      <c r="D81" s="5" t="n">
        <v>3405076</v>
      </c>
      <c r="E81" s="4" t="n">
        <v>204000</v>
      </c>
    </row>
    <row r="82" spans="1:6">
      <c r="A82" s="3" t="s">
        <v>437</v>
      </c>
      <c r="D82" s="4" t="n">
        <v>1552701</v>
      </c>
    </row>
    <row r="83" spans="1:6">
      <c r="A83" s="3" t="s">
        <v>136</v>
      </c>
      <c r="D83" s="5" t="n">
        <v>75000</v>
      </c>
    </row>
    <row r="84" spans="1:6">
      <c r="A84" s="3" t="s">
        <v>490</v>
      </c>
      <c r="D84" s="4" t="n">
        <v>353883</v>
      </c>
    </row>
    <row r="85" spans="1:6">
      <c r="A85" s="3" t="s">
        <v>159</v>
      </c>
      <c r="D85" s="4" t="n">
        <v>8441</v>
      </c>
    </row>
    <row r="86" spans="1:6">
      <c r="A86" s="3" t="s">
        <v>491</v>
      </c>
      <c r="D86" s="4" t="n">
        <v>361944</v>
      </c>
      <c r="E86" s="5" t="n">
        <v>3119</v>
      </c>
    </row>
    <row r="87" spans="1:6">
      <c r="A87" s="3" t="s">
        <v>444</v>
      </c>
      <c r="D87" s="5" t="n">
        <v>231292</v>
      </c>
    </row>
    <row r="88" spans="1:6">
      <c r="A88" s="3" t="s">
        <v>492</v>
      </c>
    </row>
    <row r="89" spans="1:6">
      <c r="A89" s="6" t="s">
        <v>434</v>
      </c>
    </row>
    <row r="90" spans="1:6">
      <c r="A90" s="3" t="s">
        <v>480</v>
      </c>
      <c r="D90" s="3" t="s">
        <v>485</v>
      </c>
    </row>
    <row r="91" spans="1:6">
      <c r="A91" s="3" t="s">
        <v>493</v>
      </c>
    </row>
    <row r="92" spans="1:6">
      <c r="A92" s="6" t="s">
        <v>434</v>
      </c>
    </row>
    <row r="93" spans="1:6">
      <c r="A93" s="3" t="s">
        <v>480</v>
      </c>
      <c r="D93" s="3" t="s">
        <v>488</v>
      </c>
    </row>
    <row r="94" spans="1:6">
      <c r="A94" s="3" t="s">
        <v>470</v>
      </c>
    </row>
    <row r="95" spans="1:6">
      <c r="A95" s="6" t="s">
        <v>434</v>
      </c>
    </row>
    <row r="96" spans="1:6">
      <c r="A96" s="3" t="s">
        <v>437</v>
      </c>
      <c r="D96" s="4" t="n">
        <v>925000</v>
      </c>
    </row>
    <row r="97" spans="1:6">
      <c r="A97" s="3" t="s">
        <v>136</v>
      </c>
      <c r="D97" s="5" t="n">
        <v>229623</v>
      </c>
    </row>
    <row r="98" spans="1:6">
      <c r="A98" s="3" t="s">
        <v>494</v>
      </c>
      <c r="D98" s="4" t="n">
        <v>125120</v>
      </c>
    </row>
    <row r="99" spans="1:6">
      <c r="A99" s="3" t="s">
        <v>495</v>
      </c>
      <c r="D99" s="5" t="n">
        <v>119226</v>
      </c>
    </row>
    <row r="100" spans="1:6">
      <c r="A100" s="3" t="s">
        <v>496</v>
      </c>
    </row>
    <row r="101" spans="1:6">
      <c r="A101" s="6" t="s">
        <v>434</v>
      </c>
    </row>
    <row r="102" spans="1:6">
      <c r="A102" s="3" t="s">
        <v>471</v>
      </c>
      <c r="C102" s="5" t="n">
        <v>204000</v>
      </c>
    </row>
    <row r="103" spans="1:6">
      <c r="A103" s="3" t="s">
        <v>497</v>
      </c>
      <c r="C103" s="3" t="s">
        <v>498</v>
      </c>
    </row>
    <row r="104" spans="1:6">
      <c r="A104" s="3" t="s">
        <v>472</v>
      </c>
      <c r="C104" s="3" t="s">
        <v>499</v>
      </c>
    </row>
    <row r="105" spans="1:6">
      <c r="A105" s="3" t="s">
        <v>480</v>
      </c>
      <c r="C105" s="3" t="s">
        <v>500</v>
      </c>
    </row>
    <row r="106" spans="1:6">
      <c r="A106" s="3" t="s">
        <v>501</v>
      </c>
      <c r="C106" s="3" t="s">
        <v>488</v>
      </c>
    </row>
    <row r="107" spans="1:6">
      <c r="A107" s="3" t="s">
        <v>502</v>
      </c>
    </row>
    <row r="108" spans="1:6">
      <c r="A108" s="6" t="s">
        <v>434</v>
      </c>
    </row>
    <row r="109" spans="1:6">
      <c r="A109" s="3" t="s">
        <v>478</v>
      </c>
      <c r="F109" s="3" t="s">
        <v>375</v>
      </c>
    </row>
    <row r="110" spans="1:6">
      <c r="A110" s="3" t="s">
        <v>437</v>
      </c>
      <c r="D110" s="4" t="n">
        <v>16000000</v>
      </c>
    </row>
    <row r="111" spans="1:6">
      <c r="A111" s="3" t="s">
        <v>136</v>
      </c>
      <c r="D111" s="5" t="n">
        <v>16000</v>
      </c>
    </row>
    <row r="112" spans="1:6">
      <c r="A112" s="3" t="s">
        <v>47</v>
      </c>
      <c r="F112" s="5" t="n">
        <v>27249</v>
      </c>
    </row>
    <row r="113" spans="1:6">
      <c r="A113" s="3" t="s">
        <v>440</v>
      </c>
      <c r="F113" s="7" t="n">
        <v>0.001</v>
      </c>
    </row>
    <row r="114" spans="1:6">
      <c r="A114" s="3" t="s">
        <v>441</v>
      </c>
      <c r="D114" s="4" t="n">
        <v>27249</v>
      </c>
    </row>
    <row r="115" spans="1:6">
      <c r="A115" s="3" t="s">
        <v>503</v>
      </c>
      <c r="D115" s="5" t="n">
        <v>112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4</v>
      </c>
      <c r="B1" s="2" t="s">
        <v>505</v>
      </c>
      <c r="C1" s="2" t="s">
        <v>506</v>
      </c>
      <c r="D1" s="2" t="s">
        <v>507</v>
      </c>
      <c r="E1" s="2" t="s">
        <v>508</v>
      </c>
      <c r="F1" s="2" t="s">
        <v>2</v>
      </c>
      <c r="G1" s="2" t="s">
        <v>32</v>
      </c>
      <c r="H1" s="2" t="s">
        <v>509</v>
      </c>
      <c r="I1" s="2" t="s">
        <v>510</v>
      </c>
      <c r="J1" s="2" t="s">
        <v>511</v>
      </c>
      <c r="K1" s="2" t="s">
        <v>512</v>
      </c>
    </row>
    <row r="2" spans="1:11">
      <c r="A2" s="6" t="s">
        <v>338</v>
      </c>
    </row>
    <row r="3" spans="1:11">
      <c r="A3" s="3" t="s">
        <v>513</v>
      </c>
      <c r="F3" s="5" t="n">
        <v>70000</v>
      </c>
    </row>
    <row r="4" spans="1:11">
      <c r="A4" s="3" t="s">
        <v>514</v>
      </c>
      <c r="F4" s="4" t="n">
        <v>8065771</v>
      </c>
    </row>
    <row r="5" spans="1:11">
      <c r="A5" s="3" t="s">
        <v>515</v>
      </c>
      <c r="F5" s="3" t="s">
        <v>36</v>
      </c>
      <c r="G5" s="3" t="s">
        <v>36</v>
      </c>
    </row>
    <row r="6" spans="1:11">
      <c r="A6" s="3" t="s">
        <v>48</v>
      </c>
      <c r="F6" s="4" t="n">
        <v>217000</v>
      </c>
      <c r="G6" s="4" t="n">
        <v>132500</v>
      </c>
    </row>
    <row r="7" spans="1:11">
      <c r="A7" s="3" t="s">
        <v>516</v>
      </c>
      <c r="F7" s="4" t="n">
        <v>85000</v>
      </c>
      <c r="G7" s="4" t="n">
        <v>32500</v>
      </c>
    </row>
    <row r="8" spans="1:11">
      <c r="A8" s="3" t="s">
        <v>517</v>
      </c>
      <c r="F8" s="5" t="n">
        <v>769518</v>
      </c>
      <c r="G8" s="3" t="s">
        <v>36</v>
      </c>
    </row>
    <row r="9" spans="1:11">
      <c r="A9" s="3" t="s">
        <v>518</v>
      </c>
      <c r="F9" s="4" t="n">
        <v>20000</v>
      </c>
    </row>
    <row r="10" spans="1:11">
      <c r="A10" s="3" t="s">
        <v>136</v>
      </c>
      <c r="F10" s="5" t="n">
        <v>312384</v>
      </c>
      <c r="G10" s="3" t="s">
        <v>36</v>
      </c>
    </row>
    <row r="11" spans="1:11">
      <c r="A11" s="3" t="s">
        <v>519</v>
      </c>
      <c r="F11" s="8" t="n">
        <v>0.08</v>
      </c>
    </row>
    <row r="12" spans="1:11">
      <c r="A12" s="3" t="s">
        <v>520</v>
      </c>
      <c r="F12" s="5" t="n">
        <v>197237</v>
      </c>
      <c r="G12" s="4" t="n">
        <v>104502</v>
      </c>
    </row>
    <row r="13" spans="1:11">
      <c r="A13" s="3" t="s">
        <v>438</v>
      </c>
      <c r="F13" s="4" t="n">
        <v>2983031</v>
      </c>
      <c r="G13" s="4" t="n">
        <v>8060178</v>
      </c>
    </row>
    <row r="14" spans="1:11">
      <c r="A14" s="3" t="s">
        <v>418</v>
      </c>
      <c r="G14" s="4" t="n">
        <v>0</v>
      </c>
    </row>
    <row r="15" spans="1:11">
      <c r="A15" s="3" t="s">
        <v>407</v>
      </c>
    </row>
    <row r="16" spans="1:11">
      <c r="A16" s="6" t="s">
        <v>338</v>
      </c>
    </row>
    <row r="17" spans="1:11">
      <c r="A17" s="3" t="s">
        <v>521</v>
      </c>
      <c r="D17" s="5" t="n">
        <v>1200</v>
      </c>
    </row>
    <row r="18" spans="1:11">
      <c r="A18" s="3" t="s">
        <v>522</v>
      </c>
      <c r="C18" s="4" t="n">
        <v>600000</v>
      </c>
      <c r="D18" s="4" t="n">
        <v>300000</v>
      </c>
    </row>
    <row r="19" spans="1:11">
      <c r="A19" s="3" t="s">
        <v>523</v>
      </c>
      <c r="F19" s="4" t="n">
        <v>13467</v>
      </c>
      <c r="G19" s="4" t="n">
        <v>403010</v>
      </c>
    </row>
    <row r="20" spans="1:11">
      <c r="A20" s="3" t="s">
        <v>48</v>
      </c>
      <c r="F20" s="4" t="n">
        <v>348746</v>
      </c>
      <c r="G20" s="4" t="n">
        <v>2705365</v>
      </c>
    </row>
    <row r="21" spans="1:11">
      <c r="A21" s="3" t="s">
        <v>524</v>
      </c>
      <c r="F21" s="4" t="n">
        <v>1000000</v>
      </c>
    </row>
    <row r="22" spans="1:11">
      <c r="A22" s="3" t="s">
        <v>525</v>
      </c>
    </row>
    <row r="23" spans="1:11">
      <c r="A23" s="6" t="s">
        <v>338</v>
      </c>
    </row>
    <row r="24" spans="1:11">
      <c r="A24" s="3" t="s">
        <v>526</v>
      </c>
      <c r="D24" s="5" t="n">
        <v>420000</v>
      </c>
    </row>
    <row r="25" spans="1:11">
      <c r="A25" s="3" t="s">
        <v>527</v>
      </c>
    </row>
    <row r="26" spans="1:11">
      <c r="A26" s="6" t="s">
        <v>338</v>
      </c>
    </row>
    <row r="27" spans="1:11">
      <c r="A27" s="3" t="s">
        <v>526</v>
      </c>
      <c r="D27" s="4" t="n">
        <v>525000</v>
      </c>
    </row>
    <row r="28" spans="1:11">
      <c r="A28" s="3" t="s">
        <v>528</v>
      </c>
    </row>
    <row r="29" spans="1:11">
      <c r="A29" s="6" t="s">
        <v>338</v>
      </c>
    </row>
    <row r="30" spans="1:11">
      <c r="A30" s="3" t="s">
        <v>522</v>
      </c>
      <c r="C30" s="4" t="n">
        <v>150000</v>
      </c>
    </row>
    <row r="31" spans="1:11">
      <c r="A31" s="3" t="s">
        <v>529</v>
      </c>
    </row>
    <row r="32" spans="1:11">
      <c r="A32" s="6" t="s">
        <v>338</v>
      </c>
    </row>
    <row r="33" spans="1:11">
      <c r="A33" s="3" t="s">
        <v>526</v>
      </c>
      <c r="D33" s="4" t="n">
        <v>150000</v>
      </c>
    </row>
    <row r="34" spans="1:11">
      <c r="A34" s="3" t="s">
        <v>530</v>
      </c>
    </row>
    <row r="35" spans="1:11">
      <c r="A35" s="6" t="s">
        <v>338</v>
      </c>
    </row>
    <row r="36" spans="1:11">
      <c r="A36" s="3" t="s">
        <v>526</v>
      </c>
      <c r="D36" s="4" t="n">
        <v>225000</v>
      </c>
    </row>
    <row r="37" spans="1:11">
      <c r="A37" s="3" t="s">
        <v>531</v>
      </c>
    </row>
    <row r="38" spans="1:11">
      <c r="A38" s="6" t="s">
        <v>338</v>
      </c>
    </row>
    <row r="39" spans="1:11">
      <c r="A39" s="3" t="s">
        <v>526</v>
      </c>
      <c r="F39" s="5" t="n">
        <v>250000</v>
      </c>
      <c r="G39" s="4" t="n">
        <v>250000</v>
      </c>
    </row>
    <row r="40" spans="1:11">
      <c r="A40" s="3" t="s">
        <v>521</v>
      </c>
      <c r="D40" s="5" t="n">
        <v>1200</v>
      </c>
    </row>
    <row r="41" spans="1:11">
      <c r="A41" s="3" t="s">
        <v>522</v>
      </c>
      <c r="C41" s="4" t="n">
        <v>300000</v>
      </c>
      <c r="F41" s="4" t="n">
        <v>200000</v>
      </c>
    </row>
    <row r="42" spans="1:11">
      <c r="A42" s="3" t="s">
        <v>523</v>
      </c>
      <c r="F42" s="5" t="n">
        <v>3634</v>
      </c>
      <c r="G42" s="4" t="n">
        <v>120943</v>
      </c>
    </row>
    <row r="43" spans="1:11">
      <c r="A43" s="3" t="s">
        <v>48</v>
      </c>
      <c r="F43" s="4" t="n">
        <v>241925</v>
      </c>
      <c r="G43" s="4" t="n">
        <v>1199523</v>
      </c>
    </row>
    <row r="44" spans="1:11">
      <c r="A44" s="3" t="s">
        <v>532</v>
      </c>
    </row>
    <row r="45" spans="1:11">
      <c r="A45" s="6" t="s">
        <v>338</v>
      </c>
    </row>
    <row r="46" spans="1:11">
      <c r="A46" s="3" t="s">
        <v>533</v>
      </c>
      <c r="F46" s="4" t="n">
        <v>16000</v>
      </c>
    </row>
    <row r="47" spans="1:11">
      <c r="A47" s="3" t="s">
        <v>534</v>
      </c>
    </row>
    <row r="48" spans="1:11">
      <c r="A48" s="6" t="s">
        <v>338</v>
      </c>
    </row>
    <row r="49" spans="1:11">
      <c r="A49" s="3" t="s">
        <v>514</v>
      </c>
      <c r="F49" s="4" t="n">
        <v>6824866</v>
      </c>
      <c r="G49" s="4" t="n">
        <v>6280841</v>
      </c>
    </row>
    <row r="50" spans="1:11">
      <c r="A50" s="3" t="s">
        <v>535</v>
      </c>
    </row>
    <row r="51" spans="1:11">
      <c r="A51" s="6" t="s">
        <v>338</v>
      </c>
    </row>
    <row r="52" spans="1:11">
      <c r="A52" s="3" t="s">
        <v>533</v>
      </c>
      <c r="F52" s="5" t="n">
        <v>74394</v>
      </c>
      <c r="G52" s="4" t="n">
        <v>18489</v>
      </c>
    </row>
    <row r="53" spans="1:11">
      <c r="A53" s="3" t="s">
        <v>536</v>
      </c>
      <c r="F53" s="3" t="s">
        <v>498</v>
      </c>
    </row>
    <row r="54" spans="1:11">
      <c r="A54" s="3" t="s">
        <v>518</v>
      </c>
      <c r="F54" s="4" t="n">
        <v>736834</v>
      </c>
    </row>
    <row r="55" spans="1:11">
      <c r="A55" s="3" t="s">
        <v>136</v>
      </c>
      <c r="F55" s="5" t="n">
        <v>57500</v>
      </c>
    </row>
    <row r="56" spans="1:11">
      <c r="A56" s="3" t="s">
        <v>438</v>
      </c>
      <c r="F56" s="4" t="n">
        <v>81032</v>
      </c>
    </row>
    <row r="57" spans="1:11">
      <c r="A57" s="3" t="s">
        <v>537</v>
      </c>
      <c r="F57" s="5" t="n">
        <v>23532</v>
      </c>
    </row>
    <row r="58" spans="1:11">
      <c r="A58" s="3" t="s">
        <v>538</v>
      </c>
    </row>
    <row r="59" spans="1:11">
      <c r="A59" s="6" t="s">
        <v>338</v>
      </c>
    </row>
    <row r="60" spans="1:11">
      <c r="A60" s="3" t="s">
        <v>533</v>
      </c>
      <c r="E60" s="5" t="n">
        <v>50000</v>
      </c>
    </row>
    <row r="61" spans="1:11">
      <c r="A61" s="3" t="s">
        <v>517</v>
      </c>
      <c r="E61" s="4" t="n">
        <v>50000</v>
      </c>
    </row>
    <row r="62" spans="1:11">
      <c r="A62" s="3" t="s">
        <v>537</v>
      </c>
      <c r="E62" s="5" t="n">
        <v>5000</v>
      </c>
    </row>
    <row r="63" spans="1:11">
      <c r="A63" s="3" t="s">
        <v>539</v>
      </c>
    </row>
    <row r="64" spans="1:11">
      <c r="A64" s="6" t="s">
        <v>338</v>
      </c>
    </row>
    <row r="65" spans="1:11">
      <c r="A65" s="3" t="s">
        <v>540</v>
      </c>
      <c r="J65" s="4" t="n">
        <v>250000</v>
      </c>
      <c r="K65" s="4" t="n">
        <v>250000</v>
      </c>
    </row>
    <row r="66" spans="1:11">
      <c r="A66" s="3" t="s">
        <v>541</v>
      </c>
      <c r="F66" s="4" t="n">
        <v>1986439</v>
      </c>
    </row>
    <row r="67" spans="1:11">
      <c r="A67" s="3" t="s">
        <v>542</v>
      </c>
    </row>
    <row r="68" spans="1:11">
      <c r="A68" s="6" t="s">
        <v>338</v>
      </c>
    </row>
    <row r="69" spans="1:11">
      <c r="A69" s="3" t="s">
        <v>543</v>
      </c>
      <c r="H69" s="5" t="n">
        <v>25000</v>
      </c>
    </row>
    <row r="70" spans="1:11">
      <c r="A70" s="3" t="s">
        <v>544</v>
      </c>
      <c r="F70" s="5" t="n">
        <v>300000</v>
      </c>
      <c r="G70" s="4" t="n">
        <v>150000</v>
      </c>
    </row>
    <row r="71" spans="1:11">
      <c r="A71" s="3" t="s">
        <v>533</v>
      </c>
      <c r="F71" s="4" t="n">
        <v>450000</v>
      </c>
      <c r="G71" s="4" t="n">
        <v>150000</v>
      </c>
    </row>
    <row r="72" spans="1:11">
      <c r="A72" s="3" t="s">
        <v>545</v>
      </c>
    </row>
    <row r="73" spans="1:11">
      <c r="A73" s="6" t="s">
        <v>338</v>
      </c>
    </row>
    <row r="74" spans="1:11">
      <c r="A74" s="3" t="s">
        <v>514</v>
      </c>
      <c r="F74" s="4" t="n">
        <v>1204905</v>
      </c>
    </row>
    <row r="75" spans="1:11">
      <c r="A75" s="3" t="s">
        <v>546</v>
      </c>
      <c r="F75" s="4" t="n">
        <v>14571612</v>
      </c>
      <c r="G75" s="4" t="n">
        <v>14571612</v>
      </c>
    </row>
    <row r="76" spans="1:11">
      <c r="A76" s="3" t="s">
        <v>547</v>
      </c>
      <c r="F76" s="5" t="n">
        <v>605172</v>
      </c>
    </row>
    <row r="77" spans="1:11">
      <c r="A77" s="3" t="s">
        <v>536</v>
      </c>
      <c r="F77" s="3" t="s">
        <v>498</v>
      </c>
    </row>
    <row r="78" spans="1:11">
      <c r="A78" s="3" t="s">
        <v>548</v>
      </c>
    </row>
    <row r="79" spans="1:11">
      <c r="A79" s="6" t="s">
        <v>338</v>
      </c>
    </row>
    <row r="80" spans="1:11">
      <c r="A80" s="3" t="s">
        <v>549</v>
      </c>
      <c r="F80" s="5" t="n">
        <v>2500</v>
      </c>
    </row>
    <row r="81" spans="1:11">
      <c r="A81" s="3" t="s">
        <v>550</v>
      </c>
      <c r="F81" s="4" t="n">
        <v>30000</v>
      </c>
      <c r="G81" s="4" t="n">
        <v>30000</v>
      </c>
    </row>
    <row r="82" spans="1:11">
      <c r="A82" s="3" t="s">
        <v>551</v>
      </c>
      <c r="F82" s="4" t="n">
        <v>0</v>
      </c>
      <c r="G82" s="4" t="n">
        <v>0</v>
      </c>
    </row>
    <row r="83" spans="1:11">
      <c r="A83" s="3" t="s">
        <v>552</v>
      </c>
      <c r="F83" s="4" t="n">
        <v>16000</v>
      </c>
      <c r="G83" s="4" t="n">
        <v>10000</v>
      </c>
    </row>
    <row r="84" spans="1:11">
      <c r="A84" s="3" t="s">
        <v>553</v>
      </c>
    </row>
    <row r="85" spans="1:11">
      <c r="A85" s="6" t="s">
        <v>338</v>
      </c>
    </row>
    <row r="86" spans="1:11">
      <c r="A86" s="3" t="s">
        <v>514</v>
      </c>
      <c r="F86" s="4" t="n">
        <v>1204905</v>
      </c>
      <c r="G86" s="4" t="n">
        <v>225000</v>
      </c>
    </row>
    <row r="87" spans="1:11">
      <c r="A87" s="3" t="s">
        <v>547</v>
      </c>
      <c r="F87" s="5" t="n">
        <v>605172</v>
      </c>
      <c r="G87" s="4" t="n">
        <v>0</v>
      </c>
    </row>
    <row r="88" spans="1:11">
      <c r="A88" s="3" t="s">
        <v>536</v>
      </c>
      <c r="F88" s="3" t="s">
        <v>498</v>
      </c>
    </row>
    <row r="89" spans="1:11">
      <c r="A89" s="3" t="s">
        <v>554</v>
      </c>
      <c r="F89" s="5" t="n">
        <v>800000</v>
      </c>
    </row>
    <row r="90" spans="1:11">
      <c r="A90" s="3" t="s">
        <v>517</v>
      </c>
      <c r="F90" s="4" t="n">
        <v>599732</v>
      </c>
      <c r="G90" s="4" t="n">
        <v>225000</v>
      </c>
    </row>
    <row r="91" spans="1:11">
      <c r="A91" s="3" t="s">
        <v>418</v>
      </c>
      <c r="F91" s="4" t="n">
        <v>10100</v>
      </c>
    </row>
    <row r="92" spans="1:11">
      <c r="A92" s="3" t="s">
        <v>555</v>
      </c>
    </row>
    <row r="93" spans="1:11">
      <c r="A93" s="6" t="s">
        <v>338</v>
      </c>
    </row>
    <row r="94" spans="1:11">
      <c r="A94" s="3" t="s">
        <v>556</v>
      </c>
      <c r="F94" s="4" t="n">
        <v>69753</v>
      </c>
      <c r="G94" s="4" t="n">
        <v>27012</v>
      </c>
    </row>
    <row r="95" spans="1:11">
      <c r="A95" s="3" t="s">
        <v>557</v>
      </c>
    </row>
    <row r="96" spans="1:11">
      <c r="A96" s="6" t="s">
        <v>338</v>
      </c>
    </row>
    <row r="97" spans="1:11">
      <c r="A97" s="3" t="s">
        <v>556</v>
      </c>
      <c r="F97" s="4" t="n">
        <v>33526</v>
      </c>
      <c r="G97" s="4" t="n">
        <v>31375</v>
      </c>
    </row>
    <row r="98" spans="1:11">
      <c r="A98" s="3" t="s">
        <v>558</v>
      </c>
    </row>
    <row r="99" spans="1:11">
      <c r="A99" s="6" t="s">
        <v>338</v>
      </c>
    </row>
    <row r="100" spans="1:11">
      <c r="A100" s="3" t="s">
        <v>556</v>
      </c>
      <c r="F100" s="4" t="n">
        <v>72084</v>
      </c>
      <c r="G100" s="4" t="n">
        <v>66737</v>
      </c>
    </row>
    <row r="101" spans="1:11">
      <c r="A101" s="3" t="s">
        <v>559</v>
      </c>
    </row>
    <row r="102" spans="1:11">
      <c r="A102" s="6" t="s">
        <v>338</v>
      </c>
    </row>
    <row r="103" spans="1:11">
      <c r="A103" s="3" t="s">
        <v>560</v>
      </c>
      <c r="I103" s="5" t="n">
        <v>25000</v>
      </c>
    </row>
    <row r="104" spans="1:11">
      <c r="A104" s="3" t="s">
        <v>561</v>
      </c>
    </row>
    <row r="105" spans="1:11">
      <c r="A105" s="6" t="s">
        <v>338</v>
      </c>
    </row>
    <row r="106" spans="1:11">
      <c r="A106" s="3" t="s">
        <v>526</v>
      </c>
      <c r="B106" s="5" t="n">
        <v>5000</v>
      </c>
    </row>
    <row r="107" spans="1:11">
      <c r="A107" s="3" t="s">
        <v>562</v>
      </c>
    </row>
    <row r="108" spans="1:11">
      <c r="A108" s="6" t="s">
        <v>338</v>
      </c>
    </row>
    <row r="109" spans="1:11">
      <c r="A109" s="3" t="s">
        <v>526</v>
      </c>
      <c r="B109" s="5" t="n">
        <v>10000</v>
      </c>
    </row>
    <row r="110" spans="1:11">
      <c r="A110" s="3" t="s">
        <v>563</v>
      </c>
    </row>
    <row r="111" spans="1:11">
      <c r="A111" s="6" t="s">
        <v>338</v>
      </c>
    </row>
    <row r="112" spans="1:11">
      <c r="A112" s="3" t="s">
        <v>514</v>
      </c>
      <c r="F112" s="5" t="n">
        <v>2000000</v>
      </c>
    </row>
    <row r="113" spans="1:11">
      <c r="A113" s="3" t="s">
        <v>532</v>
      </c>
    </row>
    <row r="114" spans="1:11">
      <c r="A114" s="6" t="s">
        <v>338</v>
      </c>
    </row>
    <row r="115" spans="1:11">
      <c r="A115" s="3" t="s">
        <v>533</v>
      </c>
      <c r="G115"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32</v>
      </c>
    </row>
    <row r="3" spans="1:3">
      <c r="A3" s="6" t="s">
        <v>80</v>
      </c>
    </row>
    <row r="4" spans="1:3">
      <c r="A4" s="3" t="s">
        <v>81</v>
      </c>
      <c r="B4" s="5" t="n">
        <v>44550</v>
      </c>
      <c r="C4" s="5" t="n">
        <v>67835</v>
      </c>
    </row>
    <row r="5" spans="1:3">
      <c r="A5" s="3" t="s">
        <v>82</v>
      </c>
      <c r="B5" s="4" t="n">
        <v>44550</v>
      </c>
      <c r="C5" s="4" t="n">
        <v>67835</v>
      </c>
    </row>
    <row r="6" spans="1:3">
      <c r="A6" s="3" t="s">
        <v>83</v>
      </c>
      <c r="B6" s="4" t="n">
        <v>9068</v>
      </c>
      <c r="C6" s="4" t="n">
        <v>180047</v>
      </c>
    </row>
    <row r="7" spans="1:3">
      <c r="A7" s="3" t="s">
        <v>84</v>
      </c>
      <c r="B7" s="4" t="n">
        <v>35482</v>
      </c>
      <c r="C7" s="4" t="n">
        <v>-112212</v>
      </c>
    </row>
    <row r="8" spans="1:3">
      <c r="A8" s="6" t="s">
        <v>85</v>
      </c>
    </row>
    <row r="9" spans="1:3">
      <c r="A9" s="3" t="s">
        <v>86</v>
      </c>
      <c r="B9" s="4" t="n">
        <v>48016</v>
      </c>
      <c r="C9" s="4" t="n">
        <v>80401</v>
      </c>
    </row>
    <row r="10" spans="1:3">
      <c r="A10" s="3" t="s">
        <v>87</v>
      </c>
      <c r="B10" s="4" t="n">
        <v>135165</v>
      </c>
      <c r="C10" s="4" t="n">
        <v>170486</v>
      </c>
    </row>
    <row r="11" spans="1:3">
      <c r="A11" s="3" t="s">
        <v>88</v>
      </c>
      <c r="B11" s="4" t="n">
        <v>39478</v>
      </c>
      <c r="C11" s="4" t="n">
        <v>151092</v>
      </c>
    </row>
    <row r="12" spans="1:3">
      <c r="A12" s="3" t="s">
        <v>89</v>
      </c>
      <c r="B12" s="4" t="n">
        <v>235713</v>
      </c>
      <c r="C12" s="4" t="n">
        <v>444811</v>
      </c>
    </row>
    <row r="13" spans="1:3">
      <c r="A13" s="3" t="s">
        <v>90</v>
      </c>
      <c r="B13" s="4" t="n">
        <v>2290208</v>
      </c>
      <c r="C13" s="4" t="n">
        <v>3397481</v>
      </c>
    </row>
    <row r="14" spans="1:3">
      <c r="A14" s="3" t="s">
        <v>91</v>
      </c>
      <c r="B14" s="4" t="n">
        <v>4401295</v>
      </c>
      <c r="C14" s="4" t="n">
        <v>14101821</v>
      </c>
    </row>
    <row r="15" spans="1:3">
      <c r="A15" s="3" t="s">
        <v>92</v>
      </c>
      <c r="B15" s="4" t="n">
        <v>484505</v>
      </c>
      <c r="C15" s="4" t="n">
        <v>400020</v>
      </c>
    </row>
    <row r="16" spans="1:3">
      <c r="A16" s="3" t="s">
        <v>93</v>
      </c>
      <c r="B16" s="4" t="n">
        <v>10724105</v>
      </c>
      <c r="C16" s="4" t="n">
        <v>2370154</v>
      </c>
    </row>
    <row r="17" spans="1:3">
      <c r="A17" s="3" t="s">
        <v>94</v>
      </c>
      <c r="B17" s="4" t="n">
        <v>680734</v>
      </c>
      <c r="C17" s="4" t="n">
        <v>569710</v>
      </c>
    </row>
    <row r="18" spans="1:3">
      <c r="A18" s="3" t="s">
        <v>95</v>
      </c>
      <c r="B18" s="4" t="n">
        <v>68816</v>
      </c>
      <c r="C18" s="4" t="n">
        <v>312173</v>
      </c>
    </row>
    <row r="19" spans="1:3">
      <c r="A19" s="3" t="s">
        <v>96</v>
      </c>
      <c r="B19" s="4" t="n">
        <v>57769</v>
      </c>
      <c r="C19" s="4" t="n">
        <v>64657</v>
      </c>
    </row>
    <row r="20" spans="1:3">
      <c r="A20" s="3" t="s">
        <v>97</v>
      </c>
      <c r="B20" s="4" t="n">
        <v>32248</v>
      </c>
      <c r="C20" s="4" t="n">
        <v>74643</v>
      </c>
    </row>
    <row r="21" spans="1:3">
      <c r="A21" s="3" t="s">
        <v>98</v>
      </c>
      <c r="B21" s="3" t="s">
        <v>36</v>
      </c>
      <c r="C21" s="4" t="n">
        <v>49355</v>
      </c>
    </row>
    <row r="22" spans="1:3">
      <c r="A22" s="3" t="s">
        <v>99</v>
      </c>
      <c r="B22" s="4" t="n">
        <v>1812969</v>
      </c>
      <c r="C22" s="4" t="n">
        <v>1866852</v>
      </c>
    </row>
    <row r="23" spans="1:3">
      <c r="A23" s="3" t="s">
        <v>100</v>
      </c>
      <c r="B23" s="4" t="n">
        <v>449305</v>
      </c>
      <c r="C23" s="4" t="n">
        <v>417600</v>
      </c>
    </row>
    <row r="24" spans="1:3">
      <c r="A24" s="3" t="s">
        <v>101</v>
      </c>
      <c r="B24" s="4" t="n">
        <v>21460326</v>
      </c>
      <c r="C24" s="4" t="n">
        <v>24471256</v>
      </c>
    </row>
    <row r="25" spans="1:3">
      <c r="A25" s="3" t="s">
        <v>102</v>
      </c>
      <c r="B25" s="4" t="n">
        <v>-21424844</v>
      </c>
      <c r="C25" s="4" t="n">
        <v>-24583468</v>
      </c>
    </row>
    <row r="26" spans="1:3">
      <c r="A26" s="6" t="s">
        <v>103</v>
      </c>
    </row>
    <row r="27" spans="1:3">
      <c r="A27" s="3" t="s">
        <v>104</v>
      </c>
      <c r="B27" s="4" t="n">
        <v>-4682585</v>
      </c>
      <c r="C27" s="4" t="n">
        <v>-19996</v>
      </c>
    </row>
    <row r="28" spans="1:3">
      <c r="A28" s="3" t="s">
        <v>105</v>
      </c>
      <c r="B28" s="4" t="n">
        <v>-5422055</v>
      </c>
      <c r="C28" s="3" t="s">
        <v>36</v>
      </c>
    </row>
    <row r="29" spans="1:3">
      <c r="A29" s="3" t="s">
        <v>106</v>
      </c>
      <c r="B29" s="4" t="n">
        <v>-4713824</v>
      </c>
      <c r="C29" s="3" t="s">
        <v>36</v>
      </c>
    </row>
    <row r="30" spans="1:3">
      <c r="A30" s="3" t="s">
        <v>107</v>
      </c>
      <c r="B30" s="4" t="n">
        <v>-309630</v>
      </c>
      <c r="C30" s="3" t="s">
        <v>36</v>
      </c>
    </row>
    <row r="31" spans="1:3">
      <c r="A31" s="3" t="s">
        <v>108</v>
      </c>
      <c r="B31" s="4" t="n">
        <v>-197259</v>
      </c>
      <c r="C31" s="3" t="s">
        <v>36</v>
      </c>
    </row>
    <row r="32" spans="1:3">
      <c r="A32" s="3" t="s">
        <v>109</v>
      </c>
      <c r="B32" s="4" t="n">
        <v>2898</v>
      </c>
      <c r="C32" s="4" t="n">
        <v>27753</v>
      </c>
    </row>
    <row r="33" spans="1:3">
      <c r="A33" s="3" t="s">
        <v>110</v>
      </c>
      <c r="B33" s="4" t="n">
        <v>-15322455</v>
      </c>
      <c r="C33" s="4" t="n">
        <v>-112773</v>
      </c>
    </row>
    <row r="34" spans="1:3">
      <c r="A34" s="3" t="s">
        <v>111</v>
      </c>
      <c r="B34" s="4" t="n">
        <v>-36747299</v>
      </c>
      <c r="C34" s="4" t="n">
        <v>-24696241</v>
      </c>
    </row>
    <row r="35" spans="1:3">
      <c r="A35" s="3" t="s">
        <v>112</v>
      </c>
      <c r="B35" s="3" t="s">
        <v>36</v>
      </c>
      <c r="C35" s="3" t="s">
        <v>36</v>
      </c>
    </row>
    <row r="36" spans="1:3">
      <c r="A36" s="3" t="s">
        <v>113</v>
      </c>
      <c r="B36" s="4" t="n">
        <v>-36747299</v>
      </c>
      <c r="C36" s="4" t="n">
        <v>-24696241</v>
      </c>
    </row>
    <row r="37" spans="1:3">
      <c r="A37" s="3" t="s">
        <v>114</v>
      </c>
      <c r="B37" s="4" t="n">
        <v>261630</v>
      </c>
      <c r="C37" s="4" t="n">
        <v>1351405</v>
      </c>
    </row>
    <row r="38" spans="1:3">
      <c r="A38" s="3" t="s">
        <v>115</v>
      </c>
      <c r="B38" s="5" t="n">
        <v>-36485669</v>
      </c>
      <c r="C38" s="5" t="n">
        <v>-23344836</v>
      </c>
    </row>
    <row r="39" spans="1:3">
      <c r="A39" s="3" t="s">
        <v>116</v>
      </c>
      <c r="B39" s="8" t="n">
        <v>-0.28</v>
      </c>
      <c r="C39" s="8" t="n">
        <v>-0.24</v>
      </c>
    </row>
    <row r="40" spans="1:3">
      <c r="A40" s="3" t="s">
        <v>117</v>
      </c>
      <c r="B40" s="4" t="n">
        <v>132432787</v>
      </c>
      <c r="C40" s="4" t="n">
        <v>97213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64</v>
      </c>
      <c r="C1" s="2" t="s">
        <v>1</v>
      </c>
    </row>
    <row r="2" spans="1:6">
      <c r="C2" s="2" t="s">
        <v>2</v>
      </c>
      <c r="E2" s="2" t="s">
        <v>32</v>
      </c>
    </row>
    <row r="3" spans="1:6">
      <c r="A3" s="3" t="s">
        <v>292</v>
      </c>
    </row>
    <row r="4" spans="1:6">
      <c r="A4" s="3" t="s">
        <v>565</v>
      </c>
      <c r="C4" s="5" t="n">
        <v>1279681</v>
      </c>
      <c r="D4" s="3" t="s">
        <v>566</v>
      </c>
      <c r="E4" s="5" t="n">
        <v>437812</v>
      </c>
    </row>
    <row r="5" spans="1:6">
      <c r="A5" s="3" t="s">
        <v>567</v>
      </c>
      <c r="C5" s="4" t="n">
        <v>4628579</v>
      </c>
      <c r="E5" s="4" t="n">
        <v>2619267</v>
      </c>
    </row>
    <row r="6" spans="1:6">
      <c r="A6" s="3" t="s">
        <v>568</v>
      </c>
      <c r="C6" s="4" t="n">
        <v>-3842503</v>
      </c>
      <c r="E6" s="4" t="n">
        <v>-1673407</v>
      </c>
    </row>
    <row r="7" spans="1:6">
      <c r="A7" s="3" t="s">
        <v>569</v>
      </c>
      <c r="C7" s="4" t="n">
        <v>-191796</v>
      </c>
      <c r="E7" s="4" t="n">
        <v>-28758</v>
      </c>
    </row>
    <row r="8" spans="1:6">
      <c r="A8" s="3" t="s">
        <v>570</v>
      </c>
      <c r="C8" s="4" t="n">
        <v>-166327</v>
      </c>
      <c r="E8" s="4" t="n">
        <v>-75233</v>
      </c>
    </row>
    <row r="9" spans="1:6">
      <c r="A9" s="3" t="s">
        <v>565</v>
      </c>
      <c r="C9" s="4" t="n">
        <v>1707634</v>
      </c>
      <c r="E9" s="4" t="n">
        <v>1279681</v>
      </c>
      <c r="F9" s="3" t="s">
        <v>566</v>
      </c>
    </row>
    <row r="10" spans="1:6">
      <c r="A10" s="3" t="s">
        <v>571</v>
      </c>
      <c r="C10" s="4" t="n">
        <v>426787</v>
      </c>
      <c r="E10" s="4" t="n">
        <v>609897</v>
      </c>
      <c r="F10" s="3" t="s">
        <v>572</v>
      </c>
    </row>
    <row r="11" spans="1:6">
      <c r="A11" s="3" t="s">
        <v>294</v>
      </c>
    </row>
    <row r="12" spans="1:6">
      <c r="A12" s="3" t="s">
        <v>565</v>
      </c>
      <c r="C12" s="4" t="n">
        <v>247461</v>
      </c>
      <c r="E12" s="4" t="n">
        <v>125920</v>
      </c>
    </row>
    <row r="13" spans="1:6">
      <c r="A13" s="3" t="s">
        <v>567</v>
      </c>
      <c r="C13" s="4" t="n">
        <v>718124</v>
      </c>
      <c r="E13" s="4" t="n">
        <v>574040</v>
      </c>
    </row>
    <row r="14" spans="1:6">
      <c r="A14" s="3" t="s">
        <v>568</v>
      </c>
      <c r="C14" s="4" t="n">
        <v>-642079</v>
      </c>
      <c r="E14" s="4" t="n">
        <v>-393405</v>
      </c>
    </row>
    <row r="15" spans="1:6">
      <c r="A15" s="3" t="s">
        <v>570</v>
      </c>
      <c r="C15" s="4" t="n">
        <v>-13876</v>
      </c>
      <c r="E15" s="4" t="n">
        <v>-42185</v>
      </c>
    </row>
    <row r="16" spans="1:6">
      <c r="A16" s="3" t="s">
        <v>573</v>
      </c>
      <c r="C16" s="4" t="n">
        <v>0</v>
      </c>
      <c r="E16" s="4" t="n">
        <v>-16909</v>
      </c>
    </row>
    <row r="17" spans="1:6">
      <c r="A17" s="3" t="s">
        <v>574</v>
      </c>
      <c r="C17" s="4" t="n">
        <v>-309630</v>
      </c>
      <c r="E17" s="3" t="s">
        <v>36</v>
      </c>
    </row>
    <row r="18" spans="1:6">
      <c r="A18" s="3" t="s">
        <v>565</v>
      </c>
      <c r="C18" s="4" t="n">
        <v>0</v>
      </c>
      <c r="E18" s="4" t="n">
        <v>247461</v>
      </c>
    </row>
    <row r="19" spans="1:6">
      <c r="A19" s="3" t="s">
        <v>312</v>
      </c>
    </row>
    <row r="20" spans="1:6">
      <c r="A20" s="3" t="s">
        <v>575</v>
      </c>
      <c r="C20" s="4" t="n">
        <v>2705365</v>
      </c>
      <c r="E20" s="4" t="n">
        <v>1053398</v>
      </c>
    </row>
    <row r="21" spans="1:6">
      <c r="A21" s="3" t="s">
        <v>576</v>
      </c>
      <c r="C21" s="4" t="n">
        <v>0</v>
      </c>
      <c r="E21" s="4" t="n">
        <v>1220863</v>
      </c>
    </row>
    <row r="22" spans="1:6">
      <c r="A22" s="3" t="s">
        <v>577</v>
      </c>
      <c r="C22" s="4" t="n">
        <v>532200</v>
      </c>
      <c r="E22" s="4" t="n">
        <v>539400</v>
      </c>
    </row>
    <row r="23" spans="1:6">
      <c r="A23" s="3" t="s">
        <v>578</v>
      </c>
      <c r="C23" s="4" t="n">
        <v>0</v>
      </c>
      <c r="E23" s="4" t="n">
        <v>200000</v>
      </c>
    </row>
    <row r="24" spans="1:6">
      <c r="A24" s="3" t="s">
        <v>579</v>
      </c>
      <c r="C24" s="3" t="s">
        <v>36</v>
      </c>
      <c r="E24" s="3" t="s">
        <v>36</v>
      </c>
    </row>
    <row r="25" spans="1:6">
      <c r="A25" s="3" t="s">
        <v>580</v>
      </c>
      <c r="C25" s="4" t="n">
        <v>13467</v>
      </c>
      <c r="E25" s="4" t="n">
        <v>403010</v>
      </c>
    </row>
    <row r="26" spans="1:6">
      <c r="A26" s="3" t="s">
        <v>581</v>
      </c>
      <c r="B26" s="3" t="s">
        <v>582</v>
      </c>
      <c r="C26" s="4" t="n">
        <v>73929</v>
      </c>
      <c r="E26" s="4" t="n">
        <v>14994</v>
      </c>
    </row>
    <row r="27" spans="1:6">
      <c r="A27" s="3" t="s">
        <v>583</v>
      </c>
      <c r="C27" s="4" t="n">
        <v>3324961</v>
      </c>
      <c r="E27" s="4" t="n">
        <v>3431665</v>
      </c>
    </row>
    <row r="28" spans="1:6">
      <c r="A28" s="3" t="s">
        <v>584</v>
      </c>
      <c r="B28" s="3" t="s">
        <v>585</v>
      </c>
      <c r="C28" s="4" t="n">
        <v>-505352</v>
      </c>
      <c r="E28" s="4" t="n">
        <v>-726300</v>
      </c>
    </row>
    <row r="29" spans="1:6">
      <c r="A29" s="3" t="s">
        <v>586</v>
      </c>
      <c r="B29" s="3" t="s">
        <v>587</v>
      </c>
      <c r="C29" s="4" t="n">
        <v>-1470863</v>
      </c>
      <c r="E29" s="3" t="s">
        <v>36</v>
      </c>
    </row>
    <row r="30" spans="1:6">
      <c r="A30" s="3" t="s">
        <v>588</v>
      </c>
      <c r="B30" s="3" t="s">
        <v>589</v>
      </c>
      <c r="C30" s="4" t="n">
        <v>-1000000</v>
      </c>
    </row>
    <row r="31" spans="1:6">
      <c r="A31" s="3" t="s">
        <v>590</v>
      </c>
      <c r="C31" s="4" t="n">
        <v>348746</v>
      </c>
      <c r="E31" s="4" t="n">
        <v>2705365</v>
      </c>
    </row>
    <row r="32" spans="1:6">
      <c r="A32" s="3" t="s">
        <v>314</v>
      </c>
    </row>
    <row r="33" spans="1:6">
      <c r="A33" s="3" t="s">
        <v>575</v>
      </c>
      <c r="C33" s="4" t="n">
        <v>1199523</v>
      </c>
      <c r="E33" s="4" t="n">
        <v>181241</v>
      </c>
    </row>
    <row r="34" spans="1:6">
      <c r="A34" s="3" t="s">
        <v>576</v>
      </c>
      <c r="C34" s="4" t="n">
        <v>0</v>
      </c>
      <c r="E34" s="4" t="n">
        <v>971065</v>
      </c>
    </row>
    <row r="35" spans="1:6">
      <c r="A35" s="3" t="s">
        <v>577</v>
      </c>
      <c r="C35" s="4" t="n">
        <v>264400</v>
      </c>
      <c r="E35" s="4" t="n">
        <v>364400</v>
      </c>
      <c r="F35" s="3" t="s">
        <v>585</v>
      </c>
    </row>
    <row r="36" spans="1:6">
      <c r="A36" s="3" t="s">
        <v>578</v>
      </c>
      <c r="C36" s="4" t="n">
        <v>0</v>
      </c>
      <c r="E36" s="4" t="n">
        <v>180000</v>
      </c>
    </row>
    <row r="37" spans="1:6">
      <c r="A37" s="3" t="s">
        <v>579</v>
      </c>
      <c r="C37" s="3" t="s">
        <v>36</v>
      </c>
      <c r="E37" s="3" t="s">
        <v>36</v>
      </c>
    </row>
    <row r="38" spans="1:6">
      <c r="A38" s="3" t="s">
        <v>580</v>
      </c>
      <c r="C38" s="4" t="n">
        <v>3634</v>
      </c>
      <c r="E38" s="4" t="n">
        <v>120943</v>
      </c>
    </row>
    <row r="39" spans="1:6">
      <c r="A39" s="3" t="s">
        <v>581</v>
      </c>
      <c r="B39" s="3" t="s">
        <v>582</v>
      </c>
      <c r="C39" s="4" t="n">
        <v>63539</v>
      </c>
      <c r="E39" s="4" t="n">
        <v>5957</v>
      </c>
    </row>
    <row r="40" spans="1:6">
      <c r="A40" s="3" t="s">
        <v>583</v>
      </c>
      <c r="C40" s="4" t="n">
        <v>1531096</v>
      </c>
      <c r="E40" s="4" t="n">
        <v>1723606</v>
      </c>
    </row>
    <row r="41" spans="1:6">
      <c r="A41" s="3" t="s">
        <v>584</v>
      </c>
      <c r="B41" s="3" t="s">
        <v>585</v>
      </c>
      <c r="C41" s="4" t="n">
        <v>-270084</v>
      </c>
      <c r="E41" s="4" t="n">
        <v>-524083</v>
      </c>
    </row>
    <row r="42" spans="1:6">
      <c r="A42" s="3" t="s">
        <v>586</v>
      </c>
      <c r="B42" s="3" t="s">
        <v>587</v>
      </c>
      <c r="C42" s="4" t="n">
        <v>-1198565</v>
      </c>
      <c r="E42" s="3" t="s">
        <v>36</v>
      </c>
    </row>
    <row r="43" spans="1:6">
      <c r="A43" s="3" t="s">
        <v>590</v>
      </c>
      <c r="C43" s="5" t="n">
        <v>62448</v>
      </c>
      <c r="E43" s="5" t="n">
        <v>1199523</v>
      </c>
    </row>
    <row r="44" spans="1:6"/>
    <row r="45" spans="1:6">
      <c r="A45" s="3" t="s">
        <v>566</v>
      </c>
      <c r="B45" s="3" t="s">
        <v>591</v>
      </c>
    </row>
    <row r="46" spans="1:6">
      <c r="A46" s="3" t="s">
        <v>572</v>
      </c>
      <c r="B46" s="3" t="s">
        <v>592</v>
      </c>
    </row>
    <row r="47" spans="1:6">
      <c r="A47" s="3" t="s">
        <v>582</v>
      </c>
      <c r="B47" s="3" t="s">
        <v>593</v>
      </c>
    </row>
    <row r="48" spans="1:6">
      <c r="A48" s="3" t="s">
        <v>585</v>
      </c>
      <c r="B48" s="3" t="s">
        <v>594</v>
      </c>
    </row>
    <row r="49" spans="1:6">
      <c r="A49" s="3" t="s">
        <v>587</v>
      </c>
      <c r="B49" s="3" t="s">
        <v>595</v>
      </c>
    </row>
    <row r="50" spans="1:6">
      <c r="A50" s="3" t="s">
        <v>589</v>
      </c>
      <c r="B50" s="3" t="s">
        <v>596</v>
      </c>
    </row>
  </sheetData>
  <mergeCells count="11">
    <mergeCell ref="A1:B2"/>
    <mergeCell ref="C1:F1"/>
    <mergeCell ref="C2:D2"/>
    <mergeCell ref="E2:F2"/>
    <mergeCell ref="A44:E44"/>
    <mergeCell ref="B45:E45"/>
    <mergeCell ref="B46:E46"/>
    <mergeCell ref="B47:E47"/>
    <mergeCell ref="B48:E48"/>
    <mergeCell ref="B49:E49"/>
    <mergeCell ref="B50:E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c r="B3" s="5" t="n">
        <v>1468307</v>
      </c>
      <c r="C3" s="5" t="n">
        <v>41251</v>
      </c>
    </row>
    <row r="4" spans="1:3">
      <c r="A4" s="3" t="s">
        <v>599</v>
      </c>
      <c r="B4" s="4" t="n">
        <v>62573</v>
      </c>
      <c r="C4" s="5" t="n">
        <v>61875</v>
      </c>
    </row>
    <row r="5" spans="1:3">
      <c r="A5" s="3" t="s">
        <v>292</v>
      </c>
    </row>
    <row r="6" spans="1:3">
      <c r="A6" s="3" t="s">
        <v>598</v>
      </c>
      <c r="B6" s="5" t="n">
        <v>232000</v>
      </c>
    </row>
    <row r="7" spans="1:3">
      <c r="A7" s="3" t="s">
        <v>312</v>
      </c>
    </row>
    <row r="8" spans="1:3">
      <c r="A8" s="3" t="s">
        <v>588</v>
      </c>
      <c r="B8" s="4" t="n">
        <v>1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77"/>
    <col customWidth="1" max="6" min="6" width="14"/>
    <col customWidth="1" max="7" min="7" width="14"/>
    <col customWidth="1" max="8" min="8" width="14"/>
    <col customWidth="1" max="9" min="9" width="14"/>
  </cols>
  <sheetData>
    <row r="1" spans="1:9">
      <c r="A1" s="1" t="s">
        <v>600</v>
      </c>
      <c r="B1" s="2" t="s">
        <v>601</v>
      </c>
      <c r="C1" s="2" t="s">
        <v>602</v>
      </c>
      <c r="D1" s="2" t="s">
        <v>512</v>
      </c>
      <c r="E1" s="2" t="s">
        <v>402</v>
      </c>
      <c r="F1" s="2" t="s">
        <v>511</v>
      </c>
      <c r="G1" s="2" t="s">
        <v>2</v>
      </c>
      <c r="H1" s="2" t="s">
        <v>32</v>
      </c>
      <c r="I1" s="2" t="s">
        <v>320</v>
      </c>
    </row>
    <row r="2" spans="1:9">
      <c r="A2" s="3" t="s">
        <v>603</v>
      </c>
      <c r="C2" s="3" t="s">
        <v>604</v>
      </c>
    </row>
    <row r="3" spans="1:9">
      <c r="A3" s="3" t="s">
        <v>605</v>
      </c>
      <c r="C3" s="3" t="s">
        <v>606</v>
      </c>
    </row>
    <row r="4" spans="1:9">
      <c r="A4" s="3" t="s">
        <v>607</v>
      </c>
      <c r="G4" s="7" t="n">
        <v>0.001</v>
      </c>
      <c r="H4" s="7" t="n">
        <v>0.001</v>
      </c>
    </row>
    <row r="5" spans="1:9">
      <c r="A5" s="3" t="s">
        <v>438</v>
      </c>
      <c r="G5" s="5" t="n">
        <v>2983031</v>
      </c>
      <c r="H5" s="5" t="n">
        <v>8060178</v>
      </c>
    </row>
    <row r="6" spans="1:9">
      <c r="A6" s="3" t="s">
        <v>608</v>
      </c>
      <c r="G6" s="4" t="n">
        <v>60094410</v>
      </c>
      <c r="H6" s="4" t="n">
        <v>10551572</v>
      </c>
    </row>
    <row r="7" spans="1:9">
      <c r="A7" s="3" t="s">
        <v>609</v>
      </c>
      <c r="G7" s="5" t="n">
        <v>173000</v>
      </c>
      <c r="H7" s="3" t="s">
        <v>36</v>
      </c>
    </row>
    <row r="8" spans="1:9">
      <c r="A8" s="3" t="s">
        <v>610</v>
      </c>
      <c r="G8" s="4" t="n">
        <v>333334</v>
      </c>
    </row>
    <row r="9" spans="1:9">
      <c r="A9" s="3" t="s">
        <v>611</v>
      </c>
      <c r="G9" s="8" t="n">
        <v>0.5</v>
      </c>
    </row>
    <row r="10" spans="1:9">
      <c r="A10" s="3" t="s">
        <v>612</v>
      </c>
      <c r="G10" s="3" t="s">
        <v>613</v>
      </c>
    </row>
    <row r="11" spans="1:9">
      <c r="A11" s="3" t="s">
        <v>614</v>
      </c>
      <c r="G11" s="5" t="n">
        <v>3483031</v>
      </c>
      <c r="H11" s="5" t="n">
        <v>8253178</v>
      </c>
    </row>
    <row r="12" spans="1:9">
      <c r="A12" s="3" t="s">
        <v>615</v>
      </c>
      <c r="D12" s="4" t="n">
        <v>285714</v>
      </c>
      <c r="F12" s="4" t="n">
        <v>285714</v>
      </c>
      <c r="G12" s="4" t="n">
        <v>9984450</v>
      </c>
      <c r="H12" s="4" t="n">
        <v>1739107</v>
      </c>
    </row>
    <row r="13" spans="1:9">
      <c r="A13" s="3" t="s">
        <v>616</v>
      </c>
      <c r="G13" s="5" t="n">
        <v>2726666</v>
      </c>
      <c r="H13" s="5" t="n">
        <v>10568834</v>
      </c>
    </row>
    <row r="14" spans="1:9">
      <c r="A14" s="3" t="s">
        <v>617</v>
      </c>
      <c r="D14" s="8" t="n">
        <v>0.54</v>
      </c>
      <c r="F14" s="8" t="n">
        <v>0.66</v>
      </c>
    </row>
    <row r="15" spans="1:9">
      <c r="A15" s="3" t="s">
        <v>618</v>
      </c>
      <c r="G15" s="4" t="n">
        <v>1052500</v>
      </c>
    </row>
    <row r="16" spans="1:9">
      <c r="A16" s="3" t="s">
        <v>619</v>
      </c>
      <c r="G16" s="5" t="n">
        <v>3827938</v>
      </c>
    </row>
    <row r="17" spans="1:9">
      <c r="A17" s="3" t="s">
        <v>620</v>
      </c>
      <c r="G17" s="3" t="s">
        <v>446</v>
      </c>
    </row>
    <row r="18" spans="1:9">
      <c r="A18" s="3" t="s">
        <v>621</v>
      </c>
      <c r="G18" s="3" t="s">
        <v>622</v>
      </c>
    </row>
    <row r="19" spans="1:9">
      <c r="A19" s="3" t="s">
        <v>623</v>
      </c>
      <c r="G19" s="3" t="s">
        <v>624</v>
      </c>
    </row>
    <row r="20" spans="1:9">
      <c r="A20" s="3" t="s">
        <v>625</v>
      </c>
      <c r="G20" s="3" t="s">
        <v>626</v>
      </c>
    </row>
    <row r="21" spans="1:9">
      <c r="A21" s="3" t="s">
        <v>627</v>
      </c>
      <c r="G21" s="5" t="n">
        <v>4401295</v>
      </c>
      <c r="H21" s="4" t="n">
        <v>14101821</v>
      </c>
    </row>
    <row r="22" spans="1:9">
      <c r="A22" s="3" t="s">
        <v>628</v>
      </c>
      <c r="I22" s="5" t="n">
        <v>-2926456</v>
      </c>
    </row>
    <row r="23" spans="1:9">
      <c r="A23" s="3" t="s">
        <v>629</v>
      </c>
      <c r="G23" s="4" t="n">
        <v>0</v>
      </c>
    </row>
    <row r="24" spans="1:9">
      <c r="A24" s="3" t="s">
        <v>630</v>
      </c>
    </row>
    <row r="25" spans="1:9">
      <c r="A25" s="3" t="s">
        <v>627</v>
      </c>
      <c r="G25" s="5" t="n">
        <v>2136401</v>
      </c>
      <c r="H25" s="4" t="n">
        <v>2331085</v>
      </c>
    </row>
    <row r="26" spans="1:9">
      <c r="A26" s="3" t="s">
        <v>631</v>
      </c>
    </row>
    <row r="27" spans="1:9">
      <c r="A27" s="3" t="s">
        <v>611</v>
      </c>
      <c r="G27" s="8" t="n">
        <v>0.87</v>
      </c>
    </row>
    <row r="28" spans="1:9">
      <c r="A28" s="3" t="s">
        <v>632</v>
      </c>
    </row>
    <row r="29" spans="1:9">
      <c r="A29" s="3" t="s">
        <v>611</v>
      </c>
      <c r="G29" s="8" t="n">
        <v>2.41</v>
      </c>
    </row>
    <row r="30" spans="1:9">
      <c r="A30" s="3" t="s">
        <v>633</v>
      </c>
    </row>
    <row r="31" spans="1:9">
      <c r="A31" s="3" t="s">
        <v>619</v>
      </c>
      <c r="G31" s="5" t="n">
        <v>765927</v>
      </c>
    </row>
    <row r="32" spans="1:9">
      <c r="A32" s="3" t="s">
        <v>620</v>
      </c>
      <c r="G32" s="3" t="s">
        <v>446</v>
      </c>
    </row>
    <row r="33" spans="1:9">
      <c r="A33" s="3" t="s">
        <v>621</v>
      </c>
      <c r="G33" s="3" t="s">
        <v>634</v>
      </c>
    </row>
    <row r="34" spans="1:9">
      <c r="A34" s="3" t="s">
        <v>623</v>
      </c>
      <c r="G34" s="3" t="s">
        <v>624</v>
      </c>
    </row>
    <row r="35" spans="1:9">
      <c r="A35" s="3" t="s">
        <v>625</v>
      </c>
      <c r="G35" s="3" t="s">
        <v>626</v>
      </c>
    </row>
    <row r="36" spans="1:9">
      <c r="A36" s="3" t="s">
        <v>635</v>
      </c>
      <c r="G36" s="4" t="n">
        <v>1536321</v>
      </c>
    </row>
    <row r="37" spans="1:9">
      <c r="A37" s="3" t="s">
        <v>627</v>
      </c>
      <c r="G37" s="5" t="n">
        <v>634101</v>
      </c>
    </row>
    <row r="38" spans="1:9">
      <c r="A38" s="3" t="s">
        <v>636</v>
      </c>
    </row>
    <row r="39" spans="1:9">
      <c r="A39" s="3" t="s">
        <v>637</v>
      </c>
      <c r="G39" s="4" t="n">
        <v>111079</v>
      </c>
    </row>
    <row r="40" spans="1:9">
      <c r="A40" s="3" t="s">
        <v>638</v>
      </c>
    </row>
    <row r="41" spans="1:9">
      <c r="A41" s="3" t="s">
        <v>637</v>
      </c>
      <c r="G41" s="5" t="n">
        <v>338286</v>
      </c>
    </row>
    <row r="42" spans="1:9">
      <c r="A42" s="3" t="s">
        <v>639</v>
      </c>
    </row>
    <row r="43" spans="1:9">
      <c r="A43" s="3" t="s">
        <v>611</v>
      </c>
      <c r="G43" s="8" t="n">
        <v>0.49</v>
      </c>
    </row>
    <row r="44" spans="1:9">
      <c r="A44" s="3" t="s">
        <v>640</v>
      </c>
    </row>
    <row r="45" spans="1:9">
      <c r="A45" s="3" t="s">
        <v>611</v>
      </c>
      <c r="G45" s="8" t="n">
        <v>0.67</v>
      </c>
    </row>
    <row r="46" spans="1:9">
      <c r="A46" s="3" t="s">
        <v>641</v>
      </c>
    </row>
    <row r="47" spans="1:9">
      <c r="A47" s="3" t="s">
        <v>619</v>
      </c>
      <c r="G47" s="5" t="n">
        <v>522277</v>
      </c>
    </row>
    <row r="48" spans="1:9">
      <c r="A48" s="3" t="s">
        <v>620</v>
      </c>
      <c r="G48" s="3" t="s">
        <v>446</v>
      </c>
    </row>
    <row r="49" spans="1:9">
      <c r="A49" s="3" t="s">
        <v>623</v>
      </c>
      <c r="G49" s="3" t="s">
        <v>624</v>
      </c>
    </row>
    <row r="50" spans="1:9">
      <c r="A50" s="3" t="s">
        <v>625</v>
      </c>
      <c r="G50" s="3" t="s">
        <v>626</v>
      </c>
    </row>
    <row r="51" spans="1:9">
      <c r="A51" s="3" t="s">
        <v>627</v>
      </c>
      <c r="G51" s="5" t="n">
        <v>522277</v>
      </c>
    </row>
    <row r="52" spans="1:9">
      <c r="A52" s="3" t="s">
        <v>642</v>
      </c>
    </row>
    <row r="53" spans="1:9">
      <c r="A53" s="3" t="s">
        <v>611</v>
      </c>
      <c r="G53" s="8" t="n">
        <v>0.11</v>
      </c>
    </row>
    <row r="54" spans="1:9">
      <c r="A54" s="3" t="s">
        <v>621</v>
      </c>
      <c r="G54" s="3" t="s">
        <v>643</v>
      </c>
    </row>
    <row r="55" spans="1:9">
      <c r="A55" s="3" t="s">
        <v>644</v>
      </c>
    </row>
    <row r="56" spans="1:9">
      <c r="A56" s="3" t="s">
        <v>611</v>
      </c>
      <c r="G56" s="8" t="n">
        <v>0.67</v>
      </c>
    </row>
    <row r="57" spans="1:9">
      <c r="A57" s="3" t="s">
        <v>621</v>
      </c>
      <c r="G57" s="3" t="s">
        <v>645</v>
      </c>
    </row>
    <row r="58" spans="1:9">
      <c r="A58" s="3" t="s">
        <v>646</v>
      </c>
    </row>
    <row r="59" spans="1:9">
      <c r="A59" s="3" t="s">
        <v>627</v>
      </c>
      <c r="H59" s="5" t="n">
        <v>3084820</v>
      </c>
    </row>
    <row r="60" spans="1:9">
      <c r="A60" s="3" t="s">
        <v>365</v>
      </c>
    </row>
    <row r="61" spans="1:9">
      <c r="A61" s="3" t="s">
        <v>541</v>
      </c>
      <c r="G61" s="4" t="n">
        <v>500000</v>
      </c>
    </row>
    <row r="62" spans="1:9">
      <c r="A62" s="3" t="s">
        <v>608</v>
      </c>
      <c r="G62" s="4" t="n">
        <v>500000</v>
      </c>
    </row>
    <row r="63" spans="1:9">
      <c r="A63" s="3" t="s">
        <v>614</v>
      </c>
      <c r="G63" s="5" t="n">
        <v>500000</v>
      </c>
    </row>
    <row r="64" spans="1:9">
      <c r="A64" s="3" t="s">
        <v>647</v>
      </c>
    </row>
    <row r="65" spans="1:9">
      <c r="A65" s="3" t="s">
        <v>522</v>
      </c>
      <c r="H65" s="4" t="n">
        <v>850000</v>
      </c>
    </row>
    <row r="66" spans="1:9">
      <c r="A66" s="3" t="s">
        <v>648</v>
      </c>
    </row>
    <row r="67" spans="1:9">
      <c r="A67" s="3" t="s">
        <v>522</v>
      </c>
      <c r="H67" s="4" t="n">
        <v>269331</v>
      </c>
    </row>
    <row r="68" spans="1:9">
      <c r="A68" s="3" t="s">
        <v>649</v>
      </c>
    </row>
    <row r="69" spans="1:9">
      <c r="A69" s="3" t="s">
        <v>522</v>
      </c>
      <c r="H69" s="4" t="n">
        <v>32767</v>
      </c>
    </row>
    <row r="70" spans="1:9">
      <c r="A70" s="3" t="s">
        <v>650</v>
      </c>
    </row>
    <row r="71" spans="1:9">
      <c r="A71" s="3" t="s">
        <v>522</v>
      </c>
      <c r="G71" s="4" t="n">
        <v>3007231</v>
      </c>
    </row>
    <row r="72" spans="1:9">
      <c r="A72" s="3" t="s">
        <v>651</v>
      </c>
      <c r="G72" s="4" t="n">
        <v>684223</v>
      </c>
    </row>
    <row r="73" spans="1:9">
      <c r="A73" s="3" t="s">
        <v>652</v>
      </c>
    </row>
    <row r="74" spans="1:9">
      <c r="A74" s="3" t="s">
        <v>522</v>
      </c>
      <c r="G74" s="4" t="n">
        <v>1125000</v>
      </c>
    </row>
    <row r="75" spans="1:9">
      <c r="A75" s="3" t="s">
        <v>653</v>
      </c>
    </row>
    <row r="76" spans="1:9">
      <c r="A76" s="3" t="s">
        <v>522</v>
      </c>
      <c r="G76" s="4" t="n">
        <v>850000</v>
      </c>
    </row>
    <row r="77" spans="1:9">
      <c r="A77" s="3" t="s">
        <v>651</v>
      </c>
      <c r="G77" s="4" t="n">
        <v>269331</v>
      </c>
    </row>
    <row r="78" spans="1:9">
      <c r="A78" s="3" t="s">
        <v>654</v>
      </c>
    </row>
    <row r="79" spans="1:9">
      <c r="A79" s="3" t="s">
        <v>651</v>
      </c>
      <c r="G79" s="4" t="n">
        <v>32767</v>
      </c>
    </row>
    <row r="80" spans="1:9">
      <c r="A80" s="3" t="s">
        <v>655</v>
      </c>
    </row>
    <row r="81" spans="1:9">
      <c r="A81" s="3" t="s">
        <v>522</v>
      </c>
      <c r="G81" s="4" t="n">
        <v>600000</v>
      </c>
    </row>
    <row r="82" spans="1:9">
      <c r="A82" s="3" t="s">
        <v>656</v>
      </c>
      <c r="G82" s="4" t="n">
        <v>2561856</v>
      </c>
    </row>
    <row r="83" spans="1:9">
      <c r="A83" s="3" t="s">
        <v>657</v>
      </c>
      <c r="G83" s="5" t="n">
        <v>1000000</v>
      </c>
    </row>
    <row r="84" spans="1:9">
      <c r="A84" s="3" t="s">
        <v>658</v>
      </c>
    </row>
    <row r="85" spans="1:9">
      <c r="A85" s="3" t="s">
        <v>522</v>
      </c>
      <c r="G85" s="4" t="n">
        <v>1993057</v>
      </c>
    </row>
    <row r="86" spans="1:9">
      <c r="A86" s="3" t="s">
        <v>659</v>
      </c>
      <c r="G86" s="3" t="s">
        <v>375</v>
      </c>
    </row>
    <row r="87" spans="1:9">
      <c r="A87" s="3" t="s">
        <v>660</v>
      </c>
    </row>
    <row r="88" spans="1:9">
      <c r="A88" s="3" t="s">
        <v>522</v>
      </c>
      <c r="G88" s="4" t="n">
        <v>550000</v>
      </c>
    </row>
    <row r="89" spans="1:9">
      <c r="A89" s="3" t="s">
        <v>661</v>
      </c>
    </row>
    <row r="90" spans="1:9">
      <c r="A90" s="3" t="s">
        <v>522</v>
      </c>
      <c r="G90" s="4" t="n">
        <v>300000</v>
      </c>
    </row>
    <row r="91" spans="1:9">
      <c r="A91" s="3" t="s">
        <v>662</v>
      </c>
    </row>
    <row r="92" spans="1:9">
      <c r="A92" s="3" t="s">
        <v>651</v>
      </c>
      <c r="G92" s="4" t="n">
        <v>150000</v>
      </c>
    </row>
    <row r="93" spans="1:9">
      <c r="A93" s="3" t="s">
        <v>663</v>
      </c>
    </row>
    <row r="94" spans="1:9">
      <c r="A94" s="3" t="s">
        <v>522</v>
      </c>
      <c r="G94" s="4" t="n">
        <v>150000</v>
      </c>
    </row>
    <row r="95" spans="1:9">
      <c r="A95" s="3" t="s">
        <v>664</v>
      </c>
    </row>
    <row r="96" spans="1:9">
      <c r="A96" s="3" t="s">
        <v>628</v>
      </c>
      <c r="G96" s="5" t="n">
        <v>75000</v>
      </c>
    </row>
    <row r="97" spans="1:9">
      <c r="A97" s="3" t="s">
        <v>665</v>
      </c>
    </row>
    <row r="98" spans="1:9">
      <c r="A98" s="3" t="s">
        <v>522</v>
      </c>
      <c r="H98" s="4" t="n">
        <v>2536321</v>
      </c>
    </row>
    <row r="99" spans="1:9">
      <c r="A99" s="3" t="s">
        <v>619</v>
      </c>
      <c r="H99" s="5" t="n">
        <v>3827938</v>
      </c>
    </row>
    <row r="100" spans="1:9">
      <c r="A100" s="3" t="s">
        <v>620</v>
      </c>
      <c r="H100" s="3" t="s">
        <v>446</v>
      </c>
    </row>
    <row r="101" spans="1:9">
      <c r="A101" s="3" t="s">
        <v>621</v>
      </c>
      <c r="H101" s="3" t="s">
        <v>622</v>
      </c>
    </row>
    <row r="102" spans="1:9">
      <c r="A102" s="3" t="s">
        <v>623</v>
      </c>
      <c r="H102" s="3" t="s">
        <v>483</v>
      </c>
    </row>
    <row r="103" spans="1:9">
      <c r="A103" s="3" t="s">
        <v>625</v>
      </c>
      <c r="H103" s="3" t="s">
        <v>626</v>
      </c>
    </row>
    <row r="104" spans="1:9">
      <c r="A104" s="3" t="s">
        <v>666</v>
      </c>
    </row>
    <row r="105" spans="1:9">
      <c r="A105" s="3" t="s">
        <v>611</v>
      </c>
      <c r="H105" s="8" t="n">
        <v>0.87</v>
      </c>
    </row>
    <row r="106" spans="1:9">
      <c r="A106" s="3" t="s">
        <v>667</v>
      </c>
    </row>
    <row r="107" spans="1:9">
      <c r="A107" s="3" t="s">
        <v>611</v>
      </c>
      <c r="H107" s="8" t="n">
        <v>2.41</v>
      </c>
    </row>
    <row r="108" spans="1:9">
      <c r="A108" s="3" t="s">
        <v>668</v>
      </c>
    </row>
    <row r="109" spans="1:9">
      <c r="A109" s="3" t="s">
        <v>522</v>
      </c>
      <c r="H109" s="4" t="n">
        <v>550000</v>
      </c>
    </row>
    <row r="110" spans="1:9">
      <c r="A110" s="3" t="s">
        <v>669</v>
      </c>
    </row>
    <row r="111" spans="1:9">
      <c r="A111" s="3" t="s">
        <v>522</v>
      </c>
      <c r="H111" s="4" t="n">
        <v>834223</v>
      </c>
    </row>
    <row r="112" spans="1:9">
      <c r="A112" s="3" t="s">
        <v>670</v>
      </c>
    </row>
    <row r="113" spans="1:9">
      <c r="A113" s="3" t="s">
        <v>671</v>
      </c>
      <c r="E113" s="3" t="s">
        <v>672</v>
      </c>
    </row>
    <row r="114" spans="1:9">
      <c r="A114" s="3" t="s">
        <v>673</v>
      </c>
    </row>
    <row r="115" spans="1:9">
      <c r="A115" s="3" t="s">
        <v>607</v>
      </c>
      <c r="E115" s="7" t="n">
        <v>0.001</v>
      </c>
    </row>
    <row r="116" spans="1:9">
      <c r="A116" s="3" t="s">
        <v>541</v>
      </c>
      <c r="B116" s="4" t="n">
        <v>250</v>
      </c>
      <c r="E116" s="4" t="n">
        <v>500</v>
      </c>
    </row>
    <row r="117" spans="1:9">
      <c r="A117" s="3" t="s">
        <v>674</v>
      </c>
      <c r="E117" s="4" t="n">
        <v>1000000</v>
      </c>
    </row>
    <row r="118" spans="1:9">
      <c r="A118" s="3" t="s">
        <v>438</v>
      </c>
      <c r="B118" s="5" t="n">
        <v>295918</v>
      </c>
    </row>
    <row r="119" spans="1:9">
      <c r="A119" s="3" t="s">
        <v>675</v>
      </c>
    </row>
    <row r="120" spans="1:9">
      <c r="A120" s="3" t="s">
        <v>615</v>
      </c>
      <c r="G120" s="4" t="n">
        <v>1500000</v>
      </c>
    </row>
    <row r="121" spans="1:9">
      <c r="A121" s="3" t="s">
        <v>676</v>
      </c>
    </row>
    <row r="122" spans="1:9">
      <c r="A122" s="3" t="s">
        <v>615</v>
      </c>
      <c r="G122" s="4" t="n">
        <v>500000</v>
      </c>
    </row>
    <row r="123" spans="1:9">
      <c r="A123" s="3" t="s">
        <v>616</v>
      </c>
      <c r="G123" s="5" t="n">
        <v>247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80"/>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77</v>
      </c>
      <c r="B1" s="2" t="s">
        <v>678</v>
      </c>
      <c r="C1" s="2" t="s">
        <v>506</v>
      </c>
      <c r="D1" s="2" t="s">
        <v>679</v>
      </c>
      <c r="E1" s="2" t="s">
        <v>680</v>
      </c>
      <c r="F1" s="2" t="s">
        <v>681</v>
      </c>
      <c r="G1" s="2" t="s">
        <v>2</v>
      </c>
      <c r="H1" s="2" t="s">
        <v>32</v>
      </c>
      <c r="J1" s="2" t="s">
        <v>682</v>
      </c>
      <c r="K1" s="2" t="s">
        <v>2</v>
      </c>
      <c r="L1" s="2" t="s">
        <v>683</v>
      </c>
      <c r="M1" s="2" t="s">
        <v>320</v>
      </c>
      <c r="N1" s="2" t="s">
        <v>684</v>
      </c>
      <c r="O1" s="2" t="s">
        <v>511</v>
      </c>
      <c r="P1" s="2" t="s">
        <v>685</v>
      </c>
      <c r="Q1" s="2" t="s">
        <v>512</v>
      </c>
    </row>
    <row r="2" spans="1:17">
      <c r="A2" s="3" t="s">
        <v>686</v>
      </c>
      <c r="M2" s="5" t="n">
        <v>-2926456</v>
      </c>
    </row>
    <row r="3" spans="1:17">
      <c r="A3" s="3" t="s">
        <v>687</v>
      </c>
      <c r="L3" s="5" t="n">
        <v>36128</v>
      </c>
      <c r="P3" s="5" t="n">
        <v>305885</v>
      </c>
    </row>
    <row r="4" spans="1:17">
      <c r="A4" s="3" t="s">
        <v>688</v>
      </c>
      <c r="K4" s="5" t="n">
        <v>39427</v>
      </c>
    </row>
    <row r="5" spans="1:17">
      <c r="A5" s="3" t="s">
        <v>689</v>
      </c>
      <c r="G5" s="5" t="n">
        <v>868075</v>
      </c>
      <c r="H5" s="5" t="n">
        <v>890363</v>
      </c>
      <c r="K5" s="4" t="n">
        <v>868075</v>
      </c>
    </row>
    <row r="6" spans="1:17">
      <c r="A6" s="3" t="s">
        <v>690</v>
      </c>
      <c r="E6" s="5" t="n">
        <v>176763</v>
      </c>
    </row>
    <row r="7" spans="1:17">
      <c r="A7" s="3" t="s">
        <v>691</v>
      </c>
      <c r="N7" s="4" t="n">
        <v>1142857</v>
      </c>
    </row>
    <row r="8" spans="1:17">
      <c r="A8" s="3" t="s">
        <v>692</v>
      </c>
      <c r="G8" s="4" t="n">
        <v>7700000</v>
      </c>
      <c r="K8" s="4" t="n">
        <v>7700000</v>
      </c>
    </row>
    <row r="9" spans="1:17">
      <c r="A9" s="3" t="s">
        <v>693</v>
      </c>
      <c r="G9" s="4" t="n">
        <v>2165975</v>
      </c>
    </row>
    <row r="10" spans="1:17">
      <c r="A10" s="3" t="s">
        <v>694</v>
      </c>
      <c r="O10" s="8" t="n">
        <v>0.66</v>
      </c>
      <c r="Q10" s="8" t="n">
        <v>0.54</v>
      </c>
    </row>
    <row r="11" spans="1:17">
      <c r="A11" s="3" t="s">
        <v>695</v>
      </c>
      <c r="G11" s="4" t="n">
        <v>2983031</v>
      </c>
      <c r="H11" s="4" t="n">
        <v>8060178</v>
      </c>
    </row>
    <row r="12" spans="1:17">
      <c r="A12" s="3" t="s">
        <v>696</v>
      </c>
    </row>
    <row r="13" spans="1:17">
      <c r="A13" s="3" t="s">
        <v>688</v>
      </c>
      <c r="G13" s="4" t="n">
        <v>150339</v>
      </c>
    </row>
    <row r="14" spans="1:17">
      <c r="A14" s="3" t="s">
        <v>697</v>
      </c>
    </row>
    <row r="15" spans="1:17">
      <c r="A15" s="3" t="s">
        <v>698</v>
      </c>
      <c r="G15" s="4" t="n">
        <v>225555</v>
      </c>
      <c r="K15" s="4" t="n">
        <v>225555</v>
      </c>
    </row>
    <row r="16" spans="1:17">
      <c r="A16" s="3" t="s">
        <v>699</v>
      </c>
    </row>
    <row r="17" spans="1:17">
      <c r="A17" s="3" t="s">
        <v>700</v>
      </c>
      <c r="G17" s="4" t="n">
        <v>32919</v>
      </c>
    </row>
    <row r="18" spans="1:17">
      <c r="A18" s="3" t="s">
        <v>701</v>
      </c>
      <c r="G18" s="4" t="n">
        <v>10219</v>
      </c>
    </row>
    <row r="19" spans="1:17">
      <c r="A19" s="3" t="s">
        <v>702</v>
      </c>
      <c r="G19" s="4" t="n">
        <v>219901</v>
      </c>
    </row>
    <row r="20" spans="1:17">
      <c r="A20" s="3" t="s">
        <v>703</v>
      </c>
    </row>
    <row r="21" spans="1:17">
      <c r="A21" s="3" t="s">
        <v>702</v>
      </c>
      <c r="G21" s="4" t="n">
        <v>1667893</v>
      </c>
    </row>
    <row r="22" spans="1:17">
      <c r="A22" s="3" t="s">
        <v>704</v>
      </c>
    </row>
    <row r="23" spans="1:17">
      <c r="A23" s="3" t="s">
        <v>690</v>
      </c>
      <c r="G23" s="4" t="n">
        <v>767960</v>
      </c>
    </row>
    <row r="24" spans="1:17">
      <c r="A24" s="3" t="s">
        <v>700</v>
      </c>
      <c r="G24" s="4" t="n">
        <v>150000</v>
      </c>
    </row>
    <row r="25" spans="1:17">
      <c r="A25" s="3" t="s">
        <v>702</v>
      </c>
      <c r="G25" s="4" t="n">
        <v>617960</v>
      </c>
    </row>
    <row r="26" spans="1:17">
      <c r="A26" s="3" t="s">
        <v>705</v>
      </c>
    </row>
    <row r="27" spans="1:17">
      <c r="A27" s="3" t="s">
        <v>706</v>
      </c>
      <c r="G27" s="5" t="n">
        <v>150000</v>
      </c>
    </row>
    <row r="28" spans="1:17">
      <c r="A28" s="3" t="s">
        <v>707</v>
      </c>
    </row>
    <row r="29" spans="1:17">
      <c r="A29" s="3" t="s">
        <v>708</v>
      </c>
      <c r="G29" s="3" t="s">
        <v>709</v>
      </c>
    </row>
    <row r="30" spans="1:17">
      <c r="A30" s="3" t="s">
        <v>710</v>
      </c>
    </row>
    <row r="31" spans="1:17">
      <c r="A31" s="3" t="s">
        <v>702</v>
      </c>
      <c r="G31" s="5" t="n">
        <v>100000</v>
      </c>
    </row>
    <row r="32" spans="1:17">
      <c r="A32" s="3" t="s">
        <v>711</v>
      </c>
    </row>
    <row r="33" spans="1:17">
      <c r="A33" s="3" t="s">
        <v>702</v>
      </c>
      <c r="G33" s="4" t="n">
        <v>50000</v>
      </c>
    </row>
    <row r="34" spans="1:17">
      <c r="A34" s="3" t="s">
        <v>712</v>
      </c>
    </row>
    <row r="35" spans="1:17">
      <c r="A35" s="3" t="s">
        <v>702</v>
      </c>
      <c r="G35" s="4" t="n">
        <v>300000</v>
      </c>
    </row>
    <row r="36" spans="1:17">
      <c r="A36" s="3" t="s">
        <v>713</v>
      </c>
    </row>
    <row r="37" spans="1:17">
      <c r="A37" s="3" t="s">
        <v>702</v>
      </c>
      <c r="G37" s="4" t="n">
        <v>315406</v>
      </c>
    </row>
    <row r="38" spans="1:17">
      <c r="A38" s="3" t="s">
        <v>714</v>
      </c>
    </row>
    <row r="39" spans="1:17">
      <c r="A39" s="3" t="s">
        <v>702</v>
      </c>
      <c r="G39" s="5" t="n">
        <v>150000</v>
      </c>
    </row>
    <row r="40" spans="1:17">
      <c r="A40" s="3" t="s">
        <v>715</v>
      </c>
      <c r="G40" s="3" t="s">
        <v>716</v>
      </c>
    </row>
    <row r="41" spans="1:17">
      <c r="A41" s="3" t="s">
        <v>717</v>
      </c>
    </row>
    <row r="42" spans="1:17">
      <c r="A42" s="3" t="s">
        <v>690</v>
      </c>
      <c r="G42" s="5" t="n">
        <v>184450</v>
      </c>
    </row>
    <row r="43" spans="1:17">
      <c r="A43" s="3" t="s">
        <v>718</v>
      </c>
    </row>
    <row r="44" spans="1:17">
      <c r="A44" s="3" t="s">
        <v>702</v>
      </c>
      <c r="G44" s="4" t="n">
        <v>500000</v>
      </c>
    </row>
    <row r="45" spans="1:17">
      <c r="A45" s="3" t="s">
        <v>514</v>
      </c>
      <c r="G45" s="5" t="n">
        <v>140250</v>
      </c>
      <c r="K45" s="5" t="n">
        <v>140250</v>
      </c>
    </row>
    <row r="46" spans="1:17">
      <c r="A46" s="3" t="s">
        <v>719</v>
      </c>
      <c r="G46" s="3" t="s">
        <v>720</v>
      </c>
    </row>
    <row r="47" spans="1:17">
      <c r="A47" s="3" t="s">
        <v>721</v>
      </c>
    </row>
    <row r="48" spans="1:17">
      <c r="A48" s="3" t="s">
        <v>700</v>
      </c>
      <c r="G48" s="5" t="n">
        <v>17500</v>
      </c>
    </row>
    <row r="49" spans="1:17">
      <c r="A49" s="3" t="s">
        <v>702</v>
      </c>
      <c r="G49" s="5" t="n">
        <v>140250</v>
      </c>
    </row>
    <row r="50" spans="1:17">
      <c r="A50" s="3" t="s">
        <v>722</v>
      </c>
      <c r="G50" s="3" t="s">
        <v>369</v>
      </c>
      <c r="K50" s="3" t="s">
        <v>369</v>
      </c>
    </row>
    <row r="51" spans="1:17">
      <c r="A51" s="3" t="s">
        <v>723</v>
      </c>
    </row>
    <row r="52" spans="1:17">
      <c r="A52" s="3" t="s">
        <v>702</v>
      </c>
      <c r="G52" s="5" t="n">
        <v>7700000</v>
      </c>
    </row>
    <row r="53" spans="1:17">
      <c r="A53" s="3" t="s">
        <v>724</v>
      </c>
    </row>
    <row r="54" spans="1:17">
      <c r="A54" s="3" t="s">
        <v>719</v>
      </c>
      <c r="G54" s="3" t="s">
        <v>725</v>
      </c>
    </row>
    <row r="55" spans="1:17">
      <c r="A55" s="3" t="s">
        <v>693</v>
      </c>
      <c r="G55" s="5" t="n">
        <v>238509</v>
      </c>
    </row>
    <row r="56" spans="1:17">
      <c r="A56" s="3" t="s">
        <v>726</v>
      </c>
      <c r="G56" s="4" t="n">
        <v>100000</v>
      </c>
    </row>
    <row r="57" spans="1:17">
      <c r="A57" s="3" t="s">
        <v>727</v>
      </c>
    </row>
    <row r="58" spans="1:17">
      <c r="A58" s="3" t="s">
        <v>541</v>
      </c>
      <c r="J58" s="4" t="n">
        <v>1444000</v>
      </c>
    </row>
    <row r="59" spans="1:17">
      <c r="A59" s="3" t="s">
        <v>702</v>
      </c>
      <c r="J59" s="5" t="n">
        <v>1800000</v>
      </c>
    </row>
    <row r="60" spans="1:17">
      <c r="A60" s="3" t="s">
        <v>728</v>
      </c>
    </row>
    <row r="61" spans="1:17">
      <c r="A61" s="3" t="s">
        <v>693</v>
      </c>
      <c r="G61" s="4" t="n">
        <v>400000</v>
      </c>
    </row>
    <row r="62" spans="1:17">
      <c r="A62" s="3" t="s">
        <v>726</v>
      </c>
      <c r="G62" s="4" t="n">
        <v>97500</v>
      </c>
    </row>
    <row r="63" spans="1:17">
      <c r="A63" s="3" t="s">
        <v>729</v>
      </c>
    </row>
    <row r="64" spans="1:17">
      <c r="A64" s="3" t="s">
        <v>702</v>
      </c>
      <c r="G64" s="4" t="n">
        <v>44905</v>
      </c>
    </row>
    <row r="65" spans="1:17">
      <c r="A65" s="3" t="s">
        <v>730</v>
      </c>
    </row>
    <row r="66" spans="1:17">
      <c r="A66" s="3" t="s">
        <v>690</v>
      </c>
      <c r="G66" s="5" t="n">
        <v>29396</v>
      </c>
    </row>
    <row r="67" spans="1:17">
      <c r="A67" s="3" t="s">
        <v>731</v>
      </c>
    </row>
    <row r="68" spans="1:17">
      <c r="A68" s="3" t="s">
        <v>408</v>
      </c>
      <c r="G68" s="4" t="n">
        <v>200929</v>
      </c>
    </row>
    <row r="69" spans="1:17">
      <c r="A69" s="3" t="s">
        <v>413</v>
      </c>
      <c r="G69" s="8" t="n">
        <v>5.25</v>
      </c>
      <c r="K69" s="8" t="n">
        <v>5.25</v>
      </c>
    </row>
    <row r="70" spans="1:17">
      <c r="A70" s="3" t="s">
        <v>686</v>
      </c>
      <c r="G70" s="5" t="n">
        <v>93743</v>
      </c>
      <c r="K70" s="5" t="n">
        <v>93743</v>
      </c>
    </row>
    <row r="71" spans="1:17">
      <c r="A71" s="3" t="s">
        <v>522</v>
      </c>
      <c r="G71" s="4" t="n">
        <v>22857</v>
      </c>
    </row>
    <row r="72" spans="1:17">
      <c r="A72" s="3" t="s">
        <v>541</v>
      </c>
      <c r="G72" s="4" t="n">
        <v>42857</v>
      </c>
    </row>
    <row r="73" spans="1:17">
      <c r="A73" s="3" t="s">
        <v>732</v>
      </c>
      <c r="G73" s="3" t="s">
        <v>733</v>
      </c>
    </row>
    <row r="74" spans="1:17">
      <c r="A74" s="3" t="s">
        <v>734</v>
      </c>
    </row>
    <row r="75" spans="1:17">
      <c r="A75" s="3" t="s">
        <v>541</v>
      </c>
      <c r="F75" s="4" t="n">
        <v>1160000</v>
      </c>
    </row>
    <row r="76" spans="1:17">
      <c r="A76" s="3" t="s">
        <v>694</v>
      </c>
      <c r="G76" s="8" t="n">
        <v>0.36</v>
      </c>
      <c r="K76" s="8" t="n">
        <v>0.36</v>
      </c>
    </row>
    <row r="77" spans="1:17">
      <c r="A77" s="3" t="s">
        <v>695</v>
      </c>
      <c r="F77" s="5" t="n">
        <v>417600</v>
      </c>
    </row>
    <row r="78" spans="1:17">
      <c r="A78" s="3" t="s">
        <v>312</v>
      </c>
    </row>
    <row r="79" spans="1:17">
      <c r="A79" s="3" t="s">
        <v>735</v>
      </c>
      <c r="G79" s="5" t="n">
        <v>532200</v>
      </c>
      <c r="H79" s="4" t="n">
        <v>539400</v>
      </c>
    </row>
    <row r="80" spans="1:17">
      <c r="A80" s="3" t="s">
        <v>314</v>
      </c>
    </row>
    <row r="81" spans="1:17">
      <c r="A81" s="3" t="s">
        <v>735</v>
      </c>
      <c r="G81" s="4" t="n">
        <v>264400</v>
      </c>
      <c r="H81" s="5" t="n">
        <v>364400</v>
      </c>
      <c r="I81" s="3" t="s">
        <v>566</v>
      </c>
    </row>
    <row r="82" spans="1:17">
      <c r="A82" s="3" t="s">
        <v>736</v>
      </c>
    </row>
    <row r="83" spans="1:17">
      <c r="A83" s="3" t="s">
        <v>735</v>
      </c>
      <c r="B83" s="5" t="n">
        <v>525000</v>
      </c>
    </row>
    <row r="84" spans="1:17">
      <c r="A84" s="3" t="s">
        <v>408</v>
      </c>
      <c r="B84" s="4" t="n">
        <v>600000</v>
      </c>
    </row>
    <row r="85" spans="1:17">
      <c r="A85" s="3" t="s">
        <v>737</v>
      </c>
      <c r="B85" s="3" t="s">
        <v>738</v>
      </c>
    </row>
    <row r="86" spans="1:17">
      <c r="A86" s="3" t="s">
        <v>739</v>
      </c>
      <c r="B86" s="3" t="s">
        <v>740</v>
      </c>
    </row>
    <row r="87" spans="1:17">
      <c r="A87" s="3" t="s">
        <v>741</v>
      </c>
    </row>
    <row r="88" spans="1:17">
      <c r="A88" s="3" t="s">
        <v>735</v>
      </c>
      <c r="B88" s="5" t="n">
        <v>250000</v>
      </c>
    </row>
    <row r="89" spans="1:17">
      <c r="A89" s="3" t="s">
        <v>408</v>
      </c>
      <c r="B89" s="4" t="n">
        <v>300000</v>
      </c>
    </row>
    <row r="90" spans="1:17">
      <c r="A90" s="3" t="s">
        <v>737</v>
      </c>
      <c r="B90" s="3" t="s">
        <v>742</v>
      </c>
    </row>
    <row r="91" spans="1:17">
      <c r="A91" s="3" t="s">
        <v>743</v>
      </c>
      <c r="B91" s="3" t="s">
        <v>744</v>
      </c>
    </row>
    <row r="92" spans="1:17">
      <c r="A92" s="3" t="s">
        <v>745</v>
      </c>
    </row>
    <row r="93" spans="1:17">
      <c r="A93" s="3" t="s">
        <v>735</v>
      </c>
      <c r="C93" s="5" t="n">
        <v>225000</v>
      </c>
    </row>
    <row r="94" spans="1:17">
      <c r="A94" s="3" t="s">
        <v>408</v>
      </c>
      <c r="C94" s="4" t="n">
        <v>150000</v>
      </c>
    </row>
    <row r="95" spans="1:17">
      <c r="A95" s="3" t="s">
        <v>746</v>
      </c>
    </row>
    <row r="96" spans="1:17">
      <c r="A96" s="3" t="s">
        <v>735</v>
      </c>
      <c r="D96" s="5" t="n">
        <v>150000</v>
      </c>
    </row>
    <row r="97" spans="1:17">
      <c r="A97" s="3" t="s">
        <v>408</v>
      </c>
      <c r="D97" s="4" t="n">
        <v>75000</v>
      </c>
    </row>
    <row r="98" spans="1:17">
      <c r="A98" s="3" t="s">
        <v>413</v>
      </c>
      <c r="D98" s="5" t="n">
        <v>4</v>
      </c>
    </row>
    <row r="99" spans="1:17">
      <c r="A99" s="3" t="s">
        <v>747</v>
      </c>
      <c r="D99" s="3" t="s">
        <v>479</v>
      </c>
    </row>
    <row r="100" spans="1:17">
      <c r="A100" s="3" t="s">
        <v>748</v>
      </c>
    </row>
    <row r="101" spans="1:17">
      <c r="A101" s="3" t="s">
        <v>690</v>
      </c>
      <c r="G101" s="4" t="n">
        <v>104842</v>
      </c>
    </row>
    <row r="102" spans="1:17">
      <c r="A102" s="3" t="s">
        <v>749</v>
      </c>
      <c r="G102" s="4" t="n">
        <v>4268</v>
      </c>
    </row>
    <row r="103" spans="1:17">
      <c r="A103" s="3" t="s">
        <v>750</v>
      </c>
      <c r="G103" s="4" t="n">
        <v>55548</v>
      </c>
    </row>
    <row r="104" spans="1:17">
      <c r="A104" s="3" t="s">
        <v>751</v>
      </c>
      <c r="G104" s="4" t="n">
        <v>12694</v>
      </c>
    </row>
    <row r="105" spans="1:17">
      <c r="A105" s="3" t="s">
        <v>752</v>
      </c>
      <c r="G105" s="4" t="n">
        <v>1731</v>
      </c>
    </row>
    <row r="106" spans="1:17">
      <c r="A106" s="3" t="s">
        <v>753</v>
      </c>
      <c r="G106" s="4" t="n">
        <v>5100</v>
      </c>
    </row>
    <row r="107" spans="1:17">
      <c r="A107" s="3" t="s">
        <v>754</v>
      </c>
      <c r="G107" s="4" t="n">
        <v>25500</v>
      </c>
    </row>
    <row r="108" spans="1:17">
      <c r="A108" s="3" t="s">
        <v>755</v>
      </c>
      <c r="G108" s="5" t="n">
        <v>551000</v>
      </c>
    </row>
    <row r="109" spans="1:17">
      <c r="A109" s="3" t="s">
        <v>756</v>
      </c>
      <c r="G109" s="4" t="n">
        <v>225000</v>
      </c>
    </row>
    <row r="110" spans="1:17">
      <c r="A110" s="3" t="s">
        <v>757</v>
      </c>
    </row>
    <row r="111" spans="1:17">
      <c r="A111" s="3" t="s">
        <v>700</v>
      </c>
      <c r="G111" s="5" t="n">
        <v>140250</v>
      </c>
    </row>
    <row r="112" spans="1:17">
      <c r="A112" s="3" t="s">
        <v>702</v>
      </c>
      <c r="G112" s="4" t="n">
        <v>305</v>
      </c>
    </row>
    <row r="113" spans="1:17">
      <c r="A113" s="3" t="s">
        <v>758</v>
      </c>
    </row>
    <row r="114" spans="1:17">
      <c r="A114" s="3" t="s">
        <v>759</v>
      </c>
      <c r="G114" s="5" t="n">
        <v>45000</v>
      </c>
    </row>
    <row r="115" spans="1:17"/>
    <row r="116" spans="1:17">
      <c r="A116" s="3" t="s">
        <v>566</v>
      </c>
      <c r="B116" s="3" t="s">
        <v>594</v>
      </c>
    </row>
  </sheetData>
  <mergeCells count="3">
    <mergeCell ref="H1:I1"/>
    <mergeCell ref="A115:Q115"/>
    <mergeCell ref="B116:Q1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6" t="s">
        <v>226</v>
      </c>
    </row>
    <row r="4" spans="1:3">
      <c r="A4" s="3" t="s">
        <v>113</v>
      </c>
      <c r="B4" s="5" t="n">
        <v>-12494082</v>
      </c>
      <c r="C4" s="5" t="n">
        <v>-8396722</v>
      </c>
    </row>
    <row r="5" spans="1:3">
      <c r="A5" s="3" t="s">
        <v>761</v>
      </c>
      <c r="B5" s="4" t="n">
        <v>4169348</v>
      </c>
      <c r="C5" s="4" t="n">
        <v>4794619</v>
      </c>
    </row>
    <row r="6" spans="1:3">
      <c r="A6" s="3" t="s">
        <v>762</v>
      </c>
      <c r="B6" s="4" t="n">
        <v>8324734</v>
      </c>
      <c r="C6" s="4" t="n">
        <v>3602103</v>
      </c>
    </row>
    <row r="7" spans="1:3">
      <c r="A7" s="3" t="s">
        <v>763</v>
      </c>
      <c r="B7" s="3" t="s">
        <v>36</v>
      </c>
      <c r="C7" s="3"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4</v>
      </c>
      <c r="B1" s="2" t="s">
        <v>2</v>
      </c>
      <c r="C1" s="2" t="s">
        <v>32</v>
      </c>
    </row>
    <row r="2" spans="1:3">
      <c r="A2" s="6" t="s">
        <v>226</v>
      </c>
    </row>
    <row r="3" spans="1:3">
      <c r="A3" s="3" t="s">
        <v>765</v>
      </c>
      <c r="B3" s="5" t="n">
        <v>49934273</v>
      </c>
      <c r="C3" s="5" t="n">
        <v>41609540</v>
      </c>
    </row>
    <row r="4" spans="1:3">
      <c r="A4" s="3" t="s">
        <v>762</v>
      </c>
      <c r="B4" s="4" t="n">
        <v>-49934273</v>
      </c>
      <c r="C4" s="4" t="n">
        <v>-41609540</v>
      </c>
    </row>
    <row r="5" spans="1:3">
      <c r="A5" s="3" t="s">
        <v>766</v>
      </c>
      <c r="B5" s="3" t="s">
        <v>36</v>
      </c>
      <c r="C5" s="3"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7</v>
      </c>
      <c r="B1" s="2" t="s">
        <v>1</v>
      </c>
    </row>
    <row r="2" spans="1:3">
      <c r="B2" s="2" t="s">
        <v>32</v>
      </c>
      <c r="C2" s="2" t="s">
        <v>509</v>
      </c>
    </row>
    <row r="3" spans="1:3">
      <c r="A3" s="6" t="s">
        <v>226</v>
      </c>
    </row>
    <row r="4" spans="1:3">
      <c r="A4" s="3" t="s">
        <v>768</v>
      </c>
      <c r="B4" s="3" t="s">
        <v>769</v>
      </c>
      <c r="C4" s="3" t="s">
        <v>7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0</v>
      </c>
      <c r="B1" s="2" t="s">
        <v>1</v>
      </c>
    </row>
    <row r="2" spans="1:3">
      <c r="B2" s="2" t="s">
        <v>2</v>
      </c>
      <c r="C2" s="2" t="s">
        <v>32</v>
      </c>
    </row>
    <row r="3" spans="1:3">
      <c r="A3" s="3" t="s">
        <v>614</v>
      </c>
      <c r="B3" s="5" t="n">
        <v>3483031</v>
      </c>
      <c r="C3" s="5" t="n">
        <v>8253178</v>
      </c>
    </row>
    <row r="4" spans="1:3">
      <c r="A4" s="3" t="s">
        <v>541</v>
      </c>
      <c r="B4" s="4" t="n">
        <v>197237138</v>
      </c>
      <c r="C4" s="4" t="n">
        <v>104502111</v>
      </c>
    </row>
    <row r="5" spans="1:3">
      <c r="A5" s="3" t="s">
        <v>442</v>
      </c>
    </row>
    <row r="6" spans="1:3">
      <c r="A6" s="3" t="s">
        <v>614</v>
      </c>
      <c r="B6" s="5" t="n">
        <v>3954431</v>
      </c>
    </row>
    <row r="7" spans="1:3">
      <c r="A7" s="3" t="s">
        <v>771</v>
      </c>
    </row>
    <row r="8" spans="1:3">
      <c r="A8" s="3" t="s">
        <v>772</v>
      </c>
      <c r="B8" s="5" t="n">
        <v>10000000</v>
      </c>
    </row>
    <row r="9" spans="1:3">
      <c r="A9" s="3" t="s">
        <v>541</v>
      </c>
      <c r="B9" s="4" t="n">
        <v>755914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773</v>
      </c>
      <c r="B1" s="2" t="s">
        <v>774</v>
      </c>
      <c r="C1" s="2" t="s">
        <v>775</v>
      </c>
      <c r="D1" s="2" t="s">
        <v>776</v>
      </c>
      <c r="E1" s="2" t="s">
        <v>602</v>
      </c>
      <c r="F1" s="2" t="s">
        <v>512</v>
      </c>
      <c r="G1" s="2" t="s">
        <v>511</v>
      </c>
      <c r="H1" s="2" t="s">
        <v>777</v>
      </c>
      <c r="I1" s="2" t="s">
        <v>2</v>
      </c>
      <c r="J1" s="2" t="s">
        <v>32</v>
      </c>
      <c r="K1" s="2" t="s">
        <v>778</v>
      </c>
    </row>
    <row r="2" spans="1:11">
      <c r="A2" s="3" t="s">
        <v>438</v>
      </c>
      <c r="I2" s="5" t="n">
        <v>2983031</v>
      </c>
      <c r="J2" s="5" t="n">
        <v>8060178</v>
      </c>
    </row>
    <row r="3" spans="1:11">
      <c r="A3" s="3" t="s">
        <v>779</v>
      </c>
      <c r="F3" s="4" t="n">
        <v>285714</v>
      </c>
      <c r="G3" s="4" t="n">
        <v>285714</v>
      </c>
      <c r="I3" s="4" t="n">
        <v>9984450</v>
      </c>
      <c r="J3" s="4" t="n">
        <v>1739107</v>
      </c>
    </row>
    <row r="4" spans="1:11">
      <c r="A4" s="3" t="s">
        <v>780</v>
      </c>
      <c r="I4" s="5" t="n">
        <v>2726666</v>
      </c>
      <c r="J4" s="5" t="n">
        <v>10568834</v>
      </c>
    </row>
    <row r="5" spans="1:11">
      <c r="A5" s="3" t="s">
        <v>136</v>
      </c>
      <c r="I5" s="5" t="n">
        <v>312384</v>
      </c>
      <c r="J5" s="3" t="s">
        <v>36</v>
      </c>
    </row>
    <row r="6" spans="1:11">
      <c r="A6" s="3" t="s">
        <v>518</v>
      </c>
      <c r="I6" s="4" t="n">
        <v>20000</v>
      </c>
    </row>
    <row r="7" spans="1:11">
      <c r="A7" s="3" t="s">
        <v>694</v>
      </c>
      <c r="F7" s="8" t="n">
        <v>0.54</v>
      </c>
      <c r="G7" s="8" t="n">
        <v>0.66</v>
      </c>
    </row>
    <row r="8" spans="1:11">
      <c r="A8" s="3" t="s">
        <v>781</v>
      </c>
      <c r="I8" s="8" t="n">
        <v>0.08</v>
      </c>
    </row>
    <row r="9" spans="1:11">
      <c r="A9" s="3" t="s">
        <v>441</v>
      </c>
      <c r="I9" s="5" t="n">
        <v>27249</v>
      </c>
    </row>
    <row r="10" spans="1:11">
      <c r="A10" s="3" t="s">
        <v>782</v>
      </c>
      <c r="E10" s="3" t="s">
        <v>604</v>
      </c>
    </row>
    <row r="11" spans="1:11">
      <c r="A11" s="3" t="s">
        <v>76</v>
      </c>
      <c r="I11" s="4" t="n">
        <v>800000000</v>
      </c>
      <c r="J11" s="4" t="n">
        <v>800000000</v>
      </c>
    </row>
    <row r="12" spans="1:11">
      <c r="A12" s="3" t="s">
        <v>77</v>
      </c>
      <c r="I12" s="4" t="n">
        <v>197237138</v>
      </c>
      <c r="J12" s="4" t="n">
        <v>104502111</v>
      </c>
    </row>
    <row r="13" spans="1:11">
      <c r="A13" s="3" t="s">
        <v>78</v>
      </c>
      <c r="I13" s="4" t="n">
        <v>197237138</v>
      </c>
      <c r="J13" s="4" t="n">
        <v>104502111</v>
      </c>
    </row>
    <row r="14" spans="1:11">
      <c r="A14" s="3" t="s">
        <v>72</v>
      </c>
      <c r="I14" s="4" t="n">
        <v>10000000</v>
      </c>
      <c r="J14" s="4" t="n">
        <v>10000000</v>
      </c>
    </row>
    <row r="15" spans="1:11">
      <c r="A15" s="3" t="s">
        <v>73</v>
      </c>
      <c r="I15" s="4" t="n">
        <v>2001000</v>
      </c>
      <c r="J15" s="4" t="n">
        <v>500</v>
      </c>
    </row>
    <row r="16" spans="1:11">
      <c r="A16" s="3" t="s">
        <v>74</v>
      </c>
      <c r="I16" s="4" t="n">
        <v>2001000</v>
      </c>
      <c r="J16" s="4" t="n">
        <v>500</v>
      </c>
    </row>
    <row r="17" spans="1:11">
      <c r="A17" s="3" t="s">
        <v>28</v>
      </c>
    </row>
    <row r="18" spans="1:11">
      <c r="A18" s="3" t="s">
        <v>783</v>
      </c>
      <c r="I18" s="4" t="n">
        <v>60094410</v>
      </c>
      <c r="J18" s="4" t="n">
        <v>10551572</v>
      </c>
    </row>
    <row r="19" spans="1:11">
      <c r="A19" s="3" t="s">
        <v>438</v>
      </c>
      <c r="I19" s="5" t="n">
        <v>60094</v>
      </c>
      <c r="J19" s="5" t="n">
        <v>10552</v>
      </c>
    </row>
    <row r="20" spans="1:11">
      <c r="A20" s="3" t="s">
        <v>779</v>
      </c>
      <c r="I20" s="4" t="n">
        <v>9984450</v>
      </c>
      <c r="J20" s="4" t="n">
        <v>1739107</v>
      </c>
    </row>
    <row r="21" spans="1:11">
      <c r="A21" s="3" t="s">
        <v>780</v>
      </c>
      <c r="I21" s="5" t="n">
        <v>9984</v>
      </c>
      <c r="J21" s="5" t="n">
        <v>1739</v>
      </c>
    </row>
    <row r="22" spans="1:11">
      <c r="A22" s="3" t="s">
        <v>136</v>
      </c>
      <c r="I22" s="5" t="n">
        <v>1225</v>
      </c>
    </row>
    <row r="23" spans="1:11">
      <c r="A23" s="3" t="s">
        <v>518</v>
      </c>
      <c r="I23" s="4" t="n">
        <v>1225000</v>
      </c>
    </row>
    <row r="24" spans="1:11">
      <c r="A24" s="3" t="s">
        <v>441</v>
      </c>
      <c r="I24" s="3" t="s">
        <v>36</v>
      </c>
    </row>
    <row r="25" spans="1:11">
      <c r="A25" s="3" t="s">
        <v>539</v>
      </c>
    </row>
    <row r="26" spans="1:11">
      <c r="A26" s="3" t="s">
        <v>783</v>
      </c>
      <c r="I26" s="4" t="n">
        <v>1986439</v>
      </c>
    </row>
    <row r="27" spans="1:11">
      <c r="A27" s="3" t="s">
        <v>784</v>
      </c>
    </row>
    <row r="28" spans="1:11">
      <c r="A28" s="3" t="s">
        <v>783</v>
      </c>
      <c r="I28" s="4" t="n">
        <v>77728749</v>
      </c>
    </row>
    <row r="29" spans="1:11">
      <c r="A29" s="3" t="s">
        <v>438</v>
      </c>
      <c r="I29" s="5" t="n">
        <v>4775743</v>
      </c>
    </row>
    <row r="30" spans="1:11">
      <c r="A30" s="3" t="s">
        <v>779</v>
      </c>
      <c r="I30" s="4" t="n">
        <v>17634712</v>
      </c>
    </row>
    <row r="31" spans="1:11">
      <c r="A31" s="3" t="s">
        <v>780</v>
      </c>
      <c r="I31" s="5" t="n">
        <v>3495669</v>
      </c>
    </row>
    <row r="32" spans="1:11">
      <c r="A32" s="3" t="s">
        <v>136</v>
      </c>
      <c r="I32" s="5" t="n">
        <v>13235579</v>
      </c>
    </row>
    <row r="33" spans="1:11">
      <c r="A33" s="3" t="s">
        <v>518</v>
      </c>
      <c r="H33" s="4" t="n">
        <v>5466000</v>
      </c>
      <c r="I33" s="4" t="n">
        <v>468130</v>
      </c>
    </row>
    <row r="34" spans="1:11">
      <c r="A34" s="3" t="s">
        <v>694</v>
      </c>
      <c r="H34" s="5" t="n">
        <v>5466</v>
      </c>
    </row>
    <row r="35" spans="1:11">
      <c r="A35" s="3" t="s">
        <v>503</v>
      </c>
      <c r="K35" s="5" t="n">
        <v>5466</v>
      </c>
    </row>
    <row r="36" spans="1:11">
      <c r="A36" s="3" t="s">
        <v>781</v>
      </c>
      <c r="K36" s="7" t="n">
        <v>0.001</v>
      </c>
    </row>
    <row r="37" spans="1:11">
      <c r="A37" s="3" t="s">
        <v>478</v>
      </c>
      <c r="K37" s="3" t="s">
        <v>375</v>
      </c>
    </row>
    <row r="38" spans="1:11">
      <c r="A38" s="3" t="s">
        <v>441</v>
      </c>
      <c r="H38" s="5" t="n">
        <v>5466</v>
      </c>
    </row>
    <row r="39" spans="1:11">
      <c r="A39" s="3" t="s">
        <v>782</v>
      </c>
      <c r="I39" s="3" t="s">
        <v>785</v>
      </c>
    </row>
    <row r="40" spans="1:11">
      <c r="A40" s="3" t="s">
        <v>76</v>
      </c>
      <c r="I40" s="4" t="n">
        <v>800000000</v>
      </c>
    </row>
    <row r="41" spans="1:11">
      <c r="A41" s="3" t="s">
        <v>77</v>
      </c>
      <c r="I41" s="4" t="n">
        <v>290760132</v>
      </c>
    </row>
    <row r="42" spans="1:11">
      <c r="A42" s="3" t="s">
        <v>78</v>
      </c>
      <c r="I42" s="4" t="n">
        <v>290760132</v>
      </c>
    </row>
    <row r="43" spans="1:11">
      <c r="A43" s="3" t="s">
        <v>786</v>
      </c>
      <c r="I43" s="4" t="n">
        <v>60000000</v>
      </c>
    </row>
    <row r="44" spans="1:11">
      <c r="A44" s="3" t="s">
        <v>787</v>
      </c>
      <c r="I44" s="4" t="n">
        <v>53333333</v>
      </c>
    </row>
    <row r="45" spans="1:11">
      <c r="A45" s="3" t="s">
        <v>72</v>
      </c>
      <c r="I45" s="4" t="n">
        <v>10000000</v>
      </c>
    </row>
    <row r="46" spans="1:11">
      <c r="A46" s="3" t="s">
        <v>73</v>
      </c>
      <c r="I46" s="4" t="n">
        <v>500</v>
      </c>
    </row>
    <row r="47" spans="1:11">
      <c r="A47" s="3" t="s">
        <v>74</v>
      </c>
      <c r="I47" s="4" t="n">
        <v>500</v>
      </c>
    </row>
    <row r="48" spans="1:11">
      <c r="A48" s="3" t="s">
        <v>788</v>
      </c>
      <c r="I48" s="3" t="s">
        <v>789</v>
      </c>
    </row>
    <row r="49" spans="1:11">
      <c r="A49" s="3" t="s">
        <v>790</v>
      </c>
    </row>
    <row r="50" spans="1:11">
      <c r="A50" s="3" t="s">
        <v>791</v>
      </c>
      <c r="I50" s="5" t="n">
        <v>575000</v>
      </c>
    </row>
    <row r="51" spans="1:11">
      <c r="A51" s="3" t="s">
        <v>792</v>
      </c>
    </row>
    <row r="52" spans="1:11">
      <c r="A52" s="3" t="s">
        <v>791</v>
      </c>
      <c r="I52" s="4" t="n">
        <v>1250000</v>
      </c>
    </row>
    <row r="53" spans="1:11">
      <c r="A53" s="3" t="s">
        <v>793</v>
      </c>
    </row>
    <row r="54" spans="1:11">
      <c r="A54" s="3" t="s">
        <v>791</v>
      </c>
      <c r="I54" s="4" t="n">
        <v>1500000</v>
      </c>
    </row>
    <row r="55" spans="1:11">
      <c r="A55" s="3" t="s">
        <v>794</v>
      </c>
    </row>
    <row r="56" spans="1:11">
      <c r="A56" s="3" t="s">
        <v>791</v>
      </c>
      <c r="I56" s="4" t="n">
        <v>1750000</v>
      </c>
    </row>
    <row r="57" spans="1:11">
      <c r="A57" s="3" t="s">
        <v>795</v>
      </c>
    </row>
    <row r="58" spans="1:11">
      <c r="A58" s="3" t="s">
        <v>791</v>
      </c>
      <c r="I58" s="5" t="n">
        <v>2250000</v>
      </c>
    </row>
    <row r="59" spans="1:11">
      <c r="A59" s="3" t="s">
        <v>796</v>
      </c>
    </row>
    <row r="60" spans="1:11">
      <c r="A60" s="3" t="s">
        <v>77</v>
      </c>
      <c r="I60" s="4" t="n">
        <v>19384000</v>
      </c>
    </row>
    <row r="61" spans="1:11">
      <c r="A61" s="3" t="s">
        <v>78</v>
      </c>
      <c r="I61" s="4" t="n">
        <v>19384000</v>
      </c>
    </row>
    <row r="62" spans="1:11">
      <c r="A62" s="3" t="s">
        <v>797</v>
      </c>
    </row>
    <row r="63" spans="1:11">
      <c r="A63" s="3" t="s">
        <v>798</v>
      </c>
      <c r="I63" s="8" t="n">
        <v>0.25</v>
      </c>
    </row>
    <row r="64" spans="1:11">
      <c r="A64" s="3" t="s">
        <v>799</v>
      </c>
    </row>
    <row r="65" spans="1:11">
      <c r="A65" s="3" t="s">
        <v>800</v>
      </c>
      <c r="I65" s="5" t="n">
        <v>5000000</v>
      </c>
    </row>
    <row r="66" spans="1:11">
      <c r="A66" s="3" t="s">
        <v>801</v>
      </c>
    </row>
    <row r="67" spans="1:11">
      <c r="A67" s="3" t="s">
        <v>802</v>
      </c>
      <c r="I67" s="4" t="n">
        <v>3100000</v>
      </c>
    </row>
    <row r="68" spans="1:11">
      <c r="A68" s="3" t="s">
        <v>803</v>
      </c>
      <c r="I68" s="4" t="n">
        <v>3000000</v>
      </c>
    </row>
    <row r="69" spans="1:11">
      <c r="A69" s="3" t="s">
        <v>804</v>
      </c>
      <c r="I69" s="4" t="n">
        <v>8000000</v>
      </c>
    </row>
    <row r="70" spans="1:11">
      <c r="A70" s="3" t="s">
        <v>805</v>
      </c>
    </row>
    <row r="71" spans="1:11">
      <c r="A71" s="3" t="s">
        <v>806</v>
      </c>
      <c r="I71" s="4" t="n">
        <v>5000000</v>
      </c>
    </row>
    <row r="72" spans="1:11">
      <c r="A72" s="3" t="s">
        <v>807</v>
      </c>
    </row>
    <row r="73" spans="1:11">
      <c r="A73" s="3" t="s">
        <v>806</v>
      </c>
      <c r="I73" s="5" t="n">
        <v>1000000</v>
      </c>
    </row>
    <row r="74" spans="1:11">
      <c r="A74" s="3" t="s">
        <v>808</v>
      </c>
    </row>
    <row r="75" spans="1:11">
      <c r="A75" s="3" t="s">
        <v>809</v>
      </c>
      <c r="C75" s="3" t="s">
        <v>810</v>
      </c>
    </row>
    <row r="76" spans="1:11">
      <c r="A76" s="3" t="s">
        <v>811</v>
      </c>
      <c r="C76" s="5" t="n">
        <v>100000</v>
      </c>
    </row>
    <row r="77" spans="1:11">
      <c r="A77" s="3" t="s">
        <v>812</v>
      </c>
    </row>
    <row r="78" spans="1:11">
      <c r="A78" s="3" t="s">
        <v>809</v>
      </c>
      <c r="B78" s="3" t="s">
        <v>810</v>
      </c>
    </row>
    <row r="79" spans="1:11">
      <c r="A79" s="3" t="s">
        <v>813</v>
      </c>
      <c r="B79" s="5" t="n">
        <v>3000000</v>
      </c>
    </row>
    <row r="80" spans="1:11">
      <c r="A80" s="3" t="s">
        <v>814</v>
      </c>
    </row>
    <row r="81" spans="1:11">
      <c r="A81" s="3" t="s">
        <v>779</v>
      </c>
      <c r="I81" s="4" t="n">
        <v>250000</v>
      </c>
    </row>
    <row r="82" spans="1:11">
      <c r="A82" s="3" t="s">
        <v>815</v>
      </c>
    </row>
    <row r="83" spans="1:11">
      <c r="A83" s="3" t="s">
        <v>136</v>
      </c>
      <c r="D83" s="5" t="n">
        <v>456881</v>
      </c>
    </row>
    <row r="84" spans="1:11">
      <c r="A84" s="3" t="s">
        <v>518</v>
      </c>
      <c r="D84" s="4" t="n">
        <v>1986439</v>
      </c>
    </row>
    <row r="85" spans="1:11">
      <c r="A85" s="3" t="s">
        <v>694</v>
      </c>
      <c r="D85" s="8" t="n">
        <v>0.23</v>
      </c>
    </row>
    <row r="86" spans="1:11">
      <c r="A86" s="3" t="s">
        <v>816</v>
      </c>
    </row>
    <row r="87" spans="1:11">
      <c r="A87" s="3" t="s">
        <v>779</v>
      </c>
      <c r="I87" s="4" t="n">
        <v>250000</v>
      </c>
    </row>
    <row r="88" spans="1:11">
      <c r="A88" s="3" t="s">
        <v>817</v>
      </c>
    </row>
    <row r="89" spans="1:11">
      <c r="A89" s="3" t="s">
        <v>818</v>
      </c>
      <c r="I89" s="5" t="n">
        <v>5000000</v>
      </c>
    </row>
    <row r="90" spans="1:11">
      <c r="A90" s="3" t="s">
        <v>819</v>
      </c>
    </row>
    <row r="91" spans="1:11">
      <c r="A91" s="3" t="s">
        <v>72</v>
      </c>
      <c r="I91" s="4" t="n">
        <v>500</v>
      </c>
    </row>
    <row r="92" spans="1:11">
      <c r="A92" s="3" t="s">
        <v>820</v>
      </c>
    </row>
    <row r="93" spans="1:11">
      <c r="A93" s="3" t="s">
        <v>72</v>
      </c>
      <c r="I93" s="4"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4"/>
    <col customWidth="1" max="2" min="2" width="22"/>
    <col customWidth="1" max="3" min="3" width="25"/>
    <col customWidth="1" max="4" min="4" width="36"/>
    <col customWidth="1" max="5" min="5" width="33"/>
    <col customWidth="1" max="6" min="6" width="29"/>
    <col customWidth="1" max="7" min="7" width="33"/>
    <col customWidth="1" max="8" min="8" width="13"/>
  </cols>
  <sheetData>
    <row r="1" spans="1:8">
      <c r="A1" s="1" t="s">
        <v>118</v>
      </c>
      <c r="B1" s="2" t="s">
        <v>28</v>
      </c>
      <c r="C1" s="2" t="s">
        <v>30</v>
      </c>
      <c r="D1" s="2" t="s">
        <v>119</v>
      </c>
      <c r="E1" s="2" t="s">
        <v>120</v>
      </c>
      <c r="F1" s="2" t="s">
        <v>121</v>
      </c>
      <c r="G1" s="2" t="s">
        <v>122</v>
      </c>
      <c r="H1" s="2" t="s">
        <v>123</v>
      </c>
    </row>
    <row r="2" spans="1:8">
      <c r="A2" s="3" t="s">
        <v>124</v>
      </c>
      <c r="B2" s="5" t="n">
        <v>91119</v>
      </c>
      <c r="C2" s="3" t="s">
        <v>36</v>
      </c>
      <c r="D2" s="5" t="n">
        <v>127484313</v>
      </c>
      <c r="E2" s="3" t="s">
        <v>36</v>
      </c>
      <c r="F2" s="5" t="n">
        <v>-123038763</v>
      </c>
      <c r="G2" s="3" t="s">
        <v>36</v>
      </c>
      <c r="H2" s="5" t="n">
        <v>4536669</v>
      </c>
    </row>
    <row r="3" spans="1:8">
      <c r="A3" s="3" t="s">
        <v>125</v>
      </c>
      <c r="B3" s="4" t="n">
        <v>91119199</v>
      </c>
      <c r="C3" s="3" t="s">
        <v>36</v>
      </c>
    </row>
    <row r="4" spans="1:8">
      <c r="A4" s="3" t="s">
        <v>126</v>
      </c>
      <c r="B4" s="5" t="n">
        <v>10552</v>
      </c>
      <c r="C4" s="3" t="s">
        <v>36</v>
      </c>
      <c r="D4" s="4" t="n">
        <v>8049626</v>
      </c>
      <c r="E4" s="3" t="s">
        <v>36</v>
      </c>
      <c r="F4" s="3" t="s">
        <v>36</v>
      </c>
      <c r="G4" s="3" t="s">
        <v>36</v>
      </c>
      <c r="H4" s="4" t="n">
        <v>8060178</v>
      </c>
    </row>
    <row r="5" spans="1:8">
      <c r="A5" s="3" t="s">
        <v>127</v>
      </c>
      <c r="B5" s="4" t="n">
        <v>10551572</v>
      </c>
      <c r="C5" s="3" t="s">
        <v>36</v>
      </c>
    </row>
    <row r="6" spans="1:8">
      <c r="A6" s="3" t="s">
        <v>128</v>
      </c>
      <c r="B6" s="3" t="s">
        <v>36</v>
      </c>
      <c r="C6" s="3" t="s">
        <v>36</v>
      </c>
      <c r="D6" s="4" t="n">
        <v>193000</v>
      </c>
      <c r="E6" s="3" t="s">
        <v>36</v>
      </c>
      <c r="F6" s="3" t="s">
        <v>36</v>
      </c>
      <c r="G6" s="3" t="s">
        <v>36</v>
      </c>
      <c r="H6" s="4" t="n">
        <v>193000</v>
      </c>
    </row>
    <row r="7" spans="1:8">
      <c r="A7" s="3" t="s">
        <v>129</v>
      </c>
      <c r="B7" s="5" t="n">
        <v>1739</v>
      </c>
      <c r="C7" s="3" t="s">
        <v>36</v>
      </c>
      <c r="D7" s="4" t="n">
        <v>10567095</v>
      </c>
      <c r="F7" s="3" t="s">
        <v>36</v>
      </c>
      <c r="G7" s="3" t="s">
        <v>36</v>
      </c>
      <c r="H7" s="5" t="n">
        <v>10568834</v>
      </c>
    </row>
    <row r="8" spans="1:8">
      <c r="A8" s="3" t="s">
        <v>130</v>
      </c>
      <c r="B8" s="4" t="n">
        <v>1739107</v>
      </c>
      <c r="C8" s="3" t="s">
        <v>36</v>
      </c>
      <c r="H8" s="4" t="n">
        <v>1739107</v>
      </c>
    </row>
    <row r="9" spans="1:8">
      <c r="A9" s="3" t="s">
        <v>131</v>
      </c>
      <c r="B9" s="3" t="s">
        <v>36</v>
      </c>
      <c r="C9" s="3" t="s">
        <v>36</v>
      </c>
      <c r="D9" s="4" t="n">
        <v>131000</v>
      </c>
      <c r="E9" s="3" t="s">
        <v>36</v>
      </c>
      <c r="F9" s="3" t="s">
        <v>36</v>
      </c>
      <c r="G9" s="3" t="s">
        <v>36</v>
      </c>
      <c r="H9" s="5" t="n">
        <v>131000</v>
      </c>
    </row>
    <row r="10" spans="1:8">
      <c r="A10" s="3" t="s">
        <v>132</v>
      </c>
      <c r="B10" s="5" t="n">
        <v>1092</v>
      </c>
      <c r="D10" s="4" t="n">
        <v>2248908</v>
      </c>
      <c r="H10" s="4" t="n">
        <v>2250000</v>
      </c>
    </row>
    <row r="11" spans="1:8">
      <c r="A11" s="3" t="s">
        <v>133</v>
      </c>
      <c r="B11" s="4" t="n">
        <v>1092233</v>
      </c>
    </row>
    <row r="12" spans="1:8">
      <c r="A12" s="3" t="s">
        <v>91</v>
      </c>
      <c r="B12" s="3" t="s">
        <v>36</v>
      </c>
      <c r="C12" s="3" t="s">
        <v>36</v>
      </c>
      <c r="D12" s="4" t="n">
        <v>3084820</v>
      </c>
      <c r="E12" s="3" t="s">
        <v>36</v>
      </c>
      <c r="F12" s="3" t="s">
        <v>36</v>
      </c>
      <c r="G12" s="3" t="s">
        <v>36</v>
      </c>
      <c r="H12" s="4" t="n">
        <v>3084820</v>
      </c>
    </row>
    <row r="13" spans="1:8">
      <c r="A13" s="3" t="s">
        <v>134</v>
      </c>
      <c r="G13" s="4" t="n">
        <v>-3526183</v>
      </c>
      <c r="H13" s="4" t="n">
        <v>-3526183</v>
      </c>
    </row>
    <row r="14" spans="1:8">
      <c r="A14" s="3" t="s">
        <v>135</v>
      </c>
      <c r="B14" s="3" t="s">
        <v>36</v>
      </c>
      <c r="C14" s="3" t="s">
        <v>36</v>
      </c>
      <c r="D14" s="3" t="s">
        <v>36</v>
      </c>
      <c r="E14" s="3" t="s">
        <v>36</v>
      </c>
      <c r="F14" s="4" t="n">
        <v>1351405</v>
      </c>
      <c r="G14" s="4" t="n">
        <v>-1351405</v>
      </c>
      <c r="H14" s="3" t="s">
        <v>36</v>
      </c>
    </row>
    <row r="15" spans="1:8">
      <c r="A15" s="3" t="s">
        <v>136</v>
      </c>
      <c r="H15" s="3" t="s">
        <v>36</v>
      </c>
    </row>
    <row r="16" spans="1:8">
      <c r="A16" s="3" t="s">
        <v>113</v>
      </c>
      <c r="B16" s="3" t="s">
        <v>36</v>
      </c>
      <c r="C16" s="3" t="s">
        <v>36</v>
      </c>
      <c r="D16" s="3" t="s">
        <v>36</v>
      </c>
      <c r="E16" s="3" t="s">
        <v>36</v>
      </c>
      <c r="F16" s="4" t="n">
        <v>-24696241</v>
      </c>
      <c r="G16" s="3" t="s">
        <v>36</v>
      </c>
      <c r="H16" s="4" t="n">
        <v>-24696241</v>
      </c>
    </row>
    <row r="17" spans="1:8">
      <c r="A17" s="3" t="s">
        <v>137</v>
      </c>
      <c r="B17" s="5" t="n">
        <v>104502</v>
      </c>
      <c r="C17" s="3" t="s">
        <v>36</v>
      </c>
      <c r="D17" s="4" t="n">
        <v>151758762</v>
      </c>
      <c r="E17" s="3" t="s">
        <v>36</v>
      </c>
      <c r="F17" s="4" t="n">
        <v>-146383599</v>
      </c>
      <c r="G17" s="4" t="n">
        <v>-4877588</v>
      </c>
      <c r="H17" s="4" t="n">
        <v>602077</v>
      </c>
    </row>
    <row r="18" spans="1:8">
      <c r="A18" s="3" t="s">
        <v>138</v>
      </c>
      <c r="B18" s="4" t="n">
        <v>104502111</v>
      </c>
      <c r="C18" s="3" t="s">
        <v>36</v>
      </c>
    </row>
    <row r="19" spans="1:8">
      <c r="A19" s="3" t="s">
        <v>126</v>
      </c>
      <c r="B19" s="5" t="n">
        <v>60094</v>
      </c>
      <c r="C19" s="3" t="s">
        <v>36</v>
      </c>
      <c r="D19" s="4" t="n">
        <v>3095937</v>
      </c>
      <c r="E19" s="4" t="n">
        <v>-173000</v>
      </c>
      <c r="F19" s="3" t="s">
        <v>36</v>
      </c>
      <c r="G19" s="3" t="s">
        <v>36</v>
      </c>
      <c r="H19" s="4" t="n">
        <v>2983031</v>
      </c>
    </row>
    <row r="20" spans="1:8">
      <c r="A20" s="3" t="s">
        <v>127</v>
      </c>
      <c r="B20" s="4" t="n">
        <v>60094410</v>
      </c>
    </row>
    <row r="21" spans="1:8">
      <c r="A21" s="3" t="s">
        <v>128</v>
      </c>
      <c r="B21" s="3" t="s">
        <v>36</v>
      </c>
      <c r="C21" s="3" t="s">
        <v>36</v>
      </c>
      <c r="D21" s="3" t="s">
        <v>36</v>
      </c>
      <c r="E21" s="3" t="s">
        <v>36</v>
      </c>
      <c r="F21" s="3" t="s">
        <v>36</v>
      </c>
      <c r="G21" s="3" t="s">
        <v>36</v>
      </c>
      <c r="H21" s="3" t="s">
        <v>36</v>
      </c>
    </row>
    <row r="22" spans="1:8">
      <c r="A22" s="3" t="s">
        <v>139</v>
      </c>
      <c r="B22" s="3" t="s">
        <v>36</v>
      </c>
      <c r="C22" s="3" t="s">
        <v>36</v>
      </c>
      <c r="D22" s="3" t="s">
        <v>36</v>
      </c>
      <c r="E22" s="3" t="s">
        <v>36</v>
      </c>
      <c r="F22" s="3" t="s">
        <v>36</v>
      </c>
      <c r="G22" s="4" t="n">
        <v>500000</v>
      </c>
      <c r="H22" s="4" t="n">
        <v>500000</v>
      </c>
    </row>
    <row r="23" spans="1:8">
      <c r="A23" s="3" t="s">
        <v>129</v>
      </c>
      <c r="B23" s="5" t="n">
        <v>9984</v>
      </c>
      <c r="C23" s="5" t="n">
        <v>2001</v>
      </c>
      <c r="D23" s="4" t="n">
        <v>2714681</v>
      </c>
      <c r="E23" s="3" t="s">
        <v>36</v>
      </c>
      <c r="F23" s="3" t="s">
        <v>36</v>
      </c>
      <c r="G23" s="3" t="s">
        <v>36</v>
      </c>
      <c r="H23" s="5" t="n">
        <v>2726666</v>
      </c>
    </row>
    <row r="24" spans="1:8">
      <c r="A24" s="3" t="s">
        <v>130</v>
      </c>
      <c r="B24" s="4" t="n">
        <v>9984450</v>
      </c>
      <c r="C24" s="4" t="n">
        <v>2001000</v>
      </c>
      <c r="H24" s="4" t="n">
        <v>9984450</v>
      </c>
    </row>
    <row r="25" spans="1:8">
      <c r="A25" s="3" t="s">
        <v>131</v>
      </c>
      <c r="B25" s="3" t="s">
        <v>36</v>
      </c>
      <c r="C25" s="3" t="s">
        <v>36</v>
      </c>
      <c r="D25" s="3" t="s">
        <v>36</v>
      </c>
      <c r="E25" s="3" t="s">
        <v>36</v>
      </c>
      <c r="F25" s="3" t="s">
        <v>36</v>
      </c>
      <c r="G25" s="3" t="s">
        <v>36</v>
      </c>
      <c r="H25" s="3" t="s">
        <v>36</v>
      </c>
    </row>
    <row r="26" spans="1:8">
      <c r="A26" s="3" t="s">
        <v>132</v>
      </c>
      <c r="B26" s="5" t="n">
        <v>3879</v>
      </c>
      <c r="C26" s="3" t="s">
        <v>36</v>
      </c>
      <c r="D26" s="4" t="n">
        <v>-1903504</v>
      </c>
      <c r="E26" s="3" t="s">
        <v>36</v>
      </c>
      <c r="F26" s="3" t="s">
        <v>36</v>
      </c>
      <c r="G26" s="3" t="s">
        <v>36</v>
      </c>
      <c r="H26" s="4" t="n">
        <v>-1899625</v>
      </c>
    </row>
    <row r="27" spans="1:8">
      <c r="A27" s="3" t="s">
        <v>133</v>
      </c>
      <c r="B27" s="4" t="n">
        <v>3878466</v>
      </c>
    </row>
    <row r="28" spans="1:8">
      <c r="A28" s="3" t="s">
        <v>91</v>
      </c>
      <c r="B28" s="3" t="s">
        <v>36</v>
      </c>
      <c r="C28" s="3" t="s">
        <v>36</v>
      </c>
      <c r="D28" s="4" t="n">
        <v>2100743</v>
      </c>
      <c r="E28" s="3" t="s">
        <v>36</v>
      </c>
      <c r="F28" s="3" t="s">
        <v>36</v>
      </c>
      <c r="G28" s="3" t="s">
        <v>36</v>
      </c>
      <c r="H28" s="4" t="n">
        <v>2100743</v>
      </c>
    </row>
    <row r="29" spans="1:8">
      <c r="A29" s="3" t="s">
        <v>134</v>
      </c>
      <c r="B29" s="3" t="s">
        <v>36</v>
      </c>
      <c r="C29" s="3" t="s">
        <v>36</v>
      </c>
      <c r="D29" s="3" t="s">
        <v>36</v>
      </c>
      <c r="E29" s="3" t="s">
        <v>36</v>
      </c>
      <c r="F29" s="3" t="s">
        <v>36</v>
      </c>
      <c r="G29" s="4" t="n">
        <v>5139218</v>
      </c>
      <c r="H29" s="4" t="n">
        <v>5139218</v>
      </c>
    </row>
    <row r="30" spans="1:8">
      <c r="A30" s="3" t="s">
        <v>135</v>
      </c>
      <c r="B30" s="3" t="s">
        <v>36</v>
      </c>
      <c r="C30" s="3" t="s">
        <v>36</v>
      </c>
      <c r="D30" s="3" t="s">
        <v>36</v>
      </c>
      <c r="E30" s="3" t="s">
        <v>36</v>
      </c>
      <c r="F30" s="4" t="n">
        <v>-261630</v>
      </c>
      <c r="G30" s="4" t="n">
        <v>-261630</v>
      </c>
      <c r="H30" s="3" t="s">
        <v>36</v>
      </c>
    </row>
    <row r="31" spans="1:8">
      <c r="A31" s="3" t="s">
        <v>140</v>
      </c>
      <c r="B31" s="3" t="s">
        <v>36</v>
      </c>
      <c r="C31" s="3" t="s">
        <v>36</v>
      </c>
      <c r="D31" s="4" t="n">
        <v>1159506</v>
      </c>
      <c r="E31" s="3" t="s">
        <v>36</v>
      </c>
      <c r="F31" s="3" t="s">
        <v>36</v>
      </c>
      <c r="G31" s="3" t="s">
        <v>36</v>
      </c>
      <c r="H31" s="4" t="n">
        <v>1159506</v>
      </c>
    </row>
    <row r="32" spans="1:8">
      <c r="A32" s="3" t="s">
        <v>136</v>
      </c>
      <c r="B32" s="5" t="n">
        <v>1225</v>
      </c>
      <c r="C32" s="3" t="s">
        <v>36</v>
      </c>
      <c r="D32" s="4" t="n">
        <v>291398</v>
      </c>
      <c r="E32" s="3" t="s">
        <v>36</v>
      </c>
      <c r="F32" s="3" t="s">
        <v>36</v>
      </c>
      <c r="G32" s="3" t="s">
        <v>36</v>
      </c>
      <c r="H32" s="5" t="n">
        <v>312384</v>
      </c>
    </row>
    <row r="33" spans="1:8">
      <c r="A33" s="3" t="s">
        <v>141</v>
      </c>
      <c r="B33" s="4" t="n">
        <v>1225000</v>
      </c>
      <c r="H33" s="4" t="n">
        <v>20000</v>
      </c>
    </row>
    <row r="34" spans="1:8">
      <c r="A34" s="3" t="s">
        <v>142</v>
      </c>
      <c r="B34" s="5" t="n">
        <v>17553</v>
      </c>
      <c r="C34" s="3" t="s">
        <v>36</v>
      </c>
      <c r="D34" s="4" t="n">
        <v>352331</v>
      </c>
      <c r="E34" s="3" t="s">
        <v>36</v>
      </c>
      <c r="F34" s="3" t="s">
        <v>36</v>
      </c>
      <c r="G34" s="3" t="s">
        <v>36</v>
      </c>
      <c r="H34" s="5" t="n">
        <v>369884</v>
      </c>
    </row>
    <row r="35" spans="1:8">
      <c r="A35" s="3" t="s">
        <v>143</v>
      </c>
      <c r="B35" s="4" t="n">
        <v>17552701</v>
      </c>
    </row>
    <row r="36" spans="1:8">
      <c r="A36" s="3" t="s">
        <v>144</v>
      </c>
      <c r="B36" s="3" t="s">
        <v>36</v>
      </c>
      <c r="C36" s="3" t="s">
        <v>36</v>
      </c>
      <c r="D36" s="4" t="n">
        <v>119226</v>
      </c>
      <c r="E36" s="3" t="s">
        <v>36</v>
      </c>
      <c r="F36" s="3" t="s">
        <v>36</v>
      </c>
      <c r="G36" s="3" t="s">
        <v>36</v>
      </c>
      <c r="H36" s="4" t="n">
        <v>119226</v>
      </c>
    </row>
    <row r="37" spans="1:8">
      <c r="A37" s="3" t="s">
        <v>145</v>
      </c>
      <c r="B37" s="3" t="s">
        <v>36</v>
      </c>
      <c r="C37" s="3" t="s">
        <v>36</v>
      </c>
      <c r="D37" s="4" t="n">
        <v>27249</v>
      </c>
      <c r="E37" s="3" t="s">
        <v>36</v>
      </c>
      <c r="F37" s="3" t="s">
        <v>36</v>
      </c>
      <c r="G37" s="3" t="s">
        <v>36</v>
      </c>
      <c r="H37" s="4" t="n">
        <v>27249</v>
      </c>
    </row>
    <row r="38" spans="1:8">
      <c r="A38" s="3" t="s">
        <v>146</v>
      </c>
      <c r="B38" s="5" t="n">
        <v>3879</v>
      </c>
      <c r="C38" s="3" t="s">
        <v>36</v>
      </c>
      <c r="D38" s="4" t="n">
        <v>-1903504</v>
      </c>
      <c r="E38" s="3" t="s">
        <v>36</v>
      </c>
      <c r="F38" s="3" t="s">
        <v>36</v>
      </c>
      <c r="G38" s="3" t="s">
        <v>36</v>
      </c>
      <c r="H38" s="4" t="n">
        <v>-1899625</v>
      </c>
    </row>
    <row r="39" spans="1:8">
      <c r="A39" s="3" t="s">
        <v>147</v>
      </c>
      <c r="B39" s="4" t="n">
        <v>3878466</v>
      </c>
    </row>
    <row r="40" spans="1:8">
      <c r="A40" s="3" t="s">
        <v>148</v>
      </c>
      <c r="G40" s="4" t="n">
        <v>5139218</v>
      </c>
      <c r="H40" s="4" t="n">
        <v>5139218</v>
      </c>
    </row>
    <row r="41" spans="1:8">
      <c r="A41" s="3" t="s">
        <v>113</v>
      </c>
      <c r="B41" s="3" t="s">
        <v>36</v>
      </c>
      <c r="C41" s="3" t="s">
        <v>36</v>
      </c>
      <c r="D41" s="3" t="s">
        <v>36</v>
      </c>
      <c r="E41" s="3" t="s">
        <v>36</v>
      </c>
      <c r="F41" s="4" t="n">
        <v>-36747299</v>
      </c>
      <c r="G41" s="3" t="s">
        <v>36</v>
      </c>
      <c r="H41" s="4" t="n">
        <v>-36747299</v>
      </c>
    </row>
    <row r="42" spans="1:8">
      <c r="A42" s="3" t="s">
        <v>149</v>
      </c>
      <c r="B42" s="5" t="n">
        <v>197237</v>
      </c>
      <c r="C42" s="5" t="n">
        <v>2001</v>
      </c>
      <c r="D42" s="5" t="n">
        <v>159716329</v>
      </c>
      <c r="E42" s="5" t="n">
        <v>-173000</v>
      </c>
      <c r="F42" s="5" t="n">
        <v>-182869268</v>
      </c>
      <c r="G42" s="5" t="n">
        <v>500000</v>
      </c>
      <c r="H42" s="5" t="n">
        <v>-22626701</v>
      </c>
    </row>
    <row r="43" spans="1:8">
      <c r="A43" s="3" t="s">
        <v>150</v>
      </c>
      <c r="B43" s="4" t="n">
        <v>197237138</v>
      </c>
      <c r="C43" s="4" t="n">
        <v>20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6" t="s">
        <v>152</v>
      </c>
    </row>
    <row r="4" spans="1:3">
      <c r="A4" s="3" t="s">
        <v>113</v>
      </c>
      <c r="B4" s="5" t="n">
        <v>-36747299</v>
      </c>
      <c r="C4" s="5" t="n">
        <v>-24696241</v>
      </c>
    </row>
    <row r="5" spans="1:3">
      <c r="A5" s="6" t="s">
        <v>153</v>
      </c>
    </row>
    <row r="6" spans="1:3">
      <c r="A6" s="3" t="s">
        <v>99</v>
      </c>
      <c r="B6" s="4" t="n">
        <v>1812969</v>
      </c>
      <c r="C6" s="4" t="n">
        <v>1866852</v>
      </c>
    </row>
    <row r="7" spans="1:3">
      <c r="A7" s="3" t="s">
        <v>91</v>
      </c>
      <c r="B7" s="4" t="n">
        <v>4401295</v>
      </c>
      <c r="C7" s="4" t="n">
        <v>14101821</v>
      </c>
    </row>
    <row r="8" spans="1:3">
      <c r="A8" s="3" t="s">
        <v>154</v>
      </c>
      <c r="B8" s="4" t="n">
        <v>377328</v>
      </c>
      <c r="C8" s="3" t="s">
        <v>36</v>
      </c>
    </row>
    <row r="9" spans="1:3">
      <c r="A9" s="3" t="s">
        <v>155</v>
      </c>
      <c r="B9" s="4" t="n">
        <v>41006</v>
      </c>
      <c r="C9" s="3" t="s">
        <v>36</v>
      </c>
    </row>
    <row r="10" spans="1:3">
      <c r="A10" s="3" t="s">
        <v>156</v>
      </c>
      <c r="B10" s="4" t="n">
        <v>190530</v>
      </c>
      <c r="C10" s="3" t="s">
        <v>36</v>
      </c>
    </row>
    <row r="11" spans="1:3">
      <c r="A11" s="3" t="s">
        <v>157</v>
      </c>
      <c r="B11" s="4" t="n">
        <v>4713824</v>
      </c>
      <c r="C11" s="3" t="s">
        <v>36</v>
      </c>
    </row>
    <row r="12" spans="1:3">
      <c r="A12" s="3" t="s">
        <v>158</v>
      </c>
      <c r="B12" s="4" t="n">
        <v>1188596</v>
      </c>
      <c r="C12" s="3" t="s">
        <v>36</v>
      </c>
    </row>
    <row r="13" spans="1:3">
      <c r="A13" s="3" t="s">
        <v>159</v>
      </c>
      <c r="B13" s="4" t="n">
        <v>-8441</v>
      </c>
      <c r="C13" s="3" t="s">
        <v>36</v>
      </c>
    </row>
    <row r="14" spans="1:3">
      <c r="A14" s="3" t="s">
        <v>160</v>
      </c>
      <c r="B14" s="3" t="s">
        <v>36</v>
      </c>
      <c r="C14" s="4" t="n">
        <v>18418</v>
      </c>
    </row>
    <row r="15" spans="1:3">
      <c r="A15" s="3" t="s">
        <v>161</v>
      </c>
      <c r="B15" s="3" t="s">
        <v>36</v>
      </c>
      <c r="C15" s="4" t="n">
        <v>49355</v>
      </c>
    </row>
    <row r="16" spans="1:3">
      <c r="A16" s="3" t="s">
        <v>162</v>
      </c>
      <c r="B16" s="4" t="n">
        <v>2428933</v>
      </c>
      <c r="C16" s="4" t="n">
        <v>881</v>
      </c>
    </row>
    <row r="17" spans="1:3">
      <c r="A17" s="3" t="s">
        <v>105</v>
      </c>
      <c r="B17" s="4" t="n">
        <v>5422055</v>
      </c>
      <c r="C17" s="3" t="s">
        <v>36</v>
      </c>
    </row>
    <row r="18" spans="1:3">
      <c r="A18" s="6" t="s">
        <v>163</v>
      </c>
    </row>
    <row r="19" spans="1:3">
      <c r="A19" s="3" t="s">
        <v>164</v>
      </c>
      <c r="B19" s="4" t="n">
        <v>-2700</v>
      </c>
      <c r="C19" s="4" t="n">
        <v>-11250</v>
      </c>
    </row>
    <row r="20" spans="1:3">
      <c r="A20" s="3" t="s">
        <v>37</v>
      </c>
      <c r="B20" s="4" t="n">
        <v>-5769</v>
      </c>
      <c r="C20" s="4" t="n">
        <v>47349</v>
      </c>
    </row>
    <row r="21" spans="1:3">
      <c r="A21" s="3" t="s">
        <v>39</v>
      </c>
      <c r="B21" s="4" t="n">
        <v>100</v>
      </c>
      <c r="C21" s="4" t="n">
        <v>-185515</v>
      </c>
    </row>
    <row r="22" spans="1:3">
      <c r="A22" s="3" t="s">
        <v>47</v>
      </c>
      <c r="B22" s="4" t="n">
        <v>837179</v>
      </c>
      <c r="C22" s="4" t="n">
        <v>-299877</v>
      </c>
    </row>
    <row r="23" spans="1:3">
      <c r="A23" s="3" t="s">
        <v>48</v>
      </c>
      <c r="B23" s="4" t="n">
        <v>1918577</v>
      </c>
      <c r="C23" s="4" t="n">
        <v>932676</v>
      </c>
    </row>
    <row r="24" spans="1:3">
      <c r="A24" s="3" t="s">
        <v>49</v>
      </c>
      <c r="B24" s="4" t="n">
        <v>7700000</v>
      </c>
      <c r="C24" s="3" t="s">
        <v>36</v>
      </c>
    </row>
    <row r="25" spans="1:3">
      <c r="A25" s="3" t="s">
        <v>50</v>
      </c>
      <c r="B25" s="4" t="n">
        <v>-244739</v>
      </c>
      <c r="C25" s="4" t="n">
        <v>343219</v>
      </c>
    </row>
    <row r="26" spans="1:3">
      <c r="A26" s="3" t="s">
        <v>165</v>
      </c>
      <c r="B26" s="4" t="n">
        <v>-5618140</v>
      </c>
      <c r="C26" s="4" t="n">
        <v>-7832312</v>
      </c>
    </row>
    <row r="27" spans="1:3">
      <c r="A27" s="6" t="s">
        <v>166</v>
      </c>
    </row>
    <row r="28" spans="1:3">
      <c r="A28" s="3" t="s">
        <v>167</v>
      </c>
      <c r="B28" s="4" t="n">
        <v>-62169</v>
      </c>
      <c r="C28" s="4" t="n">
        <v>-187331</v>
      </c>
    </row>
    <row r="29" spans="1:3">
      <c r="A29" s="3" t="s">
        <v>168</v>
      </c>
      <c r="B29" s="3" t="s">
        <v>36</v>
      </c>
      <c r="C29" s="4" t="n">
        <v>-49050</v>
      </c>
    </row>
    <row r="30" spans="1:3">
      <c r="A30" s="3" t="s">
        <v>43</v>
      </c>
      <c r="B30" s="4" t="n">
        <v>-48371</v>
      </c>
      <c r="C30" s="4" t="n">
        <v>-24590</v>
      </c>
    </row>
    <row r="31" spans="1:3">
      <c r="A31" s="3" t="s">
        <v>169</v>
      </c>
      <c r="B31" s="4" t="n">
        <v>-200942</v>
      </c>
      <c r="C31" s="4" t="n">
        <v>-392977</v>
      </c>
    </row>
    <row r="32" spans="1:3">
      <c r="A32" s="3" t="s">
        <v>170</v>
      </c>
      <c r="B32" s="3" t="s">
        <v>36</v>
      </c>
      <c r="C32" s="4" t="n">
        <v>19727</v>
      </c>
    </row>
    <row r="33" spans="1:3">
      <c r="A33" s="3" t="s">
        <v>171</v>
      </c>
      <c r="B33" s="4" t="n">
        <v>-311482</v>
      </c>
      <c r="C33" s="4" t="n">
        <v>-634221</v>
      </c>
    </row>
    <row r="34" spans="1:3">
      <c r="A34" s="6" t="s">
        <v>172</v>
      </c>
    </row>
    <row r="35" spans="1:3">
      <c r="A35" s="3" t="s">
        <v>173</v>
      </c>
      <c r="B35" s="4" t="n">
        <v>2168475</v>
      </c>
      <c r="C35" s="4" t="n">
        <v>200000</v>
      </c>
    </row>
    <row r="36" spans="1:3">
      <c r="A36" s="3" t="s">
        <v>174</v>
      </c>
      <c r="B36" s="4" t="n">
        <v>-329120</v>
      </c>
      <c r="C36" s="3" t="s">
        <v>36</v>
      </c>
    </row>
    <row r="37" spans="1:3">
      <c r="A37" s="3" t="s">
        <v>175</v>
      </c>
      <c r="B37" s="4" t="n">
        <v>1468307</v>
      </c>
      <c r="C37" s="4" t="n">
        <v>41251</v>
      </c>
    </row>
    <row r="38" spans="1:3">
      <c r="A38" s="3" t="s">
        <v>176</v>
      </c>
      <c r="B38" s="4" t="n">
        <v>-769518</v>
      </c>
      <c r="C38" s="3" t="s">
        <v>36</v>
      </c>
    </row>
    <row r="39" spans="1:3">
      <c r="A39" s="3" t="s">
        <v>177</v>
      </c>
      <c r="B39" s="4" t="n">
        <v>3483031</v>
      </c>
      <c r="C39" s="4" t="n">
        <v>8253178</v>
      </c>
    </row>
    <row r="40" spans="1:3">
      <c r="A40" s="3" t="s">
        <v>178</v>
      </c>
      <c r="B40" s="4" t="n">
        <v>6021175</v>
      </c>
      <c r="C40" s="4" t="n">
        <v>8494429</v>
      </c>
    </row>
    <row r="41" spans="1:3">
      <c r="A41" s="3" t="s">
        <v>179</v>
      </c>
      <c r="B41" s="4" t="n">
        <v>91553</v>
      </c>
      <c r="C41" s="4" t="n">
        <v>27986</v>
      </c>
    </row>
    <row r="42" spans="1:3">
      <c r="A42" s="3" t="s">
        <v>180</v>
      </c>
      <c r="B42" s="4" t="n">
        <v>102286</v>
      </c>
      <c r="C42" s="4" t="n">
        <v>74300</v>
      </c>
    </row>
    <row r="43" spans="1:3">
      <c r="A43" s="3" t="s">
        <v>181</v>
      </c>
      <c r="B43" s="4" t="n">
        <v>193839</v>
      </c>
      <c r="C43" s="4" t="n">
        <v>102286</v>
      </c>
    </row>
    <row r="44" spans="1:3">
      <c r="A44" s="6" t="s">
        <v>182</v>
      </c>
    </row>
    <row r="45" spans="1:3">
      <c r="A45" s="3" t="s">
        <v>183</v>
      </c>
      <c r="B45" s="4" t="n">
        <v>78598</v>
      </c>
      <c r="C45" s="3" t="s">
        <v>36</v>
      </c>
    </row>
    <row r="46" spans="1:3">
      <c r="A46" s="3" t="s">
        <v>184</v>
      </c>
      <c r="B46" s="3" t="s">
        <v>36</v>
      </c>
      <c r="C46" s="3" t="s">
        <v>36</v>
      </c>
    </row>
    <row r="47" spans="1:3">
      <c r="A47" s="6" t="s">
        <v>185</v>
      </c>
    </row>
    <row r="48" spans="1:3">
      <c r="A48" s="3" t="s">
        <v>186</v>
      </c>
      <c r="B48" s="4" t="n">
        <v>2051477</v>
      </c>
      <c r="C48" s="3" t="s">
        <v>36</v>
      </c>
    </row>
    <row r="49" spans="1:3">
      <c r="A49" s="3" t="s">
        <v>187</v>
      </c>
      <c r="B49" s="4" t="n">
        <v>312384</v>
      </c>
      <c r="C49" s="3" t="s">
        <v>36</v>
      </c>
    </row>
    <row r="50" spans="1:3">
      <c r="A50" s="3" t="s">
        <v>188</v>
      </c>
      <c r="B50" s="4" t="n">
        <v>57500</v>
      </c>
      <c r="C50" s="3" t="s">
        <v>36</v>
      </c>
    </row>
    <row r="51" spans="1:3">
      <c r="A51" s="3" t="s">
        <v>189</v>
      </c>
      <c r="B51" s="4" t="n">
        <v>292623</v>
      </c>
      <c r="C51" s="3" t="s">
        <v>36</v>
      </c>
    </row>
    <row r="52" spans="1:3">
      <c r="A52" s="3" t="s">
        <v>190</v>
      </c>
      <c r="B52" s="4" t="n">
        <v>1118500</v>
      </c>
      <c r="C52" s="3" t="s">
        <v>36</v>
      </c>
    </row>
    <row r="53" spans="1:3">
      <c r="A53" s="3" t="s">
        <v>191</v>
      </c>
      <c r="B53" s="4" t="n">
        <v>119226</v>
      </c>
      <c r="C53" s="3" t="s">
        <v>36</v>
      </c>
    </row>
    <row r="54" spans="1:3">
      <c r="A54" s="3" t="s">
        <v>192</v>
      </c>
      <c r="B54" s="4" t="n">
        <v>27249</v>
      </c>
      <c r="C54" s="3" t="s">
        <v>36</v>
      </c>
    </row>
    <row r="55" spans="1:3">
      <c r="A55" s="3" t="s">
        <v>193</v>
      </c>
      <c r="B55" s="4" t="n">
        <v>52734</v>
      </c>
      <c r="C55" s="3" t="s">
        <v>36</v>
      </c>
    </row>
    <row r="56" spans="1:3">
      <c r="A56" s="3" t="s">
        <v>194</v>
      </c>
      <c r="B56" s="3" t="s">
        <v>36</v>
      </c>
      <c r="C56" s="5" t="n">
        <v>2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0:16:10Z</dcterms:created>
  <dcterms:modified xmlns:dcterms="http://purl.org/dc/terms/" xmlns:xsi="http://www.w3.org/2001/XMLSchema-instance" xsi:type="dcterms:W3CDTF">2017-06-23T10:16:10Z</dcterms:modified>
</cp:coreProperties>
</file>